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Business Combination" sheetId="10" state="visible" r:id="rId10"/>
    <sheet xmlns:r="http://schemas.openxmlformats.org/officeDocument/2006/relationships" name="Restructuring and Other Items, " sheetId="11" state="visible" r:id="rId11"/>
    <sheet xmlns:r="http://schemas.openxmlformats.org/officeDocument/2006/relationships" name="Stock-Based Compensation" sheetId="12" state="visible" r:id="rId12"/>
    <sheet xmlns:r="http://schemas.openxmlformats.org/officeDocument/2006/relationships" name="Earnings Per Share (EP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Financial Instruments and Conce" sheetId="20" state="visible" r:id="rId20"/>
    <sheet xmlns:r="http://schemas.openxmlformats.org/officeDocument/2006/relationships" name="Long-Term Debt and Commitments" sheetId="21" state="visible" r:id="rId21"/>
    <sheet xmlns:r="http://schemas.openxmlformats.org/officeDocument/2006/relationships" name="Benefit Plans" sheetId="22" state="visible" r:id="rId22"/>
    <sheet xmlns:r="http://schemas.openxmlformats.org/officeDocument/2006/relationships" name="Leases" sheetId="23" state="visible" r:id="rId23"/>
    <sheet xmlns:r="http://schemas.openxmlformats.org/officeDocument/2006/relationships" name="Litigation"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Accounting for Asset Retirement" sheetId="27" state="visible" r:id="rId27"/>
    <sheet xmlns:r="http://schemas.openxmlformats.org/officeDocument/2006/relationships" name="Segment and Related Information" sheetId="28" state="visible" r:id="rId28"/>
    <sheet xmlns:r="http://schemas.openxmlformats.org/officeDocument/2006/relationships" name="Quarterly Financial Data (unaud" sheetId="29" state="visible" r:id="rId29"/>
    <sheet xmlns:r="http://schemas.openxmlformats.org/officeDocument/2006/relationships" name="SCHEDULE II-VALUATION AND QUALI"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Business Combination (Tables)" sheetId="33" state="visible" r:id="rId33"/>
    <sheet xmlns:r="http://schemas.openxmlformats.org/officeDocument/2006/relationships" name="Restructuring and Other Items_2" sheetId="34" state="visible" r:id="rId34"/>
    <sheet xmlns:r="http://schemas.openxmlformats.org/officeDocument/2006/relationships" name="Stock-Based Compensation (Table" sheetId="35" state="visible" r:id="rId35"/>
    <sheet xmlns:r="http://schemas.openxmlformats.org/officeDocument/2006/relationships" name="Earnings Per Share (EPS) (Table" sheetId="36" state="visible" r:id="rId36"/>
    <sheet xmlns:r="http://schemas.openxmlformats.org/officeDocument/2006/relationships" name="Income Tax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Fair Value of Financial Instr_2" sheetId="41" state="visible" r:id="rId41"/>
    <sheet xmlns:r="http://schemas.openxmlformats.org/officeDocument/2006/relationships" name="Long-Term Debt and Commitments " sheetId="42" state="visible" r:id="rId42"/>
    <sheet xmlns:r="http://schemas.openxmlformats.org/officeDocument/2006/relationships" name="Benefit Plans (Tables)"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Accounting for Asset Retireme_2" sheetId="46" state="visible" r:id="rId46"/>
    <sheet xmlns:r="http://schemas.openxmlformats.org/officeDocument/2006/relationships" name="Segment and Related Informati_2" sheetId="47" state="visible" r:id="rId47"/>
    <sheet xmlns:r="http://schemas.openxmlformats.org/officeDocument/2006/relationships" name="Quarterly Financial Data (una_2" sheetId="48" state="visible" r:id="rId48"/>
    <sheet xmlns:r="http://schemas.openxmlformats.org/officeDocument/2006/relationships" name="Summary of Significant Accoun_3" sheetId="49" state="visible" r:id="rId49"/>
    <sheet xmlns:r="http://schemas.openxmlformats.org/officeDocument/2006/relationships" name="Revenue from Contracts with C_3" sheetId="50" state="visible" r:id="rId50"/>
    <sheet xmlns:r="http://schemas.openxmlformats.org/officeDocument/2006/relationships" name="Business Combination (Details)" sheetId="51" state="visible" r:id="rId51"/>
    <sheet xmlns:r="http://schemas.openxmlformats.org/officeDocument/2006/relationships" name="Restructuring and Other Items_3" sheetId="52" state="visible" r:id="rId52"/>
    <sheet xmlns:r="http://schemas.openxmlformats.org/officeDocument/2006/relationships" name="Stock-Based Compensation, Stock" sheetId="53" state="visible" r:id="rId53"/>
    <sheet xmlns:r="http://schemas.openxmlformats.org/officeDocument/2006/relationships" name="Stock-Based Compensation, Restr" sheetId="54" state="visible" r:id="rId54"/>
    <sheet xmlns:r="http://schemas.openxmlformats.org/officeDocument/2006/relationships" name="Earnings Per Share (EPS) (Detai" sheetId="55" state="visible" r:id="rId55"/>
    <sheet xmlns:r="http://schemas.openxmlformats.org/officeDocument/2006/relationships" name="Income Taxes (Details)"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Derivative Financial Instrume_2" sheetId="61" state="visible" r:id="rId61"/>
    <sheet xmlns:r="http://schemas.openxmlformats.org/officeDocument/2006/relationships" name="Fair Value of Financial Instr_3" sheetId="62" state="visible" r:id="rId62"/>
    <sheet xmlns:r="http://schemas.openxmlformats.org/officeDocument/2006/relationships" name="Financial Instruments and Con_2" sheetId="63" state="visible" r:id="rId63"/>
    <sheet xmlns:r="http://schemas.openxmlformats.org/officeDocument/2006/relationships" name="Long-Term Debt and Commitment_2" sheetId="64" state="visible" r:id="rId64"/>
    <sheet xmlns:r="http://schemas.openxmlformats.org/officeDocument/2006/relationships" name="Benefit Plans, Pension Obligati" sheetId="65" state="visible" r:id="rId65"/>
    <sheet xmlns:r="http://schemas.openxmlformats.org/officeDocument/2006/relationships" name="Benefit Plans, Amounts Recogniz" sheetId="66" state="visible" r:id="rId66"/>
    <sheet xmlns:r="http://schemas.openxmlformats.org/officeDocument/2006/relationships" name="Benefit Plans, Amounts Recogn_2" sheetId="67" state="visible" r:id="rId67"/>
    <sheet xmlns:r="http://schemas.openxmlformats.org/officeDocument/2006/relationships" name="Benefit Plans, Changes in Plan " sheetId="68" state="visible" r:id="rId68"/>
    <sheet xmlns:r="http://schemas.openxmlformats.org/officeDocument/2006/relationships" name="Benefit Plans, Components of Ne" sheetId="69" state="visible" r:id="rId69"/>
    <sheet xmlns:r="http://schemas.openxmlformats.org/officeDocument/2006/relationships" name="Benefit Plans, Estimated Amorti" sheetId="70" state="visible" r:id="rId70"/>
    <sheet xmlns:r="http://schemas.openxmlformats.org/officeDocument/2006/relationships" name="Benefit Plans, Weighted Average" sheetId="71" state="visible" r:id="rId71"/>
    <sheet xmlns:r="http://schemas.openxmlformats.org/officeDocument/2006/relationships" name="Benefit Plans, Weighted Avera_2" sheetId="72" state="visible" r:id="rId72"/>
    <sheet xmlns:r="http://schemas.openxmlformats.org/officeDocument/2006/relationships" name="Benefit Plans, Fair Values by A" sheetId="73" state="visible" r:id="rId73"/>
    <sheet xmlns:r="http://schemas.openxmlformats.org/officeDocument/2006/relationships" name="Benefit Plans, Domestic and For" sheetId="74" state="visible" r:id="rId74"/>
    <sheet xmlns:r="http://schemas.openxmlformats.org/officeDocument/2006/relationships" name="Benefit Plans, Reconciliation o" sheetId="75" state="visible" r:id="rId75"/>
    <sheet xmlns:r="http://schemas.openxmlformats.org/officeDocument/2006/relationships" name="Benefit Plans, Contributions (D" sheetId="76" state="visible" r:id="rId76"/>
    <sheet xmlns:r="http://schemas.openxmlformats.org/officeDocument/2006/relationships" name="Benefit Plans, Estimated Future" sheetId="77" state="visible" r:id="rId77"/>
    <sheet xmlns:r="http://schemas.openxmlformats.org/officeDocument/2006/relationships" name="Benefit Plans, Investment Strat" sheetId="78" state="visible" r:id="rId78"/>
    <sheet xmlns:r="http://schemas.openxmlformats.org/officeDocument/2006/relationships" name="Benefit Plans, Savings and Inve" sheetId="79" state="visible" r:id="rId79"/>
    <sheet xmlns:r="http://schemas.openxmlformats.org/officeDocument/2006/relationships" name="Leases (Details)" sheetId="80" state="visible" r:id="rId80"/>
    <sheet xmlns:r="http://schemas.openxmlformats.org/officeDocument/2006/relationships" name="Litigation (Details)" sheetId="81" state="visible" r:id="rId81"/>
    <sheet xmlns:r="http://schemas.openxmlformats.org/officeDocument/2006/relationships" name="Stockholders' Equity, Capital S" sheetId="82" state="visible" r:id="rId82"/>
    <sheet xmlns:r="http://schemas.openxmlformats.org/officeDocument/2006/relationships" name="Stockholders' Equity, Stock Awa" sheetId="83" state="visible" r:id="rId83"/>
    <sheet xmlns:r="http://schemas.openxmlformats.org/officeDocument/2006/relationships" name="Accumulated Other Comprehensi_3" sheetId="84" state="visible" r:id="rId84"/>
    <sheet xmlns:r="http://schemas.openxmlformats.org/officeDocument/2006/relationships" name="Accounting for Asset Retireme_3" sheetId="85" state="visible" r:id="rId85"/>
    <sheet xmlns:r="http://schemas.openxmlformats.org/officeDocument/2006/relationships" name="Segment and Related Informati_3" sheetId="86" state="visible" r:id="rId86"/>
    <sheet xmlns:r="http://schemas.openxmlformats.org/officeDocument/2006/relationships" name="Segment and Related Informati_4" sheetId="87" state="visible" r:id="rId87"/>
    <sheet xmlns:r="http://schemas.openxmlformats.org/officeDocument/2006/relationships" name="Segment and Related Informati_5" sheetId="88" state="visible" r:id="rId88"/>
    <sheet xmlns:r="http://schemas.openxmlformats.org/officeDocument/2006/relationships" name="Quarterly Financial Data (una_3" sheetId="89" state="visible" r:id="rId89"/>
    <sheet xmlns:r="http://schemas.openxmlformats.org/officeDocument/2006/relationships" name="SCHEDULE II-VALUATION AND QUA_2" sheetId="90" state="visible" r:id="rId90"/>
  </sheets>
  <definedNames/>
  <calcPr calcId="124519" fullCalcOnLoad="1"/>
</workbook>
</file>

<file path=xl/sharedStrings.xml><?xml version="1.0" encoding="utf-8"?>
<sst xmlns="http://schemas.openxmlformats.org/spreadsheetml/2006/main" uniqueCount="1099">
  <si>
    <t>Document and Entity Information - USD ($) $ in Billions</t>
  </si>
  <si>
    <t>12 Months Ended</t>
  </si>
  <si>
    <t>Dec. 31, 2018</t>
  </si>
  <si>
    <t>Feb. 04, 2019</t>
  </si>
  <si>
    <t>Jul. 01, 2018</t>
  </si>
  <si>
    <t>Document and Entity Information [Abstract]</t>
  </si>
  <si>
    <t>Entity Registrant Name</t>
  </si>
  <si>
    <t>MINERALS TECHNOLOGIES INC</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Millions</t>
  </si>
  <si>
    <t>Dec. 31, 2017</t>
  </si>
  <si>
    <t>Current assets:</t>
  </si>
  <si>
    <t>Cash and cash equivalents</t>
  </si>
  <si>
    <t>Short-term investments, at cost which approximates market</t>
  </si>
  <si>
    <t>Accounts receivable, less allowance for doubtful accounts - $3.2 in 2018; $4.2 in 2017</t>
  </si>
  <si>
    <t>Inventories</t>
  </si>
  <si>
    <t>Prepaid expenses</t>
  </si>
  <si>
    <t>Other current assets</t>
  </si>
  <si>
    <t>Total current assets</t>
  </si>
  <si>
    <t>Property, plant and equipment, less accumulated depreciation and depletion</t>
  </si>
  <si>
    <t>Goodwill</t>
  </si>
  <si>
    <t>Intangible assets</t>
  </si>
  <si>
    <t>Deferred income taxes</t>
  </si>
  <si>
    <t>Other assets and deferred charges</t>
  </si>
  <si>
    <t>Total assets</t>
  </si>
  <si>
    <t>Current liabilities:</t>
  </si>
  <si>
    <t>Short-term debt</t>
  </si>
  <si>
    <t>Current maturities of long-term debt</t>
  </si>
  <si>
    <t>Accounts payable</t>
  </si>
  <si>
    <t>Income tax payable</t>
  </si>
  <si>
    <t>Accrued compensation and related items</t>
  </si>
  <si>
    <t>Other current liabilities</t>
  </si>
  <si>
    <t>Total current liabilities</t>
  </si>
  <si>
    <t>Long-term debt, net of unamortized discount and deferred financing costs</t>
  </si>
  <si>
    <t>Accrued pension and post-retirement benefits</t>
  </si>
  <si>
    <t>Other non-current liabilities</t>
  </si>
  <si>
    <t>Total liabilities</t>
  </si>
  <si>
    <t>Shareholders' equity:</t>
  </si>
  <si>
    <t>Preferred stock, without par value; 1,000,000 shares authorized; none issued</t>
  </si>
  <si>
    <t>Common stock, par value at $0.10 per share; 100,000,000 shares authorized; Issued 48,793,918 shares in 2018 and 48,644,736 shares in 2017</t>
  </si>
  <si>
    <t>Additional paid-in capital</t>
  </si>
  <si>
    <t>Retained earnings</t>
  </si>
  <si>
    <t>Accumulated other comprehensive loss</t>
  </si>
  <si>
    <t>Less common stock held in treasury, at cost; 13,603,575 shares in 2018 and 13,270,391 shares in 2017</t>
  </si>
  <si>
    <t>Total Minerals Technologies Inc. shareholders' equity</t>
  </si>
  <si>
    <t>Non-controlling interests</t>
  </si>
  <si>
    <t>Total shareholders' equity</t>
  </si>
  <si>
    <t>Total liabilities and shareholders' equity</t>
  </si>
  <si>
    <t>CONSOLIDATED BALANCE SHEETS (Parenthetical) - USD ($) $ in Millions</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held in treasury, shares (in shares)</t>
  </si>
  <si>
    <t>CONSOLIDATED STATEMENTS OF INCOME - USD ($) shares in Millions, $ in Millions</t>
  </si>
  <si>
    <t>Dec. 31, 2016</t>
  </si>
  <si>
    <t>Statements of Income [Abstract]</t>
  </si>
  <si>
    <t>Total net sales</t>
  </si>
  <si>
    <t>Total cost of sales</t>
  </si>
  <si>
    <t>Production margin</t>
  </si>
  <si>
    <t>Marketing and administrative expenses</t>
  </si>
  <si>
    <t>Research and development expenses</t>
  </si>
  <si>
    <t>Acquisition related transaction and integration costs</t>
  </si>
  <si>
    <t>Restructuring and other items, net</t>
  </si>
  <si>
    <t>Income from operations</t>
  </si>
  <si>
    <t>Interest expense, net</t>
  </si>
  <si>
    <t>Debt modification costs and fees</t>
  </si>
  <si>
    <t>Non-cash pension settlement costs</t>
  </si>
  <si>
    <t>Other non-operating income (deductions), net</t>
  </si>
  <si>
    <t>Total non-operating deductions, net</t>
  </si>
  <si>
    <t>Income from operations before tax and equity in earnings</t>
  </si>
  <si>
    <t>Provision (benefit) for taxes on income</t>
  </si>
  <si>
    <t>Equity in earnings of affiliates, net of tax</t>
  </si>
  <si>
    <t>Consolidated net income</t>
  </si>
  <si>
    <t>Less: Net income attributable to non-controlling interests</t>
  </si>
  <si>
    <t>Net income attributable to Minerals Technologies Inc.</t>
  </si>
  <si>
    <t>Basic:</t>
  </si>
  <si>
    <t>Income from operations attributable to Minerals Technologies Inc. (in dollars per share)</t>
  </si>
  <si>
    <t>Diluted:</t>
  </si>
  <si>
    <t>Cash dividends declared per common share (in dollars per share)</t>
  </si>
  <si>
    <t>Shares used in computation of earnings per share:</t>
  </si>
  <si>
    <t>Basic (in shares)</t>
  </si>
  <si>
    <t>Diluted (in shares)</t>
  </si>
  <si>
    <t>Product [Member]</t>
  </si>
  <si>
    <t>Service [Member]</t>
  </si>
  <si>
    <t>CONSOLIDATED STATEMENTS OF COMPREHENSIVE INCOME - USD ($) $ in Millions</t>
  </si>
  <si>
    <t>CONSOLIDATED STATEMENTS OF COMPREHENSIVE INCOME [Abstract]</t>
  </si>
  <si>
    <t>Other comprehensive income (loss), net of tax:</t>
  </si>
  <si>
    <t>Foreign currency translation adjustments</t>
  </si>
  <si>
    <t>Pension and postretirement plan adjustments</t>
  </si>
  <si>
    <t>Unrealized gains on cash flow hedges</t>
  </si>
  <si>
    <t>Total other comprehensive income (loss), net of tax</t>
  </si>
  <si>
    <t>Total comprehensive income including non-controlling interests</t>
  </si>
  <si>
    <t>Less: Foreign currency translation adjustments attributable to non-controlling interests</t>
  </si>
  <si>
    <t>Comprehensive income attributable to non-controlling interests</t>
  </si>
  <si>
    <t>Comprehensive income attributable to Minerals Technologies Inc.</t>
  </si>
  <si>
    <t>CONSOLIDATED STATEMENTS OF CASH FLOWS - USD ($) $ in Millions</t>
  </si>
  <si>
    <t>Operating Activities:</t>
  </si>
  <si>
    <t>Adjustments to reconcile net income to net cash provided by operating activities:</t>
  </si>
  <si>
    <t>Depreciation, depletion and amortization</t>
  </si>
  <si>
    <t>Loss on disposal of property, plant and equipment</t>
  </si>
  <si>
    <t>Pension amortization and settlement loss</t>
  </si>
  <si>
    <t>Provision for bad debts</t>
  </si>
  <si>
    <t>Stock-based compensation</t>
  </si>
  <si>
    <t>Asset impairment charge</t>
  </si>
  <si>
    <t>Non-cash debt modification costs</t>
  </si>
  <si>
    <t>Other non-cash items</t>
  </si>
  <si>
    <t>Changes in operating assets and liabilities</t>
  </si>
  <si>
    <t>Accounts receivable</t>
  </si>
  <si>
    <t>Pension plan funding</t>
  </si>
  <si>
    <t>Restructuring liabilities</t>
  </si>
  <si>
    <t>Income taxes payable</t>
  </si>
  <si>
    <t>Prepaid expenses and other</t>
  </si>
  <si>
    <t>Net cash provided by operating activities</t>
  </si>
  <si>
    <t>Investing Activities:</t>
  </si>
  <si>
    <t>Purchases of property, plant and equipment</t>
  </si>
  <si>
    <t>Acquisition of business, net of cash acquired</t>
  </si>
  <si>
    <t>Proceeds from sales of assets</t>
  </si>
  <si>
    <t>Purchases of short-term investments</t>
  </si>
  <si>
    <t>Proceeds from sale of short-term investments</t>
  </si>
  <si>
    <t>Other investing activities</t>
  </si>
  <si>
    <t>Net cash used in investing activities</t>
  </si>
  <si>
    <t>Financing Activities:</t>
  </si>
  <si>
    <t>Debt issuance costs</t>
  </si>
  <si>
    <t>Proceeds from issuance of long-term debt</t>
  </si>
  <si>
    <t>Repayment of long-term debt</t>
  </si>
  <si>
    <t>Proceeds from issuance of short-term debt</t>
  </si>
  <si>
    <t>Repayment of short-term debt</t>
  </si>
  <si>
    <t>Purchase of common shares for treasury</t>
  </si>
  <si>
    <t>Proceeds from issuance of stock under option plan</t>
  </si>
  <si>
    <t>Excess tax benefits related to stock incentive programs</t>
  </si>
  <si>
    <t>Dividends paid to non-controlling interests</t>
  </si>
  <si>
    <t>Capital contribution by non-controlling interests</t>
  </si>
  <si>
    <t>Cash 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financing activities</t>
  </si>
  <si>
    <t>Treasury stock purchases settled after period end</t>
  </si>
  <si>
    <t>CONSOLIDATED STATEMENTS OF SHAREHOLDERS' EQUITY - USD ($) $ in Millions</t>
  </si>
  <si>
    <t>Common Stock [Member]</t>
  </si>
  <si>
    <t>Additional Paid-in Capital [Member]</t>
  </si>
  <si>
    <t>Retained Earnings [Member]</t>
  </si>
  <si>
    <t>Accumulated Other Comprehensive Income (Loss) [Member]</t>
  </si>
  <si>
    <t>Treasury Stock [Member]</t>
  </si>
  <si>
    <t>Non-controlling Interests [Member]</t>
  </si>
  <si>
    <t>Total</t>
  </si>
  <si>
    <t>Balance at Dec. 31, 2015</t>
  </si>
  <si>
    <t>Net income</t>
  </si>
  <si>
    <t>Other comprehensive income (loss)</t>
  </si>
  <si>
    <t>Dividends declared</t>
  </si>
  <si>
    <t>Dividends to non-controlling interests</t>
  </si>
  <si>
    <t>Issuance of shares pursuant to employee stock compensation plans</t>
  </si>
  <si>
    <t>Income tax benefit arising from employee stock compensation plans</t>
  </si>
  <si>
    <t>Purchase of common stock for treasury</t>
  </si>
  <si>
    <t>Balance at Dec. 31, 2016</t>
  </si>
  <si>
    <t>Balance at Dec. 31, 2017</t>
  </si>
  <si>
    <t>Acquisition of non-controlling interests</t>
  </si>
  <si>
    <t>Capital contribution from non-controlling interests</t>
  </si>
  <si>
    <t>Balance at Dec. 31, 2018</t>
  </si>
  <si>
    <t>Summary of Significant Accounting Policies</t>
  </si>
  <si>
    <t>Summary of Significant Accounting Policies [Abstract]</t>
  </si>
  <si>
    <t>Note 1. Summary of Significant Accounting Policies Business The Company is a resource- and technology-based company that develops, produces and markets on a worldwide basis a broad range of specialty mineral, mineral-based and synthetic mineral products and supporting systems and services. Basis of Presentation The accompanying consolidated financial statements include the accounts of Minerals Technologies Inc. (the "Company"), its wholly and majority-owned subsidiaries, as well as variable interest entities for which the Company is the primary beneficiary. All intercompany balances and transactions have been eliminated in consolidation.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pension plan assumptions, income tax, and litigation and environmental liabilities. Actual results could differ from those estimates. Cash Equivalents and Short-term Investments The Company considers all highly liquid investments with original maturities of three months or less to be cash equivalents. Short-term investments consist of financial instruments, mainly bank deposits, with original maturities beyond three months, but less than twelve months. Short-term investments amounted to $3.8 million and $2.7 million at December 31, 2018 and 2017, respectively. There were no unrealized holding gains and losses on the short-term bank investments held at December 31, 2018. Trade Accounts Receivable 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Inventories Inventories are valued at the lower of cost or market. Cost is determined by the first-in, first-out (FIFO) method. Additionally, items such as idle facility expense, excessive spoilag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 Property, Plant and Equipment Property, plant and equipment are recorded at cost. Significant improvements are capitalized, while maintenance and repair expenditures are charged to operations as incurred. The Company capitalizes interest cost as a component of construction in progress. The straight-line method of depreciation is used for substantially all of the assets for financial reporting purposes, except for mining related equipment which uses units-of-production method.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 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 Depletion of mineral reserves is determined on a unit-of-extraction basis for financial reporting purposes, based upon proven and probable reserves, and generally on a percentage depletion basis for tax purposes. Stripping Costs Incurred During Production 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 Accounting for the Impairment of Long-Lived Assets 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 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 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impairment. Investment in Joint Ventures The Company uses the equity method of accounting to incorporate the results of its investments in companies in which it has significant influence but does not control; and cost method of accounting in companies in which it cannot exercise significant control. The Company records the equity in earnings of its investments in joint ventures on a one-month lag. At December 31, 2018, the book value of the Company’s equity method investments was $17.8 million. Accounting for Asset Retirement Obligations 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 The Company also records liabilities related to land reclamation as a part of the asset retirement obligations. The Company mines land for various minerals using a surface-mining process that requires the removal of overburden. In many instances, the Company is obligated to restore the land upon completion of the mining activity. As the overburden is removed, the Company recognizes this liability for land reclamation based on the estimated fair value of the obligation. The obligation is adjusted to reflect the passage of time and changes in estimated future cash outflows. Fair Value of Financial Instruments 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 Derivative Financial Instruments The Company records derivative financial instruments which are used to hedge certain foreign exchange risk at fair value on the balance sheet. See Note 11 for a full description of the Company's hedging activities and related accounting policies. Revenue Recognition Revenue is recognized at the point in time when the customer obtains control of the promised goods or services in an amount that reflects the consideration we expect to receive in exchange for those goods or services. The Company's revenues are primarily derived from the sale of products. Our primary performance obligation is satisfied upon shipment or delivery to our customer based on written sales terms, which is also when control is transferred. Revenues from sales of equipment are recorded upon completion of installation and transfer of control to the customer. Revenues from services are recorded when the services are performed. In most of our PCC contracts, the price per ton is based upon the total number of tons sold to the customer during the year. Under those contracts, the price billed to the customer for shipments during the year is based on periodic estimates of the total annual volume that will be sold to the customer. Revenues are adjusted at the end of each year to reflect the actual volume sold. There were no significant revenue adjustments in the fourth quarter of 2018 and 2017, respectively. We have consignment arrangements with certain customers in our Refractories segment. Revenues for these transactions are recorded when the consigned products are consumed by the customer. Revenues within our Energy Services segment is service based. Certain contracts within this segment are long-term contracts. Revenue where our performance obligations are satisfied in phases is recognized over time using certain input measures based on the measurement of the value transferred to the customer, including milestones achieved. Foreign Currency 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18, the Company had no international subsidiaries operating in highly inflationary economie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7 for additional detail on our uncertain tax positions. The accompanying financial statements do not include a provision for foreign withholding taxes on international subsidiaries' unremitted earnings, which are expected to be permanently reinvested overseas. Research and Development Research and development costs are expensed as incurred. Accounting for Stock-Based Compensation The Company recognizes compensation expense for share-based awards based upon the grant date fair value over the vesting period. Pension and Post-retirement Benefits The Company has defined benefit pension plans covering the majority of its employees. The benefits are generally based on years of service and an employee's modified career earnings. 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 Earnings Per Share Basic earnings per share have been computed based upon the weighted average number of common shares outstanding during the period. Diluted earnings per share have been computed based upon the weighted average number of common shares outstanding during the period assuming the issuance of common shares for all potentially dilutive common shares outstanding. Subsequent Events The Company has evaluated for subsequent events through the date of issuance of its financial statement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Leases In February 2016, the FASB issued ASU 2016-02, “Leases”, which requires lessees to recognize most leases on their balance sheets as lease liabilities with corresponding right-of-use ("ROU") assets. Lessor accounting remains substantially similar to current U.S. GAAP. ASU 2016-02 is effective for public business entities for annual and interim periods in fiscal years beginning after December 15, 2018 with early adoption permitted. ASU 2016-02 mandates a modified retrospective transition method for all entities, applying the new lease standard to all leases existing at the date of initial application. The Company has adopted this new standard effective January 1, 2019 using the effective date as our date of initial application. As such, financial information and required disclosures will not be provided for dates prior to January 1, 2019.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term lease recognition exemption for all leases that qualify. On adoption, we currently expect to recognize additional operating liabilities between $60 million to $65 million with corresponding ROU assets ranging from $50 million to $55 million based on the present value of the remaining lease payments under existing operating leases. The adoption of this standard will not have a material impact on the Company's financial statements. Intangibles – Goodwill and Other In January 2017, the FASB issued ASU 2017-04, "Intangibles-Goodwill and Other: Simplifying the Test for Goodwill Impairment", which no longer requires an entity to perform a hypothetical purchase price allocation to measure goodwill impairment. Instead, goodwill will be measured using the difference between the carrying amount and the fair value of the reporting unit. The standard is effective for the interim and annual periods beginning on or after December 15, 2019, with early adoption permitted. The Company will adopt this standard on January 1, 2020. The adoption of this standard is not expected to have a material impact on the Company's financial statements. Reclassification of Certain Tax Effects from Accumulated Other Comprehensive Income In February 2018, the FASB issued ASU 2018-02, "Reclassification of Certain Tax Effects from Accumulated Other Comprehensive Income", which allows a reclassification from accumulated other comprehensive income to retained earnings for stranded tax effects resulting from the U.S. Tax Cuts and Jobs Act. The standard is effective for the interim and annual periods beginning after December 15, 2018, with early adoption permitted. We have adopted this standard effective January 1, 2019. The adoption of this standard is not expected to have a material impact on the Company's financial statements. Retirement Benefits In August 2018, the FASB issued ASU 2018-14, "Compensation – Retirement Benefits – Defined Benefit Plans – General: Disclosure Framework – Changes to the Disclosure Requirements for Defined Benefit Plans," which removes disclosures that no longer are considered cost beneficial, clarifies the specific requirements of certain disclosures and adds disclosure requirements identified as relevant. The standard is effective for annual periods beginning after December 15, 2020, with early adoption permitted. The Company will adopt this standard on January 1, 2021. The adoption of this standard is not expected to have a material impact on the Company's financial statements. Fair Value Measurement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The Company will adopt this standard on January 1, 2020. The adoption of this standard is not expected to have a material impact on the Company's financial statements. Adoption of ASU 2014-09 Revenue from Contracts with Customers On January 1, 2018, the Company adopted the provisions of ASU No. 2014-09, “Revenue from Contracts with Customers”. The underlying principle is that an entity will recognize revenue to depict the transfer of goods or services to customers at an amount that the entity expects to be entitled to in exchange for those goods or services. The standard provides a five-step analysis of transactions to determine when and how revenue is recognized. The standard also requires enhanced disclosures regarding the nature, amount, timing and uncertainty of revenue and cash flows arising from an entity’s contracts with customers. The Company has elected to use the cumulative effect transition method and there has not been a change to our previously reported financial results. Under accounting standards codification (ASC 606), revenue is recognized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promise in a contract to transfer a distinct good or service to the customer. The transaction price of a contract is allocated to each distinct performance obligation and recognized as revenue when or as, the customer receives the benefit of the performance obligation. Customers typically receive the benefit as goods are delivered and services are performed. We utilized a comprehensive approach to assess the impact of the standard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recognize revenue when our performance obligation is satisfied. See Note 2 to the Consolidated Financial Statements. Adoption of ASU 2017-07 Compensation - Retirement Benefits: Improving the Presentation of Net Periodic Pension Cost and Net Periodic Postretirement Benefit Cost On January 1, 2018, the Company adopted the provisions of ASU 2017-07, “Compensation – Retirement Benefits: Improving the Presentation of Net Periodic Pension Cost and Net Periodic Postretirement Benefit Cost”, which requires companies to present the service cost component of the net benefit cost in the same line items in which they report compensation cost. All other components of net periodic benefit cost will be presented outside operating income. The provisions have been applied retrospectively for the income statement presentation requirements. Prior to the adoption of the standard, the Company classified all net periodic benefit costs within operating costs, primarily within “Marketing and administrative expenses” on the Consolidated Statements of Income. The line item classification changes required by the standard did not impact the Company’s pre-tax earnings or net income; however, “Income from operations” and “Other non-operating income (deductions), net” changed by immaterial offsetting amounts. As a result of the accounting change, the Company reclassified approximately $1.7 million and $3.0 million from marketing and administrative expenses to other non-operating deductions for the years ended December 31, 2017 and 2016, respectively, to conform to the current year presentation. Adoption of ASU 2017-12 Derivatives and Hedging (Topic 815): Targeted Improvements to Accounting for Hedging Activities On January 1, 2018, the Company early adopted the provisions of ASU 2017-12, “Derivatives and Hedging (Topic 815): Targeted Improvements to Accounting for Hedging Activities,” which improves and simplifies existing standard to allow companies to better reflect their risk management activities in the financial statements. The standard expands the ability to hedge nonfinancial and financial risk components, eliminates the requirement to separately measure and recognize hedge ineffectiveness and eases requirements of an entity’s assessment of hedge effectiveness. The adoption of this standard did not have an impact on the Company’s financial statements. Adoption of ASU 2017-01 Business Combinations On January 1, 2018, the Company adopted the provisions of ASU 2017-01, “Business Combination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new standard did not have an impact on the Company’s financial statements.</t>
  </si>
  <si>
    <t>Revenue from Contracts with Customers</t>
  </si>
  <si>
    <t>Revenue from Contracts with Customers [Abstract]</t>
  </si>
  <si>
    <t xml:space="preserve">Note 2. Revenue from Contracts with Customers The Company’s revenues are primarily derived from the sale of products in product lines within our Performance Materials, Specialty Minerals, Refractories and Energy Services businesses. Our primary performance obligation (the sale of products) is satisfied upon shipment or delivery to our customers based on written sales terms, which is also when control is transferred. In most of our contracts in our Paper PCC product line, which is in our Specialty Minerals segment, the price per ton is based upon the total number of tons sold to the customer during the year. Under these contracts, the price billed to the customer for shipments during the year is based on periodic estimates of the total annual volume that will be sold to such customer. Revenues are adjusted at the end of each year to reflect the actual volume sold. The Company also has consignment arrangements with certain customers in our Refractories segment. Revenues for these transactions are recorded when the consigned products are consumed by the customer and control is transferred to the customer. Revenue from sales of equipment, primarily in our Refractory products product line within our Refractories segment, is recorded upon completion of installation and control is transferred to the customer. Revenue from services is recorded when the services have been performed. Included within our Refractory products product line are certain consignment arrangements with certain customers in our Refractories segment. Revenues for these transactions are recorded when the consigned products are consumed by the customer and control is transferred. Revenue from long-term construction, primarily in our Energy Services segment, where our performance obligations are satisfied in phases, is recognized over time using certain input measures based on the measurement of the value transferred to the customer, including milestones achieved. The following table disaggregates our revenue by major source (product line) for the years ended December 31, 2018, 2017 and 2016: Year Ended December 31, (millions of dollars) 2018 2017 2016 Net Sales Metalcasting $ 328.9 $ 294.3 $ 258.0 Household, Personal Care and Specialty Products 248.8 169.6 171.2 Environmental Products 80.3 67.7 78.9 Building Materials 70.4 78.2 74.1 Basic Minerals 99.7 125.0 103.9 Performance Materials 828.1 734.8 686.1 Paper PCC 378.5 377.7 387.9 Specialty PCC 66.9 66.0 64.3 Ground Calcium Carbonate 91.0 87.3 83.6 Talc 52.9 53.8 55.7 Specialty Minerals 589.3 584.8 591.5 Refractory Products 261.1 226.9 219.0 Metallurgical Products 50.8 52.5 55.5 Refractories 311.9 279.4 274.5 Energy Services 78.3 76.7 85.9 Total $ 1,807.6 $ 1,675.7 $ 1,638.0 </t>
  </si>
  <si>
    <t>Business Combination</t>
  </si>
  <si>
    <t>Business Combination [Abstract]</t>
  </si>
  <si>
    <t>Note 3. Business Combination On April 30, 2018, the Company completed the acquisition of Sivomatic Holding B.V. (“Sivomatic”), a leading European supplier of premium pet litter products. Sivomatic is a vertically integrated manufacturer, with production facilities in the Netherlands, Austria and Turkey. With a leading position in premier clumping products, Sivomatic’s product portfolio spans the range of pet litter derived from bentonite, sourced predominantly from wholly-owned mines in Turkey. The results of Sivomatic are included in our Performance Materials segment. Sivomatic sales of $61.8 million are included in the Company's consolidated results for the year ended December 31, 2018. The acquisition was financed through a combination of cash on hand and borrowings under the Company’s credit facilities. The fair value of the total consideration transferred, net of cash acquired, was $122.5 million. The acquisition has been accounted for using the acquisition method of accounting, which requires, among other things, that we recognize the assets acquired and liabilities assumed at their respective fair values as of the acquisition date. As of December 31, 2018, the purchase price allocation remains preliminary as the Company completes its assessment of property, mineral rights, certain reserves including environmental, legal and tax matters, obligations, intangible assets, taxes payable, impact of foreign exchange and deferred taxes, as well as complete our review of Sivomatic’s existing accounting policies. The following table summarizes the Company’s preliminary purchase price allocation for the Sivomatic acquisition as of December 31, 2018, as compared with the allocation previously reported on the Company's Form 10-Q for the quarter ended July 1, 2018: Preliminary Allocation Previously Reported on Form Increase/ Allocation as of (millions of dollars) 10-Q as of July 1, 2018 (Decrease) December 31, 2018 Accounts receivable $ 24.4 $ — $ 24.4 Inventories 15.6 — 15.6 Other current assets 0.6 — 0.6 Mineral rights 35.0 4.7 39.7 Plant, property and equipment 38.0 (9.7 ) 28.3 Goodwill 32.4 2.6 35.0 Intangible assets 20.0 6.4 26.4 Total assets acquired 166.0 4.0 170.0 Current maturity of long-term debt 5.7 — 5.7 Accounts payable 9.0 — 9.0 Accrued expenses 5.8 (0.2 ) 5.6 Long-term debt 5.1 0.2 5.3 Non-current deferred tax liability 16.2 3.5 19.7 Other non-current liabilities 0.1 2.1 2.2 Total liabilities assumed 41.9 5.6 47.5 Net assets acquired $ 124.1 $ (1.6 ) $ 122.5 The Company used the income, market, or cost approach (or a combination thereof) for the preliminary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Goodwill was calculated as the excess of the consideration transferred over the assets acquired and represents the estimated future economic benefits arising from other assets acquired that could not be individually identified and separately recognized. The allocation is expected to be completed during the second quarter of 2019. Goodwill recognized as a result of this acquisition is not deductible for tax purposes. In connection with the acquisition, the Company recorded an additional deferred tax liability of $18.8 million with a corresponding increase to goodwill. The increase in deferred tax liability represents the tax effect of the difference between the estimated assigned fair value of the tangible and intangible assets and the tax basis of such assets. Mineral rights were valued using discounted cash flow method. Plant, property and equipment were valued using the cost method adjusted for age and deterioration. Intangible assets acquired mainly include tradenames and customer relationships. Tradenames have an estimated useful life of approximately 20 years. Customer relationships have an estimated useful life of approximately 20 years. The Company incurred $1.7 million of acquisition-related costs during the year ended December 31, 2018, which are reflected within the Acquisition related transaction and integration costs line of the Consolidated Statements of Income. We did not present pro forma and other financial information for the Sivomatic acquisition, as this is not considered to be a material business combination.</t>
  </si>
  <si>
    <t>Restructuring and Other Items, net</t>
  </si>
  <si>
    <t>Restructuring and Other Items, net [Abstract]</t>
  </si>
  <si>
    <t xml:space="preserve">Note 4. Restructuring and Other Items, net In 2016, the Company recognized restructuring charges for lease termination costs, inventory write-offs and impairment of assets relating to its exit from the Nitrogen and Pipeline product lines and restructuring of other onshore services within the Energy Services segment as a result of the significant reduction in oil prices and overcapacity in the onshore oil service market. In addition, the Company recognized a $2.9 million gain on previously impaired assets in the Refractories and Energy Services Segments. In 2017, the Company recognized $15.0 million in restructuring and non-cash impairment charges from the closure of paper mills in North America, as well as the alignment of corporate and Paper PCC staffing levels into higher growth regions. The restructuring is expected to result in approximately $6 million (unaudited) in savings on an annualized basis. In 2018, the Company recorded impairment of assets charges relating to the shut-down of one of its Paper PCC facilities in the U.S. in the first quarter of 2019 and additional restructuring costs relating to our exited Energy Services businesses. The following table outlines the amount of restructuring charges recorded within the Consolidated Statements of Income, and the segments they relate to: Restructuring and Other Items, net Year Ended December 31, (millions of dollars) 2018 2017 2016 Impairment of assets Specialty Minerals $ 0.7 $ 5.3 $ — Energy Services — — 18.5 Corporate — — — Total impairment of assets charges $ 0.7 $ 5.3 $ 18.5 Severance and other employee costs Specialty Minerals $ — $ 5.0 $ — Energy Services 1.8 1.7 12.7 Corporate — 4.1 — Total severance and other employee costs $ 1.8 $ 10.8 $ 12.7 Other Refractories $ — $ — $ (2.0 ) Energy Services — (1.1 ) (0.9 ) Total restructuring and other items, net $ 2.5 $ 15.0 $ 28.3 At December 31, 2018 and 2017, the Company had $2.5 million and $8.1 million, respectively, included within other current liabilities within our Consolidated Balance Sheets for cash expenditures needed to satisfy remaining obligations under these reorganization initiatives. The Company expects to pay these amounts by the end of 2019. The following table is a reconciliation of our restructuring liability balance: (millions of dollars) Restructuring liability, December 31, 2017 $ 8.1 Additional provisions 1.7 Cash payments (6.6 ) Other (0.7 ) Restructuring liability, December 31, 2018 $ 2.5 </t>
  </si>
  <si>
    <t>Stock-Based Compensation</t>
  </si>
  <si>
    <t>Stock-Based Compensation [Abstract]</t>
  </si>
  <si>
    <t xml:space="preserve">Note 5. Stock-Based Compensation At the Company’s 2015 Annual Meeting of Stockholders, the Company’s stockholders ratified the adoption of the Company’s 2015 Stock Award and Incentive Plan (the “2015 Plan”), which provides for grants of incentive and non-qualified stock options, restricted stock, stock appreciation rights, stock awards or performance unit awards. The 2015 Plan is substantially similar to the Company’s 2001 Stock Award and Incentive Plan (as amended and restated as of March 18, 2009, the “2001 Plan” and collectively with the 2015 Plan, the “Plans”). The Company established the 2015 Plan to increase the total number of shares of common stock reserved and available for issuance by 880,000 shares from the number of shares remaining under the 2001 Plan. With the ratification of the 2015 Plan by the Company’s stockholders, the 2001 Plan was discontinued as to new grants (however, all awards previously granted under the 2001 Plan remained unchanged). The Plans are administered by the Compensation Committee of the Board of Directors. Stock options granted under the Plans generally have a ten year term. The exercise price for stock options are at prices at or above the fair market value of the common stock on the date of the grant, and each award of stock options will vest ratably over a specified period, generally three years. Stock-based compensation expense is recognized in the consolidated financial statements for stock options based on the grant date fair value. Net income for years ended 2018, 2017 and 2016 include $4.2 million, $4.1 million and $3.5 million pre-tax compensation costs, respectively, related to stock option expense as a component of marketing and administrative expenses. All stock option expense is recognized in the consolidated statements of operations. The related tax benefit included in the statement of income on the non-qualified stock options was $1.1 million, $1.1 million and $1.4 million for 2018, 2017 and 2016, respectively. Stock Options The fair value of options granted is estimated on the date of grant using the Black-Scholes valuation model. Compensation expense is recognized only for those options expected to vest, with forfeitures estimated at the date of grant based on the Company's historical experience and future expectations. The forfeiture rate assumption used for the periods ended December 31, 2018, 2017 and 2016 was 8.20%, 8.71% and 7.38%, respectively. The weighted average grant date fair value for stock options granted during the years ended December 31, 2018, 2017 and 2016 was $25.79, $30.28 and $14.34, respectively. The weighted average grant date fair value for stock options vested during 2018, 2017 and 2016 was $21.33, $18.45 and $20.94, respectively. The total intrinsic value of stock options exercised during the years ended December 31, 2018, 2017 and 2016 was $3.3 million, $11.7 million and $4.9 million, respectively. The fair value for stock awards was estimated at the date of grant using the Black-Scholes option valuation model with the following weighted average assumptions for the years ended December 31, 2018, 2017 and 2016: Year Ended December 31, 2018 2017 2016 Expected life (in years) 6.2 6.4 6.5 Interest rate 2.50% 2.04% 1.72% Volatility 30.33% 36.61% 36.75% Expected dividend yield 0.26% 0.26% 0.54% The expected term of the options represents the estimated period of time until exercise and is based on historical experience of similar awards, based upon contractual terms, vesting schedules, and expectations of future employee behavior. The expected stock-price volatility is based upon the historical and implied volatility of the Company's stock. The interest rate is based upon the implied yield on U.S. Treasury bills with an equivalent remaining term. Estimated dividend yield is based upon historical dividends paid by the Company. The following table summarizes stock option activity for the year ended December 31, 2018: Awards Weighted Average Exercise Price per Share Weighted Average Remaining Contractual Life (Years) Aggregate Intrinsic Value (Millions) Awards outstanding at December 31, 2017 996,839 $ 48.21 Granted 191,147 76.09 Exercised (98,945 ) 33.83 Canceled (34,782 ) 65.74 Awards outstanding at December 31, 2018 1,054,259 $ 54.04 6.10 $ 7.8 Awards exercisable at December 31, 2018 688,652 $ 46.17 4.90 $ 6.9 The aggregate intrinsic value above is calculated before applicable income taxes, based on the Company's closing stock price of $51.34 as of the last business day of the period ended December 31, 2018 had all options been exercised on that date. The weighted average intrinsic value of the options exercised during 2018, 2017 and 2016 was $33.10, $32.95 and $32.34 per share, respectively. As of December 31, 2018, total unrecognized stock-based compensation expense related to non-vested stock options was approximately $4.5 million, which is expected to be recognized over a weighted average period of approximately three years. The Company issues new shares of common stock upon the exercise of stock options Non-vested stock option activity for the year ended December 31, 2018 is as follows: Awards Weighted Average Grant Date Fair Value per Share Nonvested awards outstanding at December 31, 2017 400,393 $ 58.94 Granted 191,147 76.09 Vested (195,055 ) 56.17 Canceled (30,878 ) 65.13 Nonvested awards outstanding at December 31, 2018 365,607 $ 68.86 Restricted Stock The Company has granted key employees rights to receive shares of the Company's common stock pursuant to the Plan. The rights will be deferred for a specified number of years of service, subject to restrictions on transfer and other conditions. Compensation expense for these shares is recognized over the vesting period. The Company granted 69,361 shares, 69,539 shares and 155,165 shares for the periods ended December 31, 2018, 2017 and 2016, respectively. The fair value was determined based on the market value of unrestricted shares. As of December 31, 2018, there was unrecognized stock-based compensation related to restricted stock of $5.1 million, which will be recognized over approximately the next three years. The compensation expense amortized with respect to all units was approximately $4.4 million, $5.9 million and $5.8 million for the periods ended December 31, 2018, 2017 and 2016, respectively. In addition, the Company recorded reversals of $2.4 million, $2.4 million and $3.8 million for periods ended December 31, 2018, 2017 and 2016, respectively, related to restricted stock forfeitures. Such costs and reversals are included in marketing and administrative expenses. The following table summarizes the restricted stock activity for the Plan: Awards Weighted Average Grant Date Fair Value per Share Unvested balance at December 31, 2017 180,110 $ 58.57 Granted 69,361 76.26 Vested (59,649 ) 56.44 Canceled (55,244 ) 58.57 Unvested balance at December 31, 2018 134,578 $ 68.64 </t>
  </si>
  <si>
    <t>Earnings Per Share (EPS)</t>
  </si>
  <si>
    <t>Earnings Per Share (EPS) [Abstract]</t>
  </si>
  <si>
    <t>Note 6. Earnings Per Share (EPS) Year Ended December 31, (in millions, except per share data) 2018 2017 2016 Net income attributable to MTI $ 169.0 $ 195.1 $ 133.4 Weighted average shares outstanding 35.3 35.2 34.9 Dilutive effect of stock options and stock units 0.3 0.4 0.3 Weighted average shares outstanding, adjusted 35.6 35.6 35.2 Basic earnings per share attributable to MTI $ 4.79 $ 5.54 $ 3.82 Diluted earnings per share attributable to MTI $ 4.75 $ 5.48 $ 3.79 Options to purchase 568,284 shares, 181,003 shares and 784 shares of common stock for the years ended December 31, 2018, 2017 and 2016, respectively, were not included in the computation of diluted earnings per share because they were anti-dilutive, as the exercise prices of the options were greater than the average market price of the common shares.</t>
  </si>
  <si>
    <t>Income Taxes</t>
  </si>
  <si>
    <t>Income Taxes [Abstract]</t>
  </si>
  <si>
    <t>Note 7. Income Taxes The U.S. Tax Cuts and Jobs Act (“U.S. Tax Reform”), enacted in December 2017, significantly changes U.S. corporate income tax laws by, among other things, reducing the U.S. corporate income tax rate to 21% starting in 2018 and creating a territorial tax system with a one-time mandatory tax on previously deferred foreign earnings of U.S. subsidiaries. Under U.S. GAAP (specifically, ASC Topic 740), the effects of changes in tax rates and laws on deferred tax balances are recognized in the period in which the new legislation is enacted. During 2018, we recorded a benefit of $4.4 million as a measurement period adjustment to the one-time mandatory tax on previously deferred earnings of non-U.S. subsidiaries. The accounting for income tax effects of U.S. Tax Reform is complete based on additional tax regulations available as of December 31, 2018. Amounts recorded during 2018 and 2017, respectively, are reflected within the provision for income taxes in the Consolidated Statement of Income. Additionally, U.S. tax reform subjects a U.S. shareholder to current tax on global intangible low-taxed income ("GILTI") earned by certain foreign subsidiaries. We have elected to not recognize deferred taxes for temporary differences until such differences reverse as GILTI in future years. Income from operations before provision for taxes by domestic and foreign source is as follows: Year Ended December 31, (millions of dollars) 2018 2017 2016 Income from continuing operations before income taxes and income from affiliates and joint ventures: Domestic $ 93.1 $ 96.7 $ 72.9 Foreign 111.0 94.2 97.4 $ 204.1 $ 190.9 $ 170.3 The provision (benefit) for taxes on income consists of the following: Year Ended December 31, (millions of dollars) 2018 2017 2016 Domestic Taxes currently payable Federal $ (3.7 ) $ 46.0 $ 18.7 State and local 1.4 2.4 4.4 Deferred income taxes 11.1 (78.1 ) (8.8 ) Domestic tax provision (benefit) 8.8 (29.7 ) 14.3 Foreign Taxes currently payable 21.3 21.1 23.2 Deferred income taxes 4.3 2.0 (2.2 ) Foreign tax provision 25.6 23.1 21.0 Total tax provision (benefit) $ 34.4 $ (6.6 ) $ 35.3 The provision (benefit) for taxes on income shown in the previous table is classified based on the location of the taxing authority, regardless of the location in which the taxable income is generated. The major elements contributing to the difference between the U.S. federal statutory tax rate and the consolidated effective tax rate are as follows: Year Ended December 31, 2018 2017 2016 U.S. statutory rate 21.0% 35.0% 35.0% Depletion (3.9)% (6.7)% (6.6)% Difference between tax provided on foreign earnings and the U.S. statutory rate 1.1% (3.8)% (6.4)% Global Intangible Low-Tax Income (GILTI) 0.8% 0.0% 0.0% Foreign Derived Intangible Income (0.7)% 0.0% 0.0% State and local taxes, net of federal tax benefit 1.9% 1.1% 1.1% Tax credits and foreign dividends (0.3)% 0.3% 0.6% Change in valuation allowance — (1.9)% (1.1)% Impact of uncertain tax positions 0.5% 0.4% 0.4% Impact of officer's non-deductible compensation 0.8% 0.8% 0.1% Manufacturing deduction — (1.6)% (2.0)% Impact of U.S. Tax Reform (2.2)% (24.8)% 0.0% Other (2.1)% (2.3)% (0.4)% Consolidated effective tax rate 16.9% (3.5)% 20.7% The Company believes that its accrued liabilities are sufficient to cover its U.S. and foreign tax contingencies. The tax effects of temporary differences that give rise to significant portions of the deferred tax assets and deferred tax liabilities are presented below: December 31, (millions of dollars) 2018 2017 Deferred tax assets attributable to: Accrued liabilities $ 22.2 $ 28.6 Net operating loss carry forwards 34.4 33.2 Pension and post-retirement benefits costs 33.8 40.4 Other 28.6 22.0 Valuation allowance (22.0 ) (21.4 ) Total deferred tax assets 97.0 102.8 Deferred tax liabilities attributable to: Plant and equipment, principally due to differences in depreciation 182.8 161.6 Intangible assets 69.5 63.4 Other 15.2 11.6 Total deferred tax liabilities 267.5 236.6 Net deferred tax asset (liability) $ (170.5 ) $ (133.8 ) Net deferred tax assets and net deferred tax liabilities are as follows: December 31, (millions of dollars) 2018 2017 Net deferred tax asset, long-term $ 26.3 $ 25.6 Net deferred tax liability, long-term 196.8 159.4 Net deferred tax asset (liability), long-term $ (170.5 ) $ (133.8 ) The Company has $34.4 million of deferred tax assets arising from tax loss carry forwards which will be realized through future operations. Carry forwards of approximately $17.1 million expire over the next 20 years, and $17.3 million can be utilized over an indefinite period. On December 31, 2018, the Company had $16.6 million of total unrecognized tax benefits. Included in this amount were a total of $13.2 million of unrecognized income tax benefits that, if recognized, would affect the Company's effective tax rate. While it is expected that the amount of unrecognized tax benefits will change in the next 12 months, we do not expect the change to have a significant impact on the results of operations or the financial position of the Company. The following table summarizes the activity related to our unrecognized tax benefits: (millions of dollars) 2018 2017 Balance at beginning of the year $ 14.7 $ 13.7 Increases related to current year tax positions 0.6 1.2 Increases related to new judgements 1.3 1.2 Decreases related to audit settlements and statue expirations — (1.4 ) Balance at the end of the year $ 16.6 $ 14.7 The Company's accounting policy is to recognize interest and penalties accrued, relating to unrecognized income tax benefits as part of its provision for income taxes. The Company had recorded a $0.9 million benefit in interest and penalties during 2018 and had a total accrued balance on December 31, 2018 of $2.5 million.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international income tax examinations by tax authorities for years prior to 2010. Net cash paid for income taxes were $43.8 million, $47.7 million and $30.6 million for the years ended December 31, 2018, 2017 and 2016, respectively. The Company had approximately $507.8 million of foreign subsidiaries' undistributed earnings as of December 31, 2018. We intend to continue to permanently reinvest these earnings overseas for the foreseeable future and while U.S. federal tax expense as been recognized as a result of U.S. Tax Reform, no deferred tax liabilities with respect to foreign withholding taxes or state taxes have been recognized.</t>
  </si>
  <si>
    <t>Inventories [Abstract]</t>
  </si>
  <si>
    <t xml:space="preserve">Note 8. Inventories The following is a summary of inventories by major category: December 31, (millions of dollars) 2018 2017 Raw materials $ 93.4 $ 82.5 Work-in-process 11.2 7.9 Finished goods 92.2 92.3 Packaging and supplies 42.4 36.6 Total inventories $ 239.2 $ 219.3 </t>
  </si>
  <si>
    <t>Property, Plant and Equipment</t>
  </si>
  <si>
    <t>Property, Plant and Equipment [Abstract]</t>
  </si>
  <si>
    <t>Note 9. Property, Plant and Equipment The major categories of property, plant and equipment and accumulated depreciation and depletion are presented below: December 31, (millions of dollars) 2018 2017 Mineral rights and reserves $ 582.8 $ 545.9 Land 47.3 44.5 Buildings 219.3 199.6 Machinery and equipment 1,235.6 1,247.5 Furniture and fixtures and other 134.8 132.3 Construction in progress 36.1 49.8 2,256.0 2,219.6 Less: accumulated depreciation and depletion (1,153.1 ) (1,158.3 ) Property, plant and equipment, net $ 1,102.9 $ 1,061.3 Depreciation and depletion expense for the years ended December 31, 2018, 2017 and 2016 was $80.7 million, $75.6 million and $75.4 million, respectively.</t>
  </si>
  <si>
    <t>Goodwill and Other Intangible Assets</t>
  </si>
  <si>
    <t>Goodwill and Other Intangible Assets [Abstract]</t>
  </si>
  <si>
    <t>Note 10. Goodwill and Other Intangible Assets Goodwill and other intangible assets with indefinite lives are not amortized, but instead are assessed for impairment, at least annually. The carrying amount of goodwill was $812.4 million and $779.3 million as of December 31, 2018 and December 31, 2017, respectively. The net change in goodwill since December 31, 2017 was primarily attributable to the Sivomatic acquisition (see Note 3). The balance of goodwill by segment and the activity occurring in the past two fiscal years is as follows: (millions of dollars) Performance Materials Specialty Minerals Refractories Consolidated Balance at December 31, 2016 $ 720.9 $ 12.1 $ 45.7 $ 778.7 Change in goodwill relating to: Foreign exchange translation — 0.6 — 0.6 Total Changes $ — $ 0.6 $ — $ 0.6 Balance at December 31, 2017 $ 720.9 $ 12.7 $ 45.7 $ 779.3 Change in goodwill relating to: Acquisition of Sivomatic 35.0 — — 35.0 Foreign exchange translation — (0.4 ) (1.5 ) (1.9 ) Total Changes $ 35.0 $ (0.4 ) $ (1.5 ) $ 33.1 Balance at December 31, 2018 $ 755.9 $ 12.3 $ 44.2 $ 812.4 Acquired intangible assets subject to amortization as of December 31, 2018 and December 31, 2017 were as follows: December 31, 2018 December 31, 2017 Weighted Average Useful Life (Years) Gross Carrying Amount Accumulated Amortization Gross Carrying Amount Accumulated Amortization Tradenames 35 $ 204.2 $ 26.6 $ 199.8 $ 20.7 Technology 13 18.8 6.4 18.8 4.8 Patents 19 6.4 5.6 6.4 5.3 Customer relationships 22 26.5 3.2 4.5 2.2 32 $ 255.9 $ 41.8 $ 229.5 $ 33.0 The weighted average amortization period of the acquired intangible assets subject to amortization is approximately 32 years. Amortization expense was approximately $8.8 million, $8.0 million and $8.2 million for the years ended December 31, 2018, 2017 and 2016, respectively and is recorded within the Marketing and administrative expenses line within the Consolidated Statements of Income. The estimated amortization expense is as follows: 2019 - $9.3 million; 2020 -$9.3; 2021 - $9.3; 2022 -$9.1 million; 2023 - $9.0 million and $168.1 million thereafter.</t>
  </si>
  <si>
    <t>Derivative Financial Instruments and Hedging Activities</t>
  </si>
  <si>
    <t>Derivative Financial Instruments and Hedging Activities [Abstract]</t>
  </si>
  <si>
    <t>Note 11. Derivative Financial Instruments and Hedging Activitie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18, the Company entered into a floating to fixed interest rate swap for a notional amount of $150 million. The fair value of this swap is a liability of $2.4 million at December 31, 2018 and is recorded in other non-current liabilities on the Consolidated Balance Sheet. In addition, in the second quarter of 2016, the Company entered into a floating to fixed interest rate swap for an initial aggregate notional amount of $300 million. The notional amount at December 31, 2018 was $143 million. The fair value of this swap is an asset of $2.7 million at December 31, 2018 and is recorded in other assets and deferred charges on the Consolidated Balance Sheet. These interest rate swaps are designated as cash flow hedges. The gains and losses associated with these interest rate swaps are recorded in accumulated other comprehensive income (loss). Net Investment Hedges To protect the value of our investments in our foreign operations against adverse changes in foreign currency exchange rates, the Company from time to time hedges a portion of our net investment in one or more of our foreign subsidiaries. During the second quarter of 2018, the Company entered into a cross currency rate swap with a total notional value of $150 million to exchange monthly fixed-rate interest payments in U.S. dollars for monthly fixed-rate interest rate payments in Euros. This contract matures in May 2023 and requires the exchange of Euros and U.S. dollar principal payments upon maturity. Changes in the fair value of this instrument are recognized in to offset the change in the carrying amount of the net investment being hedged. Amounts are reclassified out of into earnings when the hedged net investment is either sold or substantially liquidated. Other The Company is exposed to potential gains or losses from foreign currency fluctuations affecting net investments and earning denominated in foreign currencies. The Company is particularly sensitive to currency exchange rate fluctuations for the following currencies: British pound sterling (GBP), Chinese renminbi (CYN), Euro, Malaysian ringgit (MYR), Polish zloty (PLN), South African Rand (ZAR), Thai baht (THB) and Turkish lira (TRY). When considered appropriate, the Company enters into foreign exchange derivative contracts to mitigate the risk of fluctuations on these exposures. The Company does not designate these contracts for hedge accounting treatment and the changes in fair value of these contracts are recorded in earnings. The Company recorded (gains) losses of $(0.7) million and $(1.2) million in other non-operating income (deductions), net within the Consolidated Statements of Income for the years ended 2018 and 2017, respectively. There were no open contracts at December 31, 2018 and December 31, 2017.</t>
  </si>
  <si>
    <t>Fair Value of Financial Instruments</t>
  </si>
  <si>
    <t>Fair Value of Financial Instruments [Abstract]</t>
  </si>
  <si>
    <t>Note 12. Fair Value of Financial Instruments Fair value is an exchange price that would be received for an asset or paid to transfer a liability (exit price) in an orderly transaction between market participants at the measurement date. The Company utilizes market data or assumptions that market participants would use in pricing the asset or liability. The Company follow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ree valuation techniques. The three valuation techniques are as follows: ● Market approach – ● Cost approach – ● Income approach – The Company primarily applies the income approach for foreign exchange derivatives for recurring fair value measurements and attempts to utilize valuation techniques that maximize the use of observable inputs and minimize the use of unobservable inputs. The following table sets forth by level within the fair value hierarchy the Company's financial assets and liabilities accounted for at fair value on a recurring basis at the end of each of the past two year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illions of dollars) Fair Value Measurements Using Asset / (Liability) Balance at Quoted Prices in Active Markets for Identical Assets Significant Other Observable Inputs Significant Unobservable Inputs Description December 31, 2018 (Level 1) (Level 2) (Level 3) Deferred compensation plan assets $ 12.6 $ — $ 12.6 $ — Supplementary pension plan assets 10.8 — 10.8 — Cross currency rate swap 3.7 — 3.7 — Interest rate swaps 0.3 — 0.3 — Fair Value Measurements Using Asset / (Liability) Balance at Quoted Prices in Active Markets for Identical Assets Significant Other Observable Inputs Significant Unobservable Inputs Description December 31, 2017 (Level 1) (Level 2) (Level 3) Deferred compensation plan assets $ 12.9 $ — $ 12.9 $ — Supplementary pension plan assets 11.6 — 11.6 — Interest rate swap 2.9 — 2.9 — Money market funds 0.7 0.7 — — The fair value of investment in the money market funds is determined by quoted prices in active markets and is categorized as Level 1. The fair value of foreign exchange contracts is determined based on inputs that are readily available in public markets or can be derived from information available in publicly quoted markets and are categorized as Level 2. Deferred compensation and supplementary pension plan assets related to the acquisition of AMCOL businesses and are valued using quoted prices for similar assets in active markets. The Company does not have any financial assets or liabilities measured at fair value on a recurring basis categorized as Level 3, except for pension assets discussed in Note 15, and there were no transfers in or out of Level 3 during the year ended December 31, 2018 and 2017. There were also no changes to the Company's valuation techniques used to measure asset and liability fair values on a recurring basis.</t>
  </si>
  <si>
    <t>Financial Instruments and Concentrations of Credit Risk</t>
  </si>
  <si>
    <t>Financial Instruments and Concentrations of Credit Risk [Abstract]</t>
  </si>
  <si>
    <t>Note 13. Financial Instruments and Concentrations of Credit Risk The following methods and assumptions were used to estimate the fair value of each class of financial instrument: Cash and cash equivalents, short-term investments, accounts receivable and payable Short-term debt and other liabilities Long-term debt Forward exchange contracts Credit risk The Company's bad debt expense for the years ended December 31, 2018, 2017 and 2016 was $3.2 million, $3.8 million and $6.2 million, respectively.</t>
  </si>
  <si>
    <t>Long-Term Debt and Commitments</t>
  </si>
  <si>
    <t>Long-Term Debt and Commitments [Abstract]</t>
  </si>
  <si>
    <t>Note 14. Long-Term Debt and Commitments The following is a summary of long-term debt: December 31, (millions of dollars) 2018 2017 Term Loan Facility- Variable Tranche due February 14, 2024, net of unamortized discount and deferred financing costs of $19.4 million and $22.7 million $ 638.6 $ 655.3 Term Loan Facility- Fixed Tranche due May 9, 2021, net of unamortized discount and deferred financing costs of $0.3 million and $0.5 million $ 262.6 $ 299.5 Netherlands Term Loan due 2020 3.4 — Netherlands Term Loan due 2022 1.4 — Japan Loan Facilities 5.1 5.6 China Loan Facilities — 3.2 Total $ 911.1 $ 963.6 Less: Current maturities 3.3 3.8 Long-term debt $ 907.8 $ 959.8 On May 9, 2014, in connection with the acquisition of AMCOL International Corporation (“AMCOL”), the Company entered into a credit agreement providing for a $1,560 million senior secured term loan facility (the “Term Facility”) and a $200 million senior secured revolving credit facility (the “Revolving Facility” and, together with the Term Facility, the “Facilities”). On June 23, 2015, the Company entered into an amendment (the “First Amendment”) to the credit agreement to reprice the $1.378 billion then outstanding on the Term Facility. As amended, the Term Facility had a $1.078 billion floating rate tranche and a $300 million fixed rate tranche. On February 14, 2017, the Company entered into an amendment (the “Second Amendment”) to the credit agreement to reprice the $788 million floating rate tranche then outstanding, which extended the maturity and lowered the interest costs by 75 basis points. On April 18, 2018, the Company entered into an amendment (the “Third Amendment”) to the credit agreement to refinance the Revolving Facility. As amended, the Revolving Facility has been increased to $300 million in aggregate commitments. Following the amendments, the loans outstanding under the floating rate tranche of the Term Facility will mature on February 14, 2024, the loans outstanding under the fixed rate tranche of the Term Facility will mature on May 9, 2021 and the loans outstanding (if any) and commitments under the Revolving Facility will mature and terminate, as the case may be, on April 18, 2023. Loans under the floating rate tranche of the Term Facility bear interest at a rate equal to an adjusted LIBOR rate (subject to a floor of 0.75%) plus an applicable margin equal to 2.25% per annum. Loans under the fixed rate tranche of the Term Facility bear interest at a rate of 4.75%. Loans under the Revolving Facility bear interest at a rate equal to an adjusted LIBOR rate plus an applicable margin equal to 1.625% per annum. Such rates are subject to decrease by up to 25 basis points in the event that, and for so long as, the Company’s net leverage ratio (as defined in the credit agreement) is less than certain thresholds. The floating rate tranche of the Term Facility was issued at par and the fixed rate tranche of the Term Facility was issued at a 0.25% discount in connection with the First Amendment. The variable rate tranche of the Term Facility was issued at a 0.25% discount in connection with the Second Amendment. The variable rate tranche has a 1% required amortization per year. The Company will pay certain fees under the credit agreement, including customary annual administration fees. The obligations of the Company under the Facilities are unconditionally guaranteed jointly and severally by, subject to certain exceptions, all material domestic subsidiaries of the Company (the “Guarantors”) and secured, subject to certain exceptions, by a security interest in substantially all of the assets of the Company and the Guarantors. 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15 million of letters of credit), to maintain a maximum net leverage ratio (as defined in the credit agreement) of, initially, 5.25 to 1.00 for the four fiscal quarter period preceding such day. Such maximum net leverage ratio requirement is subject to decrease during the duration of the facility to a minimum level (when applicable) of 3.50 to 1.00. In connection with the Sivomatic acquisition, the Company incurred $113.0 million of short-term debt under the Revolving Facility. As of December 31, 2018, there were $100 million in outstanding loans and $10.5 million in letters of credit outstanding under the Revolving Facility. The Company is in compliance with all the covenants associated with the Revolving Facility as of the end of the period covered by this report. During 2018, the Company repaid $57 million on its Term Facility and $13 million on its Revolving Facility. As part of the Sivomatic acquisition, the Company assumed $10.7 million in long-term debt, recorded at fair value, consisting of two term loans, one of which matures in 2020 and the other of which matures in 2022. These loans carry an interest rate of Euribor plus 2.0% and have quarterly repayments. During 2018, the Company repaid $5.4 million on these loans. The Company has committed loan facilities for the funding of new manufacturing facilities in China. In addition, the Company has a committed loan facility in Japan. As of December 31, 2018, on a combined basis, $5.1 million was outstanding. Principal will be repaid in accordance with the payment schedules ending in 2022. The Company repaid $3.8 million on these loans in 2018. As of December 31, 2018, the Company had $42.7 million in uncommitted short-term bank credit lines, of which approximately $5.2 million was in use. Short-term borrowings as of December 31, 2018 and 2017 were $105.2 million and $6.3 million, respectively. The weighted average interest rate on short-term borrowings outstanding as of December 31, 2018 and December 31, 2017 was 4.0% and 3.9%, respectively. The aggregate maturities of long-term debt are as follows: $3.3 million in 2019; $2.2 million in 2020; $267.2 million in 2021, $0.2 million in 2022; $0.0 million in 2023 and $658.0 million thereafter. During 2018, 2017 and 2016, respectively, the Company incurred interest costs of $48.6 million, $45.4 million and $56.5 million, including $0.5 million, $0.2 million and $0.1 million, respectively, which were capitalized. Interest paid approximated the incurred interest cost.</t>
  </si>
  <si>
    <t>Benefit Plans</t>
  </si>
  <si>
    <t>Benefit Plans [Abstract]</t>
  </si>
  <si>
    <t>Note 15. Benefit Plans Pension Plans and Other Postretirement Benefit Plans The Company and its subsidiaries have pension plans covering the majority of eligible employees on a contributory or non-contributory basis. Benefits under defined benefit plans are generally based on years of service and an employee's career earnings. Employees generally become fully vested after five years. The Company also provides postretirement health care and life insurance benefits for the majority of its U.S. retired employees. Employees are generally eligible for benefits upon retirement and completion of a specified number of years of creditable service. The Company does not pre-fund these benefits and has the right to modify or terminate the plan in the future. The Company’s disclosures for the U.S. plans have been combined with those outside of the U.S. as the international plans do not have significantly different assumptions, and together represent less than 25% of our total benefit obligation. The following table set forth Company's pension obligation and funded status at December 31: Pension Benefits Post-Retirement Benefits (millions of dollars) 2018 2017 2018 2017 Change in benefit obligations: Beginning projected benefit obligation $ 469.5 $ 427.9 $ 6.9 $ 9.3 Service cost 8.1 7.9 0.2 0.3 Interest cost 13.0 12.6 0.2 0.3 Actuarial (gain)/loss (40.5 ) 31.5 (1.5 ) (3.0 ) Benefits paid (12.2 ) (20.4 ) (0.1 ) (0.1 ) Settlements (17.1 ) — — — Foreign exchange impact (5.1 ) 9.6 — 0.1 Other 0.6 0.4 — — Ending projected benefit obligation 416.3 469.5 5.7 6.9 Change in plan assets: Beginning fair value 320.2 289.3 — — Actual return on plan assets (13.6 ) 33.8 — — Employer contributions 24.2 10.7 0.1 0.1 Plan participants' contributions 0.4 0.4 — — Benefits paid (12.2 ) (20.4 ) (0.1 ) (0.1 ) Settlements (18.2 ) (0.8 ) — — Foreign exchange impact (4.1 ) 7.2 — — Ending fair value 296.7 320.2 — — Funded status of the plan $ (119.6 ) $ (149.3 ) $ (5.7 ) $ (6.9 ) Amounts recognized in the consolidated balance sheet consist of: Pension Benefits Post-Retirement Benefits (millions of dollars) 2018 2017 2018 2017 Current liability $ (0.8 ) $ (0.8 ) $ (0.3 ) $ (0.5 ) Non-current liability (118.8 ) (148.5 ) (5.4 ) (6.4 ) Recognized liability $ (119.6 ) $ (149.3 ) $ (5.7 ) $ (6.9 ) The current portion of pension liabilities is included in accrued compensation and related items. Amounts recognized in accumulated other comprehensive income, net of related tax effects, consist of: Pension Benefits Post-Retirement Benefits (millions of dollars) 2018 2017 2018 2017 Net actuarial (gain) loss $ 73.5 $ 91.4 $ (4.1 ) $ (4.1 ) Prior service cost 0.1 (0.1 ) — (0.7 ) Amount recognized end of year $ 73.6 $ 91.3 $ (4.1 ) $ (4.8 ) The accumulated benefit obligation for all defined benefit pension plans was $389.9 million and $435.4 million at December 31, 2018 and 2017, respectively. Changes in the Plan assets and benefit obligations recognized in other comprehensive income: Pension Benefits Post-Retirement Benefits (millions of dollars) 2018 2017 2018 2017 Current year actuarial gain (loss) $ 6.8 $ (15.8 ) $ 1.0 $ 2.6 Amortization of actuarial (gain) loss 10.4 7.2 (0.6 ) (0.2 ) Amortization of prior service credit (gain) loss — — (0.7 ) (2.3 ) Total recognized in other comprehensive income $ 17.2 $ (8.6 ) $ (0.3 ) $ 0.1 The components of net periodic benefit costs are as follows: Pension Benefits Post-Retirement Benefits (millions of dollars) 2018 2017 2016 2018 2017 2016 Service cost $ 8.1 $ 7.9 $ 8.2 $ 0.2 $ 0.3 $ 0.3 Interest cost 13.0 12.6 13.0 0.2 0.3 0.3 Expected return on plan assets (20.2 ) (18.7 ) (18.6 ) — — — Amortization of prior service cost — — 0.6 (0.9 ) (3.1 ) (3.1 ) Recognized net actuarial (gain) loss 10.7 10.8 10.7 (0.8 ) (0.3 ) (0.2 ) Settlement/curtailment loss 4.4 — 0.3 — — — Net periodic benefit cost $ 16.0 $ 12.6 $ 14.2 $ (1.3 ) $ (2.8 ) $ (2.7 ) Unrecognized prior service cost is amortized over the average remaining service period of each active employee. The Company's funding policy for U.S. plans generally is to contribute annually into trust funds at a rate that provides for future plan benefits and maintains appropriate funded percentages. Annual contributions to the U.S. qualified plans are at least sufficient to satisfy regulatory funding standards and are not more than the maximum amount deductible for income tax purposes. The funding policies for the international plans conform to local governmental and tax requirements. The plans' assets are invested primarily in stocks and bonds. The 2019 estimated amortization of amounts in other accumulated comprehensive income are as follows: (millions of dollars) Pension Benefits Post-Retirement Benefits Amortization of net (gain) loss $ 9.6 $ (0.8 ) Total cost to be recognized $ 9.6 $ (0.8 ) Additional Information The weighted average assumptions used to determine net periodic benefit cost in the accounting for the pension benefit plans and other benefit plans for the years ended December 31,2018, 2017 and 2016 are as follows: Year Ended December 31, 2018 2017 2016 Discount rate 3.16% 3.56% 3.88% Expected return on plan assets 6.40% 6.61% 6.89% Rate of compensation increase 3.01% 3.01% 3.03% The weighted average assumptions used to determine benefit obligations for the pension benefit plans and other benefit plans at December 31,2018, 2017 and 2016 are as follows: Year Ended December 31, 2018 2017 2016 Discount rate 3.75% 3.16% 3.60% Rate of compensation increase 3.01% 3.01% 2.96% For 2018, 2017 and 2016, the discount rate was based on a Citigroup yield curve of high quality corporate bonds with cash flows matching our plans' expected benefit payments. The expected return on plan assets is based on our asset allocation mix and our historical return, taking into account current and expected market conditions. The actual return/(loss) on pension assets was approximately (5)% in 2018, 11% in 2017 and 8% in 2016. The Company maintains a self-funded health insurance plan for its retirees. This plan provided that the maximum health care cost trend rate would be 5%. Effective June 2010, the Company amended its plan to change the eligibility requirement for retirees and revised its plan so that increases in expected health care costs would be borne by the retiree. Plan Assets The Company's pension plan weighted average asset allocation percentages at December 31, 2018 and 2017 by asset category are as follows: December 31, 2018 2017 Asset Category Equity securities 54.9% 56.0% Fixed income securities 38.3% 36.2% Real estate 0.8% 0.8% Other 6.0% 7.0% Total 100.0% 100.0% The Company's pension plan fair values at December 31, 2018 and 2017 by asset category are as follows: December 31, (millions of dollars) 2018 2017 Asset Category Equity securities $ 162.8 $ 179.2 Fixed income securities 113.6 116.0 Real estate 2.3 2.4 Other 18.0 22.6 Total $ 296.7 $ 320.2 The following table presents domestic and foreign pension plan assets information at December 31, 2018, 2017 and 2016 (the measurement date of pension plan assets): U.S. Plans International Plans (millions of dollars) 2018 2017 2016 2018 2017 2016 Fair value of plan assets $ 227.1 $ 241.9 $ 221.9 $ 69.6 $ 78.3 $ 67.4 The following table summarizes our defined benefit pension plan assets measured at fair value as of December 31, 2018: Quoted Prices in Active Markets for Identical Assets Significant Other Observable Inputs Significant Unobservable Inputs (millions of dollars) (Level 1) (Level 2) (Level 3) Total Pension Assets Fair Value as of December 31, 2018 Equity securities US equities $ 135.4 $ — $ — $ 135.4 Non-US equities 27.4 — — 27.4 Fixed income securities Corporate debt instruments 80.9 32.7 — 113.6 Real estate and other Real estate — — 2.3 2.3 Other 0.3 — 17.7 18.0 Total assets $ 244.0 $ 32.7 $ 20.0 $ 296.7 The following table summarizes our defined benefit pension plan assets measured at fair value as of December 31, 2017: Quoted Prices in Active Markets for Identical Assets Significant Other Observable Inputs Significant Unobservable Inputs (millions of dollars) (Level 1) (Level 2) (Level 3) Total Pension Assets Fair Value as of December 31, 2017 Equity securities US equities $ 156.1 $ — $ — $ 156.1 Non-US equities 23.1 — — 23.1 Fixed income securities Corporate debt instruments 82.0 34.0 — 116.0 Real estate and other Real estate — — 2.4 2.4 Other 0.2 — 22.4 22.6 Total assets $ 261.4 $ 34.0 $ 24.8 $ 320.2 U.S. equities – Non-U.S. equities – Fixed income – Real Estate and other – Asset classified as Level 1 are valued using quoted prices on major stock exchange on which individual assets are traded. Our Level 2 assets are valued using net asset value. The net asset value is quoted on a private market that is not active; however, the unit price is based on the underlying investments that are traded on an active market. Our Level 3 assets are estimated at fair value based on the most recent financial information available for the underlying securities, which are not traded on active market, and represents significant unobservable input. The following is a reconciliation of changes in fair value measurement of plan assets using significant unobservable inputs (Level 3): (millions of dollars) Beginning balance at December 31, 2016 $ 20.3 Purchases, sales, settlements — Actual return on plan assets still held at reporting date 3.9 Foreign exchange impact 0.5 Ending balance at December 31, 2017 $ 24.7 Purchases, sales, settlements — Actual return on plan assets still held at reporting date (4.4 ) Foreign exchange impact (0.3 ) Ending balance at December 31, 2018 $ $ 20.0 There were no transfers in or out of Level 3 during the year ended December 31, 2018 and 2017. Contributions The Company expects to contribute $9.7 million to its pension plans and $0.3 million to its other post-retirement benefit plan in 2019. Estimated Future Benefit Payments The following benefit payments, which reflect expected future service, as appropriate, are expected to be paid: (millions of dollars) Pension Benefits Other Benefits 2019 $ 21.6 $ 0.4 2020 $ 22.2 $ 0.4 2021 $ 22.9 $ 0.4 2022 $ 24.4 $ 0.5 2023 $ 24.7 $ 0.5 2024-2028 $ 128.0 $ 2.5 Investment Strategies The investment strategy for pension plan assets is to maintain a broadly diversified portfolio designed to both preserve and grow plan assets to meet future plan obligations. The Company's average rate of return on assets from inception through December 31, 2018 was approximately 9%. The Company’s assets are strategically allocated among equity, debt and other investments to achieve a diversification level that dampens fluctuations in investment returns. The Company’s long-term investment strategy is an investment portfolio mix of approximately 55%-65% in equity securities, 30%-35% in fixed income securities and 0%-15% in other securities. Savings and Investment Plans The Company maintains a voluntary Savings and Investment Plan (a 401(k) plan) for most non-union employees in the U.S. Within prescribed limits, the Company bases its contribution to the Savings and Investment Plan on employee contributions. The Company's contributions amounted to $5.4 million, $5.2 million and $5.1 million for the years ended December 31, 2018, 2017 and 2016, respectively.</t>
  </si>
  <si>
    <t>Leases</t>
  </si>
  <si>
    <t>Leases [Abstract]</t>
  </si>
  <si>
    <t>Note 16. Leases The Company has several non-cancelable operating leases, primarily for office space and equipment. Rent expense amounted to approximately $19.5 million, $19.3 million and $16.2 million for the years ended December 31, 2018, 2017 and 2016, respectively. Total future minimum rental commitments under all non-cancelable leases for each of the years 2019 through 2023 and in aggregate thereafter are approximately $17.3 million, $13.0 million, $9.5 million, $8.2 million, $7.0 million, respectively, and $24.8 million thereafter. Total future minimum payments to be received under non-cancelable leases for each of the years 2019 through 2023 and the aggregate thereafter are approximately: $1.6 million, $1.2 million, $1.2 million, $1.1 million, $1.0 million and $0 million thereafter.</t>
  </si>
  <si>
    <t>Litigation</t>
  </si>
  <si>
    <t>Litigation [Abstract]</t>
  </si>
  <si>
    <t>Note 17. Litigation The Company is party to a number of lawsuits arising in the normal course of our business. Certain of the Company's subsidiaries are among numerous defendants in a number of cases seeking damages for exposure to silica or to asbestos containing materials. The Company currently has three pending silica cases and thirty four pending asbestos cases. To date, 1,493 silica cases and 57 asbestos cases have been dismissed, not including any lawsuits against AMCOL or American Colloid Company dismissed prior to our acquisition of AMCOL. Fourteen new asbestos cases were filed in 2018 and four additional cases were filed subsequent to the end of 2018. Four asbestos cases were dismissed during 2018 and no silica cases were dismissed during 2018.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 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The Company is entitled to indemnification, pursuant to agreement, for sales prior to the initial public offering. Of the 34 pending asbestos cases, 25 of the non-AMCOL cases are subject to indemnification, in whole or in part, because the plaintiffs claim liability based on sales of products that occurred either entirely before the initial public offering, or both before and after the initial public offering. In five of the six remaining non-AMCOL cases, the plaintiffs have not alleged dates of exposure, and in the sixth remaining non-AMCOL case, exposure is alleged to have been after the Company's initial public offering in 1992. The remaining three cases involve AMCOL only, so no Pfizer indemnity is available. Our experience has been that the Company is not liable to plaintiffs in any of these lawsuits and the Company does not expect to pay any settlements or jury verdicts in these lawsuits. Environmental Matters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 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 th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December 31, 2018. The Company and its subsidiaries are not party to any other material pending legal proceedings, other than routine litigation incidental to their businesses.</t>
  </si>
  <si>
    <t>Stockholders' Equity</t>
  </si>
  <si>
    <t>Stockholders' Equity [Abstract]</t>
  </si>
  <si>
    <t xml:space="preserve">Note 18. Stockholders' Equity Capital Stock The Company's authorized capital stock consists of 100 million shares of common stock, par value $0.10 per share, of which 35,190,343 shares and 35,374,345 shares were outstanding at December 31, 2018 and 2017, respectively, and 1,000,000 shares of preferred stock, none of which were issued and outstanding. Cash Dividends Cash dividends of $7.1 million or $0.20 per common share were paid during 2018. In January 2019, a cash dividend of approximately $1.7 million or $0.05 per share, was declared, payable in the first quarter of 2019. Stock Award and Incentive Plan At the Company’s 2015 Annual Meeting of Stockholders, the Company’s stockholders ratified the adoption of the Company’s 2015 Stock Award and Incentive Plan (the “2015 Plan”), which provides for grants of incentive and non-qualified stock options, restricted stock, stock appreciation rights, stock awards or performance unit awards. The 2015 Plan is substantially similar to the Company’s 2001 Stock Award and Incentive Plan (as amended and restated as of March 18, 2009, the “2001 Plan” and collectively with the 2015 Plan, the “Plans”). The Company established the 2015 Plan to increase the total number of shares of common stock reserved and available for issuance by 880,000 shares from the number of shares remaining under the 2001 Plan. With the ratification of the 2015 Plan by the Company’s stockholders, the 2001 Plan was discontinued as to new grants (however, all awards previously granted under the 2001 Plan remained unchanged). The Plans are administered by the Compensation Committee of the Board of Directors. Stock options granted under the Plan have a term not in excess of ten years. The exercise price for stock options will not be less than the fair market value of the common stock on the date of the grant, and each award of stock options will vest ratably over a specified period, generally three years. The following table summarizes stock option and restricted stock activity for the Plans: Stock Options Restricted Shares Shares Available for Grant Shares Weighted Average Exercise Price per Share ($) Shares Weighted Average Exercise Price per Share ($) Balance January 1, 2016 1,491,965 1,091,844 $ 42.29 284,245 $ 58.63 Granted (538,787 ) 383,622 38.59 155,165 38.37 Exercised/vested — (150,944 ) 36.66 (88,746 ) 57.38 Canceled 249,248 (125,797 ) 43.78 (123,451 ) 50.72 Balance December 31, 2016 1,202,426 1,198,725 41.66 227,213 49.57 Granted (257,072 ) 187,533 77.99 69,539 78.00 Exercised/vested — (353,636 ) 41.56 (61,274 ) 52.51 Canceled 91,151 (35,783 ) 50.47 (55,368 ) 52.74 Balance December 31, 2017 1,036,505 996,839 48.21 180,110 58.57 Granted (260,508 ) 191,147 76.09 69,361 76.26 Exercised/vested — (98,945 ) 33.83 (59,649 ) 56.44 Canceled 90,026 (34,782 ) 65.74 (55,244 ) 58.57 Balance December 31, 2018 866,023 1,054,259 54.04 134,578 68.64 </t>
  </si>
  <si>
    <t>Accumulated Other Comprehensive Income (Loss)</t>
  </si>
  <si>
    <t>Accumulated Other Comprehensive Income (Loss) [Abstract]</t>
  </si>
  <si>
    <t>Note 19. Accumulated Other Comprehensive Income (Loss) Accumulated other comprehensive income (loss) at December 31 comprised of the following components: December 31, (millions of dollars) 2018 2017 Cumulative foreign currency translation $ (170.1 ) $ (104.1 ) Unrecognized pension costs (net of tax benefit of $25.5 in 2018 and $30.7 in 2017) (69.7 ) (86.5 ) Unrealized gain (loss) on cash flow hedges (net of tax expense of $0.3 in 2018 and $0.7 in 2017) 6.1 4.5 $ (233.7 ) $ (186.1 ) The following table summarizes the changes in other comprehensive income (loss) by component: Year Ended December 31, 2018 2017 2016 (millions of dollars) Pre-Tax Amount Tax (Expense) Benefit Net-of- Tax Amount Pre-Tax Amount Tax (Expense) Benefit Net-of- Tax Amount Pre-Tax Amount Tax (Expense) Benefit Net-of- Tax Amount Foreign currency translation adjustment $ (67.9 ) $ — $ (67.9 ) $ 44.7 $ — $ 44.7 $ (40.2 ) $ — $ (40.2 ) Pension plans: Net actuarial gains (losses) and prior service costs arising during the period 9.6 (1.8 ) 7.8 (17.6 ) 4.4 (13.2 ) (12.5 ) 4.1 (8.4 ) Amortization of net actuarial (gains) losses and prior service costs 12.1 (3.0 ) 9.1 7.6 (2.9 ) 4.7 8.0 (2.8 ) 5.2 Unrealized gains (losses) on cash flow hedges 1.5 0.1 1.6 0.2 0.1 0.3 2.4 (0.8 ) 1.6 Total other comprehensive income (loss) $ (44.7 ) $ (4.7 ) $ (49.4 ) $ 34.9 $ 1.6 $ 36.5 $ (42.3 ) $ 0.5 $ (41.8 ) The pre-tax amortization amounts of pension plans in the table above are included within the components of net periodic pension benefit costs (see Note 15) and the related tax amounts are included within provision (benefit) for taxes on income line within Consolidated Statements of Income.</t>
  </si>
  <si>
    <t>Accounting for Asset Retirement Obligations</t>
  </si>
  <si>
    <t>Accounting for Asset Retirement Obligations [Abstract]</t>
  </si>
  <si>
    <t>Note 20. Accounting for Asset Retirement Obligations The Company records asset retirement obligations in which the Company will be required to retire tangible long-lived assets. These are primarily related to its PCC satellite facilities and mining operations. The Company has also recorded the provisions related to conditional asset retirement obligations at its facilities. The Company has recorded asset retirement obligations at all of its facilities except where there are no contractual or legal obligations. The associated asset retirement costs are capitalized as part of the carrying amount of the long-lived asset. The following is a reconciliation of asset retirement obligations as of December 31, 2018 and 2017: December 31, (millions of dollars) 2018 2017 Asset retirement liability, beginning of period $ 22.1 $ 21.5 Accretion expense 1.0 3.3 Other 2.1 — Payments (1.3 ) (3.2 ) Foreign currency translation (0.5 ) 0.5 Asset retirement liability, end of period $ 23.4 $ 22.1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is liability will be adjusted to reflect the passage of time, mining activities, and changes in estimated future cash outflows The current portion of the liability of approximately $0.4 million is included in other current liabilities and the long-term portion of the liability of approximately $23.0 million is included in other non-current liabilities in the Consolidated Balance Sheet as of December 31, 2018. Accretion expense is included in cost of goods sold in the Company's Consolidated Statements of Income.</t>
  </si>
  <si>
    <t>Segment and Related Information</t>
  </si>
  <si>
    <t>Segment and Related Information [Abstract]</t>
  </si>
  <si>
    <t xml:space="preserve">Note 21. Segment and Related Information The Company determines its operating segments based on the discrete financial information that is regularly evaluated by its chief operating decision maker, our Chief Executive Officer, in deciding how to allocate resources and in assessing performance. The Company's operating segments are strategic business units that offer different products and serve different markets. They are managed separately and require different technology and marketing strategies. The Company has four reportable segments: Performance Materials, Specialty Minerals, Refractories and Energy Services. ● The Performance Materials segment is a leading global supplier of bentonite and bentonite-related products, chromite and leonardite. This segment also provides products for non-residential construction, environmental and infrastructure projects worldwide, serving customers engaged in a broad range of construction projects. ● The Specialty Minerals segment produces and sells the synthetic mineral product precipitated calcium carbonate ("PCC") and processed mineral product quicklime ("lime"), and mines mineral ores then processes and sells natural mineral products, primarily limestone and talc. ● The Refractories segment produces and markets monolithic and shaped refractory materials and specialty products, services and application and measurement equipment, and calcium metal and metallurgical wire products. ● The Energy Services segment provides services to improve the production, costs, compliance, and environmental impact of activities performed in oil and gas industry. This segment offers a range of services for off-shore filtration and well testing to the worldwide oil and gas industry. The accounting policies of the segments are the same as those described in the summary of significant accounting policies. The Company evaluates performance based on the operating income of the respective business units. The costs deducted to arrive at operating profit do not include several items, such as net interest or income tax expense. Depreciation expense related to corporate assets is allocated to the business segments and is included in their income from operations. However, such corporate depreciable assets are not included in the segment assets. Intersegment sales and transfers are not significant. Segment information for the years ended December 31, 2018, 2017 and 2016 was as follows: Year Ended December 31, (millions of dollars) 2018 2017 2016 Net Sales Performance Materials $ 828.1 $ 734.8 $ 686.1 Specialty Minerals 589.3 584.8 591.5 Refractories 311.9 279.4 274.5 Energy Services 78.3 76.7 85.9 Total 1,807.6 1,675.7 1,638.0 Income from Operations Performance Materials 116.8 119.7 121.1 Specialty Minerals 95.4 88.9 102.7 Refractories 45.4 39.8 37.0 Energy Services 4.5 6.1 (25.9 ) Total 262.1 254.5 234.9 Depreciation, Depletion and Amortization Performance Materials 41.1 40.5 38.9 Specialty Minerals 38.2 35.5 34.9 Refractories 6.6 6.8 6.9 Energy Services 8.4 8.2 11.2 Total 94.3 91.0 91.9 Segment Assets Performance Materials 2,119.7 1,989.6 1,942.1 Specialty Minerals 511.9 519.4 491.7 Refractories 296.6 307.4 283.4 Energy Services 110.4 110.6 104.7 Total 3,038.6 2,927.0 2,821.9 Capital Expenditures Performance Materials 22.4 33.1 12.8 Specialty Minerals 42.4 32.6 40.4 Refractories 5.0 5.9 5.9 Energy Services 4.9 4.5 1.4 Total 74.7 76.1 60.5 A reconciliation of the totals reported for the operating segments to the applicable line items in the consolidated financial statements is as follows: Year Ended December 31, (millions of dollars) 2018 2017 2016 Income from Operations before Provision (Benefit) for Taxes on Income Income from operations for reportable segments $ 262.1 $ 254.5 $ 234.9 Acquisition related transaction and integration costs (1.7 ) (3.4 ) (8.0 ) Unallocated corporate expenses (4.5 ) (6.7 ) (3.0 ) Consolidated income from operations 255.9 244.4 223.9 Non-operating deductions, net (51.8 ) (53.5 ) (53.6 ) Income from operations before provision (benefit) for taxes on income 204.1 190.9 170.3 Total Assets Total segment assets 3,038.6 2,927.0 2,821.9 Corporate assets 48.5 43.4 41.5 Consolidated total assets 3,087.1 2,970.4 2,863.4 Capital Expenditures Total segment capital expenditures 74.7 76.1 60.5 Corporate capital expenditures 1.2 0.6 1.9 Consolidated capital expenditures 75.9 76.7 62.4 Financial information relating to the Company's operations by geographic area was as follows: Year Ended December 31, (millions of dollars) 2018 2017 2016 Net Sales United States $ 961.6 $ 939.3 $ 936.2 Canada/Latin America 83.7 81.6 82.6 Europe/Africa 443.4 349.0 338.8 Asia 318.9 305.8 280.4 Total International 846.0 736.4 701.8 Consolidated net sales 1,807.6 1,675.7 1,638.0 Long-Lived Assets United States $ 1,767.7 $ 1,774.4 $ 1,794.5 Canada/Latin America 13.7 14.8 14.8 Europe/Africa 225.0 115.9 98.2 Asia 123.0 132.0 127.3 Total International 361.7 262.7 240.3 Consolidated long-lived assets 2,129.4 2,037.1 2,034.8 Net sales and long-lived assets are attributed to countries and geographic areas based on the location of the legal entity. No individual foreign country represents more than 10% of consolidated net sales or consolidated long-lived asset. The Company's sales by product category are as follows: Year Ended December 31, (millions of dollars) 2018 2017 2016 Metalcasting $ 328.9 $ 294.3 $ 258.0 Household, Personal Care &amp; Specialty Products 248.8 169.6 171.2 Environmental Products 80.3 67.7 78.9 Building Materials 70.4 78.2 74.1 Basic Minerals 99.7 125.0 103.9 Paper PCC 378.5 377.7 387.9 Specialty PCC 66.9 66.0 64.3 Ground Calcium Carbonate 91.0 87.3 83.6 Talc 52.9 53.8 55.7 Refractory Products 261.1 226.9 219.0 Metallurgical Products 50.8 52.5 55.5 Energy Services 78.3 76.7 85.9 Total $ 1,807.6 $ 1,675.7 $ 1,638.0 </t>
  </si>
  <si>
    <t>Quarterly Financial Data (unaudited)</t>
  </si>
  <si>
    <t>Quarterly Financial Data (unaudited) [Abstract]</t>
  </si>
  <si>
    <t xml:space="preserve">Note 22. Quarterly Financial Data (unaudited) 2018 Quarters (millions of dollars, except per share data) First Second Third Fourth Net sales by segment Performance Materials segment $ 187.3 $ 214.5 $ 219.5 $ 206.8 Specialty Minerals segment 149.6 150.9 146.3 142.5 Refractories segment 75.3 79.6 79.1 77.9 Energy Services segment 19.1 19.7 19.2 20.3 Net sales 431.3 464.7 464.1 447.5 Gross profit 113.5 115.9 119.2 112.8 Income from operations 62.6 62.8 68.2 62.3 Consolidated net income 41.1 45.2 42.9 44.0 Net income attributable to Minerals Technologies Inc. (MTI) 39.9 44.1 41.9 43.1 Basic earnings per share attributable to MTI shareholders $ 1.13 $ 1.25 $ 1.19 $ 1.22 Diluted earnings per share attributable to MTI shareholders $ 1.12 $ 1.24 $ 1.18 $ 1.22 Market price range per share of common stock: High $ 76.95 $ 76.40 $ 77.75 $ $ 67.65 Low $ 66.10 $ 65.10 $ 65.75 $ $ 47.89 Close $ 66.95 $ 75.35 $ 67.60 $ $ 51.34 Dividends paid per common share $ 0.05 $ 0.05 $ 0.05 $ 0.05 2017 Quarters (millions of dollars, except per share data) First Second Third Fourth Net sales by segment Performance Materials segment $ 169.9 $ 180.3 $ 188.8 $ 195.8 Specialty Minerals segment 146.2 147.0 147.7 143.9 Refractories segment 70.2 68.9 69.0 71.3 Energy Services segment 18.7 17.9 19.0 21.1 Net sales 405.0 414.1 424.5 432.1 Gross profit 113.7 119.7 119.3 114.5 Income from operations 62.1 69.0 67.2 46.1 Consolidated net income 35.6 43.8 42.8 76.7 Net income attributable to MTI 34.6 43.0 41.7 75.8 Basic earnings per share attributable to MTI shareholders $ 0.99 $ 1.23 $ 1.18 $ 2.14 Diluted earnings per share attributable to MTI shareholders $ 0.97 $ 1.21 $ 1.17 $ 2.12 Market price range per share of common stock: High $ 83.70 $ 80.20 $ 75.60 $ 73.55 Low $ 72.20 $ 70.50 $ 62.95 $ 66.40 Close $ 76.60 $ 73.20 $ 70.65 $ 68.85 Dividends paid per common share $ 0.05 $ 0.05 $ 0.05 $ 0.05 </t>
  </si>
  <si>
    <t>SCHEDULE II-VALUATION AND QUALIFYING ACCOUNTS</t>
  </si>
  <si>
    <t>SCHEDULE II-VALUATION AND QUALIFYING ACCOUNTS [Abstract]</t>
  </si>
  <si>
    <t>MINERALS TECHNOLOGIES INC. &amp; SUBSIDIARY COMPANIES SCHEDULE II – VALUATION AND QUALIFYING ACCOUNTS (millions of dollars) Description Balance at Beginning of Period Additions Charged to Costs, Provisions and Expenses Deductions (a) Balance at End of Period Year Ended December 31, 2018 Valuation and qualifying accounts deducted from assets to which they apply: Allowance for doubtful accounts $ 4.2 3.2 (4.2 ) $ 3.2 Year Ended December 31, 2017 Valuation and qualifying accounts deducted from assets to which they apply: Allowance for doubtful accounts $ 7.9 3.8 (7.5 ) $ 4.2 Year Ended December 31, 2016 Valuation and qualifying accounts deducted from assets to which they apply: Allowance for doubtful accounts $ 4.4 6.2 (2.7 ) $ 7.9 (a) Includes impact of translation of foreign currencies.</t>
  </si>
  <si>
    <t>Summary of Significant Accounting Policies (Policies)</t>
  </si>
  <si>
    <t>Basis of Presentation</t>
  </si>
  <si>
    <t>Basis of Presentation The accompanying consolidated financial statements include the accounts of Minerals Technologies Inc. (the "Company"), its wholly and majority-owned subsidiaries, as well as variable interest entities for which the Company is the primary beneficiary. All intercompany balances and transactions have been eliminated in consolidation.</t>
  </si>
  <si>
    <t>Use of Estimates</t>
  </si>
  <si>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pension plan assumptions, income tax, and litigation and environmental liabilities. Actual results could differ from those estimates.</t>
  </si>
  <si>
    <t>Cash Equivalents and Short-term Investments</t>
  </si>
  <si>
    <t>Cash Equivalents and Short-term Investments The Company considers all highly liquid investments with original maturities of three months or less to be cash equivalents. Short-term investments consist of financial instruments, mainly bank deposits, with original maturities beyond three months, but less than twelve months. Short-term investments amounted to $3.8 million and $2.7 million at December 31, 2018 and 2017, respectively. There were no unrealized holding gains and losses on the short-term bank investments held at December 31, 2018.</t>
  </si>
  <si>
    <t>Trade Accounts Receivable</t>
  </si>
  <si>
    <t>Trade Accounts Receivable 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 Inventories are valued at the lower of cost or market. Cost is determined by the first-in, first-out (FIFO) method. Additionally, items such as idle facility expense, excessive spoilag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t>
  </si>
  <si>
    <t>Property, Plant and Equipment Property, plant and equipment are recorded at cost. Significant improvements are capitalized, while maintenance and repair expenditures are charged to operations as incurred. The Company capitalizes interest cost as a component of construction in progress. The straight-line method of depreciation is used for substantially all of the assets for financial reporting purposes, except for mining related equipment which uses units-of-production method.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 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 Depletion of mineral reserves is determined on a unit-of-extraction basis for financial reporting purposes, based upon proven and probable reserves, and generally on a percentage depletion basis for tax purposes.</t>
  </si>
  <si>
    <t>Stripping Costs Incurred During Production</t>
  </si>
  <si>
    <t>Stripping Costs Incurred During Production 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t>
  </si>
  <si>
    <t>Accounting for the Impairment of Long-Lived Assets</t>
  </si>
  <si>
    <t>Accounting for the Impairment of Long-Lived Assets 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t>
  </si>
  <si>
    <t>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 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impairment.</t>
  </si>
  <si>
    <t>Investment in Joint Ventures</t>
  </si>
  <si>
    <t>Investment in Joint Ventures The Company uses the equity method of accounting to incorporate the results of its investments in companies in which it has significant influence but does not control; and cost method of accounting in companies in which it cannot exercise significant control. The Company records the equity in earnings of its investments in joint ventures on a one-month lag. At December 31, 2018, the book value of the Company’s equity method investments was $17.8 million.</t>
  </si>
  <si>
    <t>Accounting for Asset Retirement Obligations 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 The Company also records liabilities related to land reclamation as a part of the asset retirement obligations. The Company mines land for various minerals using a surface-mining process that requires the removal of overburden. In many instances, the Company is obligated to restore the land upon completion of the mining activity. As the overburden is removed, the Company recognizes this liability for land reclamation based on the estimated fair value of the obligation. The obligation is adjusted to reflect the passage of time and changes in estimated future cash outflows.</t>
  </si>
  <si>
    <t>Fair Value of Financial Instruments 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t>
  </si>
  <si>
    <t>Derivative Financial Instruments</t>
  </si>
  <si>
    <t>Derivative Financial Instruments The Company records derivative financial instruments which are used to hedge certain foreign exchange risk at fair value on the balance sheet. See Note 11 for a full description of the Company's hedging activities and related accounting policies.</t>
  </si>
  <si>
    <t>Revenue Recognition</t>
  </si>
  <si>
    <t>Revenue Recognition Revenue is recognized at the point in time when the customer obtains control of the promised goods or services in an amount that reflects the consideration we expect to receive in exchange for those goods or services. The Company's revenues are primarily derived from the sale of products. Our primary performance obligation is satisfied upon shipment or delivery to our customer based on written sales terms, which is also when control is transferred. Revenues from sales of equipment are recorded upon completion of installation and transfer of control to the customer. Revenues from services are recorded when the services are performed. In most of our PCC contracts, the price per ton is based upon the total number of tons sold to the customer during the year. Under those contracts, the price billed to the customer for shipments during the year is based on periodic estimates of the total annual volume that will be sold to the customer. Revenues are adjusted at the end of each year to reflect the actual volume sold. There were no significant revenue adjustments in the fourth quarter of 2018 and 2017, respectively. We have consignment arrangements with certain customers in our Refractories segment. Revenues for these transactions are recorded when the consigned products are consumed by the customer. Revenues within our Energy Services segment is service based. Certain contracts within this segment are long-term contracts. Revenue where our performance obligations are satisfied in phases is recognized over time using certain input measures based on the measurement of the value transferred to the customer, including milestones achieved.</t>
  </si>
  <si>
    <t>Foreign Currency</t>
  </si>
  <si>
    <t>Foreign Currency 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18, the Company had no international subsidiaries operating in highly inflationary economies.</t>
  </si>
  <si>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7 for additional detail on our uncertain tax positions. The accompanying financial statements do not include a provision for foreign withholding taxes on international subsidiaries' unremitted earnings, which are expected to be permanently reinvested overseas.</t>
  </si>
  <si>
    <t>Research and Development</t>
  </si>
  <si>
    <t>Research and Development Research and development costs are expensed as incurred.</t>
  </si>
  <si>
    <t>Accounting for Stock-Based Compensation</t>
  </si>
  <si>
    <t>Accounting for Stock-Based Compensation The Company recognizes compensation expense for share-based awards based upon the grant date fair value over the vesting period.</t>
  </si>
  <si>
    <t>Pension and Post-retirement Benefits</t>
  </si>
  <si>
    <t>Pension and Post-retirement Benefits The Company has defined benefit pension plans covering the majority of its employees. The benefits are generally based on years of service and an employee's modified career earnings. 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t>
  </si>
  <si>
    <t>Environmental</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t>
  </si>
  <si>
    <t>Earnings Per Share</t>
  </si>
  <si>
    <t>Earnings Per Share Basic earnings per share have been computed based upon the weighted average number of common shares outstanding during the period. Diluted earnings per share have been computed based upon the weighted average number of common shares outstanding during the period assuming the issuance of common shares for all potentially dilutive common shares outstanding.</t>
  </si>
  <si>
    <t>Subsequent Events</t>
  </si>
  <si>
    <t>Subsequent Events The Company has evaluated for subsequent events through the date of issuance of its financial statements.</t>
  </si>
  <si>
    <t>Recently Issued Accounting Standards</t>
  </si>
  <si>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Leases In February 2016, the FASB issued ASU 2016-02, “Leases”, which requires lessees to recognize most leases on their balance sheets as lease liabilities with corresponding right-of-use ("ROU") assets. Lessor accounting remains substantially similar to current U.S. GAAP. ASU 2016-02 is effective for public business entities for annual and interim periods in fiscal years beginning after December 15, 2018 with early adoption permitted. ASU 2016-02 mandates a modified retrospective transition method for all entities, applying the new lease standard to all leases existing at the date of initial application. The Company has adopted this new standard effective January 1, 2019 using the effective date as our date of initial application. As such, financial information and required disclosures will not be provided for dates prior to January 1, 2019.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term lease recognition exemption for all leases that qualify. On adoption, we currently expect to recognize additional operating liabilities between $60 million to $65 million with corresponding ROU assets ranging from $50 million to $55 million based on the present value of the remaining lease payments under existing operating leases. The adoption of this standard will not have a material impact on the Company's financial statements. Intangibles – Goodwill and Other In January 2017, the FASB issued ASU 2017-04, "Intangibles-Goodwill and Other: Simplifying the Test for Goodwill Impairment", which no longer requires an entity to perform a hypothetical purchase price allocation to measure goodwill impairment. Instead, goodwill will be measured using the difference between the carrying amount and the fair value of the reporting unit. The standard is effective for the interim and annual periods beginning on or after December 15, 2019, with early adoption permitted. The Company will adopt this standard on January 1, 2020. The adoption of this standard is not expected to have a material impact on the Company's financial statements. Reclassification of Certain Tax Effects from Accumulated Other Comprehensive Income In February 2018, the FASB issued ASU 2018-02, "Reclassification of Certain Tax Effects from Accumulated Other Comprehensive Income", which allows a reclassification from accumulated other comprehensive income to retained earnings for stranded tax effects resulting from the U.S. Tax Cuts and Jobs Act. The standard is effective for the interim and annual periods beginning after December 15, 2018, with early adoption permitted. We have adopted this standard effective January 1, 2019. The adoption of this standard is not expected to have a material impact on the Company's financial statements. Retirement Benefits In August 2018, the FASB issued ASU 2018-14, "Compensation – Retirement Benefits – Defined Benefit Plans – General: Disclosure Framework – Changes to the Disclosure Requirements for Defined Benefit Plans," which removes disclosures that no longer are considered cost beneficial, clarifies the specific requirements of certain disclosures and adds disclosure requirements identified as relevant. The standard is effective for annual periods beginning after December 15, 2020, with early adoption permitted. The Company will adopt this standard on January 1, 2021. The adoption of this standard is not expected to have a material impact on the Company's financial statements. Fair Value Measurement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The Company will adopt this standard on January 1, 2020. The adoption of this standard is not expected to have a material impact on the Company's financial statements. Adoption of ASU 2014-09 Revenue from Contracts with Customers On January 1, 2018, the Company adopted the provisions of ASU No. 2014-09, “Revenue from Contracts with Customers”. The underlying principle is that an entity will recognize revenue to depict the transfer of goods or services to customers at an amount that the entity expects to be entitled to in exchange for those goods or services. The standard provides a five-step analysis of transactions to determine when and how revenue is recognized. The standard also requires enhanced disclosures regarding the nature, amount, timing and uncertainty of revenue and cash flows arising from an entity’s contracts with customers. The Company has elected to use the cumulative effect transition method and there has not been a change to our previously reported financial results. Under accounting standards codification (ASC 606), revenue is recognized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promise in a contract to transfer a distinct good or service to the customer. The transaction price of a contract is allocated to each distinct performance obligation and recognized as revenue when or as, the customer receives the benefit of the performance obligation. Customers typically receive the benefit as goods are delivered and services are performed. We utilized a comprehensive approach to assess the impact of the standard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recognize revenue when our performance obligation is satisfied. See Note 2 to the Consolidated Financial Statements. Adoption of ASU 2017-07 Compensation - Retirement Benefits: Improving the Presentation of Net Periodic Pension Cost and Net Periodic Postretirement Benefit Cost On January 1, 2018, the Company adopted the provisions of ASU 2017-07, “Compensation – Retirement Benefits: Improving the Presentation of Net Periodic Pension Cost and Net Periodic Postretirement Benefit Cost”, which requires companies to present the service cost component of the net benefit cost in the same line items in which they report compensation cost. All other components of net periodic benefit cost will be presented outside operating income. The provisions have been applied retrospectively for the income statement presentation requirements. Prior to the adoption of the standard, the Company classified all net periodic benefit costs within operating costs, primarily within “Marketing and administrative expenses” on the Consolidated Statements of Income. The line item classification changes required by the standard did not impact the Company’s pre-tax earnings or net income; however, “Income from operations” and “Other non-operating income (deductions), net” changed by immaterial offsetting amounts. As a result of the accounting change, the Company reclassified approximately $1.7 million and $3.0 million from marketing and administrative expenses to other non-operating deductions for the years ended December 31, 2017 and 2016, respectively, to conform to the current year presentation. Adoption of ASU 2017-12 Derivatives and Hedging (Topic 815): Targeted Improvements to Accounting for Hedging Activities On January 1, 2018, the Company early adopted the provisions of ASU 2017-12, “Derivatives and Hedging (Topic 815): Targeted Improvements to Accounting for Hedging Activities,” which improves and simplifies existing standard to allow companies to better reflect their risk management activities in the financial statements. The standard expands the ability to hedge nonfinancial and financial risk components, eliminates the requirement to separately measure and recognize hedge ineffectiveness and eases requirements of an entity’s assessment of hedge effectiveness. The adoption of this standard did not have an impact on the Company’s financial statements. Adoption of ASU 2017-01 Business Combinations On January 1, 2018, the Company adopted the provisions of ASU 2017-01, “Business Combination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new standard did not have an impact on the Company’s financial statements.</t>
  </si>
  <si>
    <t>Revenue from Contracts with Customers (Tables)</t>
  </si>
  <si>
    <t>Disaggregation of Revenue</t>
  </si>
  <si>
    <t xml:space="preserve">The following table disaggregates our revenue by major source (product line) for the years ended December 31, 2018, 2017 and 2016: Year Ended December 31, (millions of dollars) 2018 2017 2016 Net Sales Metalcasting $ 328.9 $ 294.3 $ 258.0 Household, Personal Care and Specialty Products 248.8 169.6 171.2 Environmental Products 80.3 67.7 78.9 Building Materials 70.4 78.2 74.1 Basic Minerals 99.7 125.0 103.9 Performance Materials 828.1 734.8 686.1 Paper PCC 378.5 377.7 387.9 Specialty PCC 66.9 66.0 64.3 Ground Calcium Carbonate 91.0 87.3 83.6 Talc 52.9 53.8 55.7 Specialty Minerals 589.3 584.8 591.5 Refractory Products 261.1 226.9 219.0 Metallurgical Products 50.8 52.5 55.5 Refractories 311.9 279.4 274.5 Energy Services 78.3 76.7 85.9 Total $ 1,807.6 $ 1,675.7 $ 1,638.0 </t>
  </si>
  <si>
    <t>Business Combination (Tables)</t>
  </si>
  <si>
    <t>Preliminary Purchase Price Allocation for the Sivomatic Acquisition</t>
  </si>
  <si>
    <t xml:space="preserve">The following table summarizes the Company’s preliminary purchase price allocation for the Sivomatic acquisition as of December 31, 2018, as compared with the allocation previously reported on the Company's Form 10-Q for the quarter ended July 1, 2018: Preliminary Allocation Previously Reported on Form Increase/ Allocation as of (millions of dollars) 10-Q as of July 1, 2018 (Decrease) December 31, 2018 Accounts receivable $ 24.4 $ — $ 24.4 Inventories 15.6 — 15.6 Other current assets 0.6 — 0.6 Mineral rights 35.0 4.7 39.7 Plant, property and equipment 38.0 (9.7 ) 28.3 Goodwill 32.4 2.6 35.0 Intangible assets 20.0 6.4 26.4 Total assets acquired 166.0 4.0 170.0 Current maturity of long-term debt 5.7 — 5.7 Accounts payable 9.0 — 9.0 Accrued expenses 5.8 (0.2 ) 5.6 Long-term debt 5.1 0.2 5.3 Non-current deferred tax liability 16.2 3.5 19.7 Other non-current liabilities 0.1 2.1 2.2 Total liabilities assumed 41.9 5.6 47.5 Net assets acquired $ 124.1 $ (1.6 ) $ 122.5 </t>
  </si>
  <si>
    <t>Restructuring and Other Items, net (Tables)</t>
  </si>
  <si>
    <t>Schedule of restructuring charges</t>
  </si>
  <si>
    <t xml:space="preserve">The following table outlines the amount of restructuring charges recorded within the Consolidated Statements of Income, and the segments they relate to: Restructuring and Other Items, net Year Ended December 31, (millions of dollars) 2018 2017 2016 Impairment of assets Specialty Minerals $ 0.7 $ 5.3 $ — Energy Services — — 18.5 Corporate — — — Total impairment of assets charges $ 0.7 $ 5.3 $ 18.5 Severance and other employee costs Specialty Minerals $ — $ 5.0 $ — Energy Services 1.8 1.7 12.7 Corporate — 4.1 — Total severance and other employee costs $ 1.8 $ 10.8 $ 12.7 Other Refractories $ — $ — $ (2.0 ) Energy Services — (1.1 ) (0.9 ) Total restructuring and other items, net $ 2.5 $ 15.0 $ 28.3 </t>
  </si>
  <si>
    <t>Reconciliation of Restructuring Liability</t>
  </si>
  <si>
    <t xml:space="preserve">The following table is a reconciliation of our restructuring liability balance: (millions of dollars) Restructuring liability, December 31, 2017 $ 8.1 Additional provisions 1.7 Cash payments (6.6 ) Other (0.7 ) Restructuring liability, December 31, 2018 $ 2.5 </t>
  </si>
  <si>
    <t>Stock-Based Compensation (Tables)</t>
  </si>
  <si>
    <t>Weighted average assumptions used to determine fair value for stock awards</t>
  </si>
  <si>
    <t>The fair value for stock awards was estimated at the date of grant using the Black-Scholes option valuation model with the following weighted average assumptions for the years ended December 31, 2018, 2017 and 2016: Year Ended December 31, 2018 2017 2016 Expected life (in years) 6.2 6.4 6.5 Interest rate 2.50% 2.04% 1.72% Volatility 30.33% 36.61% 36.75% Expected dividend yield 0.26% 0.26% 0.54%</t>
  </si>
  <si>
    <t>Summary of stock option activity</t>
  </si>
  <si>
    <t xml:space="preserve">The following table summarizes stock option activity for the year ended December 31, 2018: Awards Weighted Average Exercise Price per Share Weighted Average Remaining Contractual Life (Years) Aggregate Intrinsic Value (Millions) Awards outstanding at December 31, 2017 996,839 $ 48.21 Granted 191,147 76.09 Exercised (98,945 ) 33.83 Canceled (34,782 ) 65.74 Awards outstanding at December 31, 2018 1,054,259 $ 54.04 6.10 $ 7.8 Awards exercisable at December 31, 2018 688,652 $ 46.17 4.90 $ 6.9 </t>
  </si>
  <si>
    <t>Non-vested stock option activity</t>
  </si>
  <si>
    <t xml:space="preserve">Non-vested stock option activity for the year ended December 31, 2018 is as follows: Awards Weighted Average Grant Date Fair Value per Share Nonvested awards outstanding at December 31, 2017 400,393 $ 58.94 Granted 191,147 76.09 Vested (195,055 ) 56.17 Canceled (30,878 ) 65.13 Nonvested awards outstanding at December 31, 2018 365,607 $ 68.86 </t>
  </si>
  <si>
    <t>Summary of restricted stock activity</t>
  </si>
  <si>
    <t xml:space="preserve">The following table summarizes the restricted stock activity for the Plan: Awards Weighted Average Grant Date Fair Value per Share Unvested balance at December 31, 2017 180,110 $ 58.57 Granted 69,361 76.26 Vested (59,649 ) 56.44 Canceled (55,244 ) 58.57 Unvested balance at December 31, 2018 134,578 $ 68.64 </t>
  </si>
  <si>
    <t>Earnings Per Share (EPS) (Tables)</t>
  </si>
  <si>
    <t>Computation of Basic and Diluted Earnings Per Share</t>
  </si>
  <si>
    <t xml:space="preserve"> Year Ended December 31, (in millions, except per share data) 2018 2017 2016 Net income attributable to MTI $ 169.0 $ 195.1 $ 133.4 Weighted average shares outstanding 35.3 35.2 34.9 Dilutive effect of stock options and stock units 0.3 0.4 0.3 Weighted average shares outstanding, adjusted 35.6 35.6 35.2 Basic earnings per share attributable to MTI $ 4.79 $ 5.54 $ 3.82 Diluted earnings per share attributable to MTI $ 4.75 $ 5.48 $ 3.79 </t>
  </si>
  <si>
    <t>Income Taxes (Tables)</t>
  </si>
  <si>
    <t>Income from operations before provision for taxes by domestic and foreign source</t>
  </si>
  <si>
    <t xml:space="preserve">Income from operations before provision for taxes by domestic and foreign source is as follows: Year Ended December 31, (millions of dollars) 2018 2017 2016 Income from continuing operations before income taxes and income from affiliates and joint ventures: Domestic $ 93.1 $ 96.7 $ 72.9 Foreign 111.0 94.2 97.4 $ 204.1 $ 190.9 $ 170.3 </t>
  </si>
  <si>
    <t xml:space="preserve">The provision (benefit) for taxes on income consists of the following: Year Ended December 31, (millions of dollars) 2018 2017 2016 Domestic Taxes currently payable Federal $ (3.7 ) $ 46.0 $ 18.7 State and local 1.4 2.4 4.4 Deferred income taxes 11.1 (78.1 ) (8.8 ) Domestic tax provision (benefit) 8.8 (29.7 ) 14.3 Foreign Taxes currently payable 21.3 21.1 23.2 Deferred income taxes 4.3 2.0 (2.2 ) Foreign tax provision 25.6 23.1 21.0 Total tax provision (benefit) $ 34.4 $ (6.6 ) $ 35.3 </t>
  </si>
  <si>
    <t>Reconciliation of statutory federal tax rate to effective federal tax rate</t>
  </si>
  <si>
    <t>The major elements contributing to the difference between the U.S. federal statutory tax rate and the consolidated effective tax rate are as follows: Year Ended December 31, 2018 2017 2016 U.S. statutory rate 21.0% 35.0% 35.0% Depletion (3.9)% (6.7)% (6.6)% Difference between tax provided on foreign earnings and the U.S. statutory rate 1.1% (3.8)% (6.4)% Global Intangible Low-Tax Income (GILTI) 0.8% 0.0% 0.0% Foreign Derived Intangible Income (0.7)% 0.0% 0.0% State and local taxes, net of federal tax benefit 1.9% 1.1% 1.1% Tax credits and foreign dividends (0.3)% 0.3% 0.6% Change in valuation allowance — (1.9)% (1.1)% Impact of uncertain tax positions 0.5% 0.4% 0.4% Impact of officer's non-deductible compensation 0.8% 0.8% 0.1% Manufacturing deduction — (1.6)% (2.0)% Impact of U.S. Tax Reform (2.2)% (24.8)% 0.0% Other (2.1)% (2.3)% (0.4)% Consolidated effective tax rate 16.9% (3.5)% 20.7%</t>
  </si>
  <si>
    <t>Deferred tax assets and liabilities</t>
  </si>
  <si>
    <t>The Company believes that its accrued liabilities are sufficient to cover its U.S. and foreign tax contingencies. The tax effects of temporary differences that give rise to significant portions of the deferred tax assets and deferred tax liabilities are presented below: December 31, (millions of dollars) 2018 2017 Deferred tax assets attributable to: Accrued liabilities $ 22.2 $ 28.6 Net operating loss carry forwards 34.4 33.2 Pension and post-retirement benefits costs 33.8 40.4 Other 28.6 22.0 Valuation allowance (22.0 ) (21.4 ) Total deferred tax assets 97.0 102.8 Deferred tax liabilities attributable to: Plant and equipment, principally due to differences in depreciation 182.8 161.6 Intangible assets 69.5 63.4 Other 15.2 11.6 Total deferred tax liabilities 267.5 236.6 Net deferred tax asset (liability) $ (170.5 ) $ (133.8 ) Net deferred tax assets and net deferred tax liabilities are as follows: December 31, (millions of dollars) 2018 2017 Net deferred tax asset, long-term $ 26.3 $ 25.6 Net deferred tax liability, long-term 196.8 159.4 Net deferred tax asset (liability), long-term $ (170.5 ) $ (133.8 )</t>
  </si>
  <si>
    <t>Activity related to unrecognized tax benefits</t>
  </si>
  <si>
    <t xml:space="preserve">The following table summarizes the activity related to our unrecognized tax benefits: (millions of dollars) 2018 2017 Balance at beginning of the year $ 14.7 $ 13.7 Increases related to current year tax positions 0.6 1.2 Increases related to new judgements 1.3 1.2 Decreases related to audit settlements and statue expirations — (1.4 ) Balance at the end of the year $ 16.6 $ 14.7 </t>
  </si>
  <si>
    <t>Inventories (Tables)</t>
  </si>
  <si>
    <t>Inventories by major category</t>
  </si>
  <si>
    <t xml:space="preserve">The following is a summary of inventories by major category: December 31, (millions of dollars) 2018 2017 Raw materials $ 93.4 $ 82.5 Work-in-process 11.2 7.9 Finished goods 92.2 92.3 Packaging and supplies 42.4 36.6 Total inventories $ 239.2 $ 219.3 </t>
  </si>
  <si>
    <t>Property, Plant and Equipment (Tables)</t>
  </si>
  <si>
    <t>Major categories of property, plant and equipment and accumulated depreciation and depletion</t>
  </si>
  <si>
    <t xml:space="preserve">The major categories of property, plant and equipment and accumulated depreciation and depletion are presented below: December 31, (millions of dollars) 2018 2017 Mineral rights and reserves $ 582.8 $ 545.9 Land 47.3 44.5 Buildings 219.3 199.6 Machinery and equipment 1,235.6 1,247.5 Furniture and fixtures and other 134.8 132.3 Construction in progress 36.1 49.8 2,256.0 2,219.6 Less: accumulated depreciation and depletion (1,153.1 ) (1,158.3 ) Property, plant and equipment, net $ 1,102.9 $ 1,061.3 </t>
  </si>
  <si>
    <t>Goodwill and Other Intangible Assets (Tables)</t>
  </si>
  <si>
    <t>Carrying amount of goodwill by reportable segment</t>
  </si>
  <si>
    <t xml:space="preserve">The balance of goodwill by segment and the activity occurring in the past two fiscal years is as follows: (millions of dollars) Performance Materials Specialty Minerals Refractories Consolidated Balance at December 31, 2016 $ 720.9 $ 12.1 $ 45.7 $ 778.7 Change in goodwill relating to: Foreign exchange translation — 0.6 — 0.6 Total Changes $ — $ 0.6 $ — $ 0.6 Balance at December 31, 2017 $ 720.9 $ 12.7 $ 45.7 $ 779.3 Change in goodwill relating to: Acquisition of Sivomatic 35.0 — — 35.0 Foreign exchange translation — (0.4 ) (1.5 ) (1.9 ) Total Changes $ 35.0 $ (0.4 ) $ (1.5 ) $ 33.1 Balance at December 31, 2018 $ 755.9 $ 12.3 $ 44.2 $ 812.4 </t>
  </si>
  <si>
    <t>Acquired intangible assets subject to amortization</t>
  </si>
  <si>
    <t xml:space="preserve">Acquired intangible assets subject to amortization as of December 31, 2018 and December 31, 2017 were as follows: December 31, 2018 December 31, 2017 Weighted Average Useful Life (Years) Gross Carrying Amount Accumulated Amortization Gross Carrying Amount Accumulated Amortization Tradenames 35 $ 204.2 $ 26.6 $ 199.8 $ 20.7 Technology 13 18.8 6.4 18.8 4.8 Patents 19 6.4 5.6 6.4 5.3 Customer relationships 22 26.5 3.2 4.5 2.2 32 $ 255.9 $ 41.8 $ 229.5 $ 33.0 </t>
  </si>
  <si>
    <t>Fair Value of Financial Instruments (Tables)</t>
  </si>
  <si>
    <t>Fair value of financial assets and liabilities on a recurring basis</t>
  </si>
  <si>
    <t xml:space="preserve">The Company's assessment of the significance of a particular input to the fair value measurement requires judgment and may affect the valuation of fair value assets and liabilities and their placement within the fair value hierarchy levels. (millions of dollars) Fair Value Measurements Using Asset / (Liability) Balance at Quoted Prices in Active Markets for Identical Assets Significant Other Observable Inputs Significant Unobservable Inputs Description December 31, 2018 (Level 1) (Level 2) (Level 3) Deferred compensation plan assets $ 12.6 $ — $ 12.6 $ — Supplementary pension plan assets 10.8 — 10.8 — Cross currency rate swap 3.7 — 3.7 — Interest rate swaps 0.3 — 0.3 — Fair Value Measurements Using Asset / (Liability) Balance at Quoted Prices in Active Markets for Identical Assets Significant Other Observable Inputs Significant Unobservable Inputs Description December 31, 2017 (Level 1) (Level 2) (Level 3) Deferred compensation plan assets $ 12.9 $ — $ 12.9 $ — Supplementary pension plan assets 11.6 — 11.6 — Interest rate swap 2.9 — 2.9 — Money market funds 0.7 0.7 — — </t>
  </si>
  <si>
    <t>Long-Term Debt and Commitments (Tables)</t>
  </si>
  <si>
    <t>Long Term Debt</t>
  </si>
  <si>
    <t xml:space="preserve">The following is a summary of long-term debt: December 31, (millions of dollars) 2018 2017 Term Loan Facility- Variable Tranche due February 14, 2024, net of unamortized discount and deferred financing costs of $19.4 million and $22.7 million $ 638.6 $ 655.3 Term Loan Facility- Fixed Tranche due May 9, 2021, net of unamortized discount and deferred financing costs of $0.3 million and $0.5 million $ 262.6 $ 299.5 Netherlands Term Loan due 2020 3.4 — Netherlands Term Loan due 2022 1.4 — Japan Loan Facilities 5.1 5.6 China Loan Facilities — 3.2 Total $ 911.1 $ 963.6 Less: Current maturities 3.3 3.8 Long-term debt $ 907.8 $ 959.8 </t>
  </si>
  <si>
    <t>Benefit Plans (Tables)</t>
  </si>
  <si>
    <t>Obligations and funded status of pension and other postretirement benefit plans</t>
  </si>
  <si>
    <t>The following table set forth Company's pension obligation and funded status at December 31: Pension Benefits Post-Retirement Benefits (millions of dollars) 2018 2017 2018 2017 Change in benefit obligations: Beginning projected benefit obligation $ 469.5 $ 427.9 $ 6.9 $ 9.3 Service cost 8.1 7.9 0.2 0.3 Interest cost 13.0 12.6 0.2 0.3 Actuarial (gain)/loss (40.5 ) 31.5 (1.5 ) (3.0 ) Benefits paid (12.2 ) (20.4 ) (0.1 ) (0.1 ) Settlements (17.1 ) — — — Foreign exchange impact (5.1 ) 9.6 — 0.1 Other 0.6 0.4 — — Ending projected benefit obligation 416.3 469.5 5.7 6.9 Change in plan assets: Beginning fair value 320.2 289.3 — — Actual return on plan assets (13.6 ) 33.8 — — Employer contributions 24.2 10.7 0.1 0.1 Plan participants' contributions 0.4 0.4 — — Benefits paid (12.2 ) (20.4 ) (0.1 ) (0.1 ) Settlements (18.2 ) (0.8 ) — — Foreign exchange impact (4.1 ) 7.2 — — Ending fair value 296.7 320.2 — — Funded status of the plan $ (119.6 ) $ (149.3 ) $ (5.7 ) $ (6.9 )</t>
  </si>
  <si>
    <t>Amounts recognized in the consolidated balance sheet</t>
  </si>
  <si>
    <t>Amounts recognized in the consolidated balance sheet consist of: Pension Benefits Post-Retirement Benefits (millions of dollars) 2018 2017 2018 2017 Current liability $ (0.8 ) $ (0.8 ) $ (0.3 ) $ (0.5 ) Non-current liability (118.8 ) (148.5 ) (5.4 ) (6.4 ) Recognized liability $ (119.6 ) $ (149.3 ) $ (5.7 ) $ (6.9 )</t>
  </si>
  <si>
    <t>Amounts recognized in accumulated other comprehensive income</t>
  </si>
  <si>
    <t>Amounts recognized in accumulated other comprehensive income, net of related tax effects, consist of: Pension Benefits Post-Retirement Benefits (millions of dollars) 2018 2017 2018 2017 Net actuarial (gain) loss $ 73.5 $ 91.4 $ (4.1 ) $ (4.1 ) Prior service cost 0.1 (0.1 ) — (0.7 ) Amount recognized end of year $ 73.6 $ 91.3 $ (4.1 ) $ (4.8 )</t>
  </si>
  <si>
    <t>Change in plan assets and benefit obligations recognized in other comprehensive income</t>
  </si>
  <si>
    <t xml:space="preserve">Changes in the Plan assets and benefit obligations recognized in other comprehensive income: Pension Benefits Post-Retirement Benefits (millions of dollars) 2018 2017 2018 2017 Current year actuarial gain (loss) $ 6.8 $ (15.8 ) $ 1.0 $ 2.6 Amortization of actuarial (gain) loss 10.4 7.2 (0.6 ) (0.2 ) Amortization of prior service credit (gain) loss — — (0.7 ) (2.3 ) Total recognized in other comprehensive income $ 17.2 $ (8.6 ) $ (0.3 ) $ 0.1 </t>
  </si>
  <si>
    <t>Net Periodic Benefit Cost</t>
  </si>
  <si>
    <t>The components of net periodic benefit costs are as follows: Pension Benefits Post-Retirement Benefits (millions of dollars) 2018 2017 2016 2018 2017 2016 Service cost $ 8.1 $ 7.9 $ 8.2 $ 0.2 $ 0.3 $ 0.3 Interest cost 13.0 12.6 13.0 0.2 0.3 0.3 Expected return on plan assets (20.2 ) (18.7 ) (18.6 ) — — — Amortization of prior service cost — — 0.6 (0.9 ) (3.1 ) (3.1 ) Recognized net actuarial (gain) loss 10.7 10.8 10.7 (0.8 ) (0.3 ) (0.2 ) Settlement/curtailment loss 4.4 — 0.3 — — — Net periodic benefit cost $ 16.0 $ 12.6 $ 14.2 $ (1.3 ) $ (2.8 ) $ (2.7 )</t>
  </si>
  <si>
    <t>Estimated amortization of amounts in other accumulated comprehensive income to be recognized in next fiscal year</t>
  </si>
  <si>
    <t>The 2019 estimated amortization of amounts in other accumulated comprehensive income are as follows: (millions of dollars) Pension Benefits Post-Retirement Benefits Amortization of net (gain) loss $ 9.6 $ (0.8 ) Total cost to be recognized $ 9.6 $ (0.8 )</t>
  </si>
  <si>
    <t>Weighted average assumptions used to determine net periodic benefit cost and benefit obligation</t>
  </si>
  <si>
    <t>The weighted average assumptions used to determine net periodic benefit cost in the accounting for the pension benefit plans and other benefit plans for the years ended December 31,2018, 2017 and 2016 are as follows: Year Ended December 31, 2018 2017 2016 Discount rate 3.16% 3.56% 3.88% Expected return on plan assets 6.40% 6.61% 6.89% Rate of compensation increase 3.01% 3.01% 3.03% The weighted average assumptions used to determine benefit obligations for the pension benefit plans and other benefit plans at December 31,2018, 2017 and 2016 are as follows: Year Ended December 31, 2018 2017 2016 Discount rate 3.75% 3.16% 3.60% Rate of compensation increase 3.01% 3.01% 2.96%</t>
  </si>
  <si>
    <t>Weighted average asset allocation percentages</t>
  </si>
  <si>
    <t>The Company's pension plan weighted average asset allocation percentages at December 31, 2018 and 2017 by asset category are as follows: December 31, 2018 2017 Asset Category Equity securities 54.9% 56.0% Fixed income securities 38.3% 36.2% Real estate 0.8% 0.8% Other 6.0% 7.0% Total 100.0% 100.0%</t>
  </si>
  <si>
    <t>Fair value of plan assets by asset category</t>
  </si>
  <si>
    <t xml:space="preserve">The Company's pension plan fair values at December 31, 2018 and 2017 by asset category are as follows: December 31, (millions of dollars) 2018 2017 Asset Category Equity securities $ 162.8 $ 179.2 Fixed income securities 113.6 116.0 Real estate 2.3 2.4 Other 18.0 22.6 Total $ 296.7 $ 320.2 </t>
  </si>
  <si>
    <t>Fair value of plan assets by geographic location</t>
  </si>
  <si>
    <t xml:space="preserve">The following table presents domestic and foreign pension plan assets information at December 31, 2018, 2017 and 2016 (the measurement date of pension plan assets): U.S. Plans International Plans (millions of dollars) 2018 2017 2016 2018 2017 2016 Fair value of plan assets $ 227.1 $ 241.9 $ 221.9 $ 69.6 $ 78.3 $ 67.4 </t>
  </si>
  <si>
    <t>Defined benefit pension plan assets measured at fair value</t>
  </si>
  <si>
    <t xml:space="preserve">The following table summarizes our defined benefit pension plan assets measured at fair value as of December 31, 2018: Quoted Prices in Active Markets for Identical Assets Significant Other Observable Inputs Significant Unobservable Inputs (millions of dollars) (Level 1) (Level 2) (Level 3) Total Pension Assets Fair Value as of December 31, 2018 Equity securities US equities $ 135.4 $ — $ — $ 135.4 Non-US equities 27.4 — — 27.4 Fixed income securities Corporate debt instruments 80.9 32.7 — 113.6 Real estate and other Real estate — — 2.3 2.3 Other 0.3 — 17.7 18.0 Total assets $ 244.0 $ 32.7 $ 20.0 $ 296.7 The following table summarizes our defined benefit pension plan assets measured at fair value as of December 31, 2017: Quoted Prices in Active Markets for Identical Assets Significant Other Observable Inputs Significant Unobservable Inputs (millions of dollars) (Level 1) (Level 2) (Level 3) Total Pension Assets Fair Value as of December 31, 2017 Equity securities US equities $ 156.1 $ — $ — $ 156.1 Non-US equities 23.1 — — 23.1 Fixed income securities Corporate debt instruments 82.0 34.0 — 116.0 Real estate and other Real estate — — 2.4 2.4 Other 0.2 — 22.4 22.6 Total assets $ 261.4 $ 34.0 $ 24.8 $ 320.2 </t>
  </si>
  <si>
    <t>Reconciliation of changes in fair value measurement of plan assets using significant unobservable inputs (Level 3)</t>
  </si>
  <si>
    <t xml:space="preserve">The following is a reconciliation of changes in fair value measurement of plan assets using significant unobservable inputs (Level 3): (millions of dollars) Beginning balance at December 31, 2016 $ 20.3 Purchases, sales, settlements — Actual return on plan assets still held at reporting date 3.9 Foreign exchange impact 0.5 Ending balance at December 31, 2017 $ 24.7 Purchases, sales, settlements — Actual return on plan assets still held at reporting date (4.4 ) Foreign exchange impact (0.3 ) Ending balance at December 31, 2018 $ $ 20.0 </t>
  </si>
  <si>
    <t>Estimated future benefit payments</t>
  </si>
  <si>
    <t xml:space="preserve">The following benefit payments, which reflect expected future service, as appropriate, are expected to be paid: (millions of dollars) Pension Benefits Other Benefits 2019 $ 21.6 $ 0.4 2020 $ 22.2 $ 0.4 2021 $ 22.9 $ 0.4 2022 $ 24.4 $ 0.5 2023 $ 24.7 $ 0.5 2024-2028 $ 128.0 $ 2.5 </t>
  </si>
  <si>
    <t>Stockholders' Equity (Tables)</t>
  </si>
  <si>
    <t>Stock option and restricted stock activity</t>
  </si>
  <si>
    <t xml:space="preserve">The following table summarizes stock option and restricted stock activity for the Plans: Stock Options Restricted Shares Shares Available for Grant Shares Weighted Average Exercise Price per Share ($) Shares Weighted Average Exercise Price per Share ($) Balance January 1, 2016 1,491,965 1,091,844 $ 42.29 284,245 $ 58.63 Granted (538,787 ) 383,622 38.59 155,165 38.37 Exercised/vested — (150,944 ) 36.66 (88,746 ) 57.38 Canceled 249,248 (125,797 ) 43.78 (123,451 ) 50.72 Balance December 31, 2016 1,202,426 1,198,725 41.66 227,213 49.57 Granted (257,072 ) 187,533 77.99 69,539 78.00 Exercised/vested — (353,636 ) 41.56 (61,274 ) 52.51 Canceled 91,151 (35,783 ) 50.47 (55,368 ) 52.74 Balance December 31, 2017 1,036,505 996,839 48.21 180,110 58.57 Granted (260,508 ) 191,147 76.09 69,361 76.26 Exercised/vested — (98,945 ) 33.83 (59,649 ) 56.44 Canceled 90,026 (34,782 ) 65.74 (55,244 ) 58.57 Balance December 31, 2018 866,023 1,054,259 54.04 134,578 68.64 </t>
  </si>
  <si>
    <t>Accumulated Other Comprehensive Income (Loss) (Tables)</t>
  </si>
  <si>
    <t>Accumulated Other Comprehensive Loss, Net of Related Tax, Attributable to MTI</t>
  </si>
  <si>
    <t>Accumulated other comprehensive income (loss) at December 31 comprised of the following components: December 31, (millions of dollars) 2018 2017 Cumulative foreign currency translation $ (170.1 ) $ (104.1 ) Unrecognized pension costs (net of tax benefit of $25.5 in 2018 and $30.7 in 2017) (69.7 ) (86.5 ) Unrealized gain (loss) on cash flow hedges (net of tax expense of $0.3 in 2018 and $0.7 in 2017) 6.1 4.5 $ (233.7 ) $ (186.1 )</t>
  </si>
  <si>
    <t>Changes in other comprehensive income (loss) by component</t>
  </si>
  <si>
    <t>The following table summarizes the changes in other comprehensive income (loss) by component: Year Ended December 31, 2018 2017 2016 (millions of dollars) Pre-Tax Amount Tax (Expense) Benefit Net-of- Tax Amount Pre-Tax Amount Tax (Expense) Benefit Net-of- Tax Amount Pre-Tax Amount Tax (Expense) Benefit Net-of- Tax Amount Foreign currency translation adjustment $ (67.9 ) $ — $ (67.9 ) $ 44.7 $ — $ 44.7 $ (40.2 ) $ — $ (40.2 ) Pension plans: Net actuarial gains (losses) and prior service costs arising during the period 9.6 (1.8 ) 7.8 (17.6 ) 4.4 (13.2 ) (12.5 ) 4.1 (8.4 ) Amortization of net actuarial (gains) losses and prior service costs 12.1 (3.0 ) 9.1 7.6 (2.9 ) 4.7 8.0 (2.8 ) 5.2 Unrealized gains (losses) on cash flow hedges 1.5 0.1 1.6 0.2 0.1 0.3 2.4 (0.8 ) 1.6 Total other comprehensive income (loss) $ (44.7 ) $ (4.7 ) $ (49.4 ) $ 34.9 $ 1.6 $ 36.5 $ (42.3 ) $ 0.5 $ (41.8 )</t>
  </si>
  <si>
    <t>Accounting for Asset Retirement Obligations (Tables)</t>
  </si>
  <si>
    <t>Reconciliation of Asset Retirement Obligations</t>
  </si>
  <si>
    <t xml:space="preserve">The following is a reconciliation of asset retirement obligations as of December 31, 2018 and 2017: December 31, (millions of dollars) 2018 2017 Asset retirement liability, beginning of period $ 22.1 $ 21.5 Accretion expense 1.0 3.3 Other 2.1 — Payments (1.3 ) (3.2 ) Foreign currency translation (0.5 ) 0.5 Asset retirement liability, end of period $ 23.4 $ 22.1 </t>
  </si>
  <si>
    <t>Segment and Related Information (Tables)</t>
  </si>
  <si>
    <t>Segment information</t>
  </si>
  <si>
    <t xml:space="preserve">Segment information for the years ended December 31, 2018, 2017 and 2016 was as follows: Year Ended December 31, (millions of dollars) 2018 2017 2016 Net Sales Performance Materials $ 828.1 $ 734.8 $ 686.1 Specialty Minerals 589.3 584.8 591.5 Refractories 311.9 279.4 274.5 Energy Services 78.3 76.7 85.9 Total 1,807.6 1,675.7 1,638.0 Income from Operations Performance Materials 116.8 119.7 121.1 Specialty Minerals 95.4 88.9 102.7 Refractories 45.4 39.8 37.0 Energy Services 4.5 6.1 (25.9 ) Total 262.1 254.5 234.9 Depreciation, Depletion and Amortization Performance Materials 41.1 40.5 38.9 Specialty Minerals 38.2 35.5 34.9 Refractories 6.6 6.8 6.9 Energy Services 8.4 8.2 11.2 Total 94.3 91.0 91.9 Segment Assets Performance Materials 2,119.7 1,989.6 1,942.1 Specialty Minerals 511.9 519.4 491.7 Refractories 296.6 307.4 283.4 Energy Services 110.4 110.6 104.7 Total 3,038.6 2,927.0 2,821.9 Capital Expenditures Performance Materials 22.4 33.1 12.8 Specialty Minerals 42.4 32.6 40.4 Refractories 5.0 5.9 5.9 Energy Services 4.9 4.5 1.4 Total 74.7 76.1 60.5 </t>
  </si>
  <si>
    <t>Reconciliation of operating income before income taxes, assets, and capital expenditures from segments to consolidated</t>
  </si>
  <si>
    <t xml:space="preserve">A reconciliation of the totals reported for the operating segments to the applicable line items in the consolidated financial statements is as follows: Year Ended December 31, (millions of dollars) 2018 2017 2016 Income from Operations before Provision (Benefit) for Taxes on Income Income from operations for reportable segments $ 262.1 $ 254.5 $ 234.9 Acquisition related transaction and integration costs (1.7 ) (3.4 ) (8.0 ) Unallocated corporate expenses (4.5 ) (6.7 ) (3.0 ) Consolidated income from operations 255.9 244.4 223.9 Non-operating deductions, net (51.8 ) (53.5 ) (53.6 ) Income from operations before provision (benefit) for taxes on income 204.1 190.9 170.3 Total Assets Total segment assets 3,038.6 2,927.0 2,821.9 Corporate assets 48.5 43.4 41.5 Consolidated total assets 3,087.1 2,970.4 2,863.4 Capital Expenditures Total segment capital expenditures 74.7 76.1 60.5 Corporate capital expenditures 1.2 0.6 1.9 Consolidated capital expenditures 75.9 76.7 62.4 </t>
  </si>
  <si>
    <t>Financial information related to operations by geographic area</t>
  </si>
  <si>
    <t xml:space="preserve">Financial information relating to the Company's operations by geographic area was as follows: Year Ended December 31, (millions of dollars) 2018 2017 2016 Net Sales United States $ 961.6 $ 939.3 $ 936.2 Canada/Latin America 83.7 81.6 82.6 Europe/Africa 443.4 349.0 338.8 Asia 318.9 305.8 280.4 Total International 846.0 736.4 701.8 Consolidated net sales 1,807.6 1,675.7 1,638.0 Long-Lived Assets United States $ 1,767.7 $ 1,774.4 $ 1,794.5 Canada/Latin America 13.7 14.8 14.8 Europe/Africa 225.0 115.9 98.2 Asia 123.0 132.0 127.3 Total International 361.7 262.7 240.3 Consolidated long-lived assets 2,129.4 2,037.1 2,034.8 </t>
  </si>
  <si>
    <t>Sales by product category</t>
  </si>
  <si>
    <t xml:space="preserve">The Company's sales by product category are as follows: Year Ended December 31, (millions of dollars) 2018 2017 2016 Metalcasting $ 328.9 $ 294.3 $ 258.0 Household, Personal Care &amp; Specialty Products 248.8 169.6 171.2 Environmental Products 80.3 67.7 78.9 Building Materials 70.4 78.2 74.1 Basic Minerals 99.7 125.0 103.9 Paper PCC 378.5 377.7 387.9 Specialty PCC 66.9 66.0 64.3 Ground Calcium Carbonate 91.0 87.3 83.6 Talc 52.9 53.8 55.7 Refractory Products 261.1 226.9 219.0 Metallurgical Products 50.8 52.5 55.5 Energy Services 78.3 76.7 85.9 Total $ 1,807.6 $ 1,675.7 $ 1,638.0 </t>
  </si>
  <si>
    <t>Quarterly Financial Data (unaudited) (Tables)</t>
  </si>
  <si>
    <t>Quarterly Financial Data</t>
  </si>
  <si>
    <t xml:space="preserve"> 2018 Quarters (millions of dollars, except per share data) First Second Third Fourth Net sales by segment Performance Materials segment $ 187.3 $ 214.5 $ 219.5 $ 206.8 Specialty Minerals segment 149.6 150.9 146.3 142.5 Refractories segment 75.3 79.6 79.1 77.9 Energy Services segment 19.1 19.7 19.2 20.3 Net sales 431.3 464.7 464.1 447.5 Gross profit 113.5 115.9 119.2 112.8 Income from operations 62.6 62.8 68.2 62.3 Consolidated net income 41.1 45.2 42.9 44.0 Net income attributable to Minerals Technologies Inc. (MTI) 39.9 44.1 41.9 43.1 Basic earnings per share attributable to MTI shareholders $ 1.13 $ 1.25 $ 1.19 $ 1.22 Diluted earnings per share attributable to MTI shareholders $ 1.12 $ 1.24 $ 1.18 $ 1.22 Market price range per share of common stock: High $ 76.95 $ 76.40 $ 77.75 $ $ 67.65 Low $ 66.10 $ 65.10 $ 65.75 $ $ 47.89 Close $ 66.95 $ 75.35 $ 67.60 $ $ 51.34 Dividends paid per common share $ 0.05 $ 0.05 $ 0.05 $ 0.05 2017 Quarters (millions of dollars, except per share data) First Second Third Fourth Net sales by segment Performance Materials segment $ 169.9 $ 180.3 $ 188.8 $ 195.8 Specialty Minerals segment 146.2 147.0 147.7 143.9 Refractories segment 70.2 68.9 69.0 71.3 Energy Services segment 18.7 17.9 19.0 21.1 Net sales 405.0 414.1 424.5 432.1 Gross profit 113.7 119.7 119.3 114.5 Income from operations 62.1 69.0 67.2 46.1 Consolidated net income 35.6 43.8 42.8 76.7 Net income attributable to MTI 34.6 43.0 41.7 75.8 Basic earnings per share attributable to MTI shareholders $ 0.99 $ 1.23 $ 1.18 $ 2.14 Diluted earnings per share attributable to MTI shareholders $ 0.97 $ 1.21 $ 1.17 $ 2.12 Market price range per share of common stock: High $ 83.70 $ 80.20 $ 75.60 $ 73.55 Low $ 72.20 $ 70.50 $ 62.95 $ 66.40 Close $ 76.60 $ 73.20 $ 70.65 $ 68.85 Dividends paid per common share $ 0.05 $ 0.05 $ 0.05 $ 0.05 </t>
  </si>
  <si>
    <t>Summary of Significant Accounting Policies (Details) - USD ($) $ in Millions</t>
  </si>
  <si>
    <t>Cash Equivalents and Short-term Investments [Abstract]</t>
  </si>
  <si>
    <t>Short-term investments</t>
  </si>
  <si>
    <t>Unrealized holding gains and losses on short-term bank investments</t>
  </si>
  <si>
    <t>Trade Accounts Receivable [Abstract]</t>
  </si>
  <si>
    <t>Past due threshold for individual collectability review</t>
  </si>
  <si>
    <t>90 days</t>
  </si>
  <si>
    <t>Initial term of long term evergreen contracts</t>
  </si>
  <si>
    <t>10 years</t>
  </si>
  <si>
    <t>Investment in Joint Ventures [Abstract]</t>
  </si>
  <si>
    <t>Equity method investment</t>
  </si>
  <si>
    <t>Operating Income (Loss) [Abstract]</t>
  </si>
  <si>
    <t>Other deductions</t>
  </si>
  <si>
    <t>Buildings [Member] | Minimum [Member]</t>
  </si>
  <si>
    <t>Annual rates of depreciation</t>
  </si>
  <si>
    <t>3.00%</t>
  </si>
  <si>
    <t>Buildings [Member] | Maximum [Member]</t>
  </si>
  <si>
    <t>6.67%</t>
  </si>
  <si>
    <t>Machinery and Equipment [Member] | Minimum [Member]</t>
  </si>
  <si>
    <t>Machinery and Equipment [Member] | Maximum [Member]</t>
  </si>
  <si>
    <t>12.50%</t>
  </si>
  <si>
    <t>Furniture and Fixtures [Member] | Minimum [Member]</t>
  </si>
  <si>
    <t>8.00%</t>
  </si>
  <si>
    <t>Furniture and Fixtures [Member] | Maximum [Member]</t>
  </si>
  <si>
    <t>Computer Equipment and Software-related Assets [Member] | Minimum [Member]</t>
  </si>
  <si>
    <t>Computer Equipment and Software-related Assets [Member] | Maximum [Member]</t>
  </si>
  <si>
    <t>25.00%</t>
  </si>
  <si>
    <t>PCC Production Facilities [Member]</t>
  </si>
  <si>
    <t>Estimated useful life</t>
  </si>
  <si>
    <t>15 years</t>
  </si>
  <si>
    <t>Machinery and Equipment for Natural Stone Mining and Processing Plants and Chemical Plants [Member]</t>
  </si>
  <si>
    <t>Accounting Standards Update 2016-02 [Member] | Minimum [Member]</t>
  </si>
  <si>
    <t>Assets and Liabilities, Lessee [Abstract]</t>
  </si>
  <si>
    <t>Operating lease liability current</t>
  </si>
  <si>
    <t>Operating lease, ROU assets</t>
  </si>
  <si>
    <t>Accounting Standards Update 2016-02 [Member] | Maximum [Member]</t>
  </si>
  <si>
    <t>Accounting Standards Update 2017-07 [Member]</t>
  </si>
  <si>
    <t>Revenue from Contracts with Customers (Details) - USD ($) $ in Millions</t>
  </si>
  <si>
    <t>3 Months Ended</t>
  </si>
  <si>
    <t>Sep. 30, 2018</t>
  </si>
  <si>
    <t>Apr. 01, 2018</t>
  </si>
  <si>
    <t>Oct. 01, 2017</t>
  </si>
  <si>
    <t>Jul. 02, 2017</t>
  </si>
  <si>
    <t>Apr. 02, 2017</t>
  </si>
  <si>
    <t>Disaggregation of Revenue [Abstract]</t>
  </si>
  <si>
    <t>Net Sales</t>
  </si>
  <si>
    <t>Metalcasting [Member]</t>
  </si>
  <si>
    <t>Household, Personal Care and Specialty Products [Member]</t>
  </si>
  <si>
    <t>Environmental Products [Member]</t>
  </si>
  <si>
    <t>Building Materials [Member]</t>
  </si>
  <si>
    <t>Basic Minerals [Member]</t>
  </si>
  <si>
    <t>Paper PCC [Member]</t>
  </si>
  <si>
    <t>Specialty PCC [Member]</t>
  </si>
  <si>
    <t>Ground Calcium Carbonate [Member]</t>
  </si>
  <si>
    <t>Talc [Member]</t>
  </si>
  <si>
    <t>Refractory Products [Member]</t>
  </si>
  <si>
    <t>Metallurgical Products [Member]</t>
  </si>
  <si>
    <t>Performance Materials [Member]</t>
  </si>
  <si>
    <t>Performance Materials [Member] | Metalcasting [Member]</t>
  </si>
  <si>
    <t>Performance Materials [Member] | Household, Personal Care and Specialty Products [Member]</t>
  </si>
  <si>
    <t>Performance Materials [Member] | Environmental Products [Member]</t>
  </si>
  <si>
    <t>Performance Materials [Member] | Building Materials [Member]</t>
  </si>
  <si>
    <t>Performance Materials [Member] | Basic Minerals [Member]</t>
  </si>
  <si>
    <t>Specialty Minerals [Member]</t>
  </si>
  <si>
    <t>Specialty Minerals [Member] | Paper PCC [Member]</t>
  </si>
  <si>
    <t>Specialty Minerals [Member] | Specialty PCC [Member]</t>
  </si>
  <si>
    <t>Specialty Minerals [Member] | Ground Calcium Carbonate [Member]</t>
  </si>
  <si>
    <t>Specialty Minerals [Member] | Talc [Member]</t>
  </si>
  <si>
    <t>Refractories [Member]</t>
  </si>
  <si>
    <t>Refractories [Member] | Refractory Products [Member]</t>
  </si>
  <si>
    <t>Refractories [Member] | Metallurgical Products [Member]</t>
  </si>
  <si>
    <t>Energy Services [Member]</t>
  </si>
  <si>
    <t>Business Combination (Details) - USD ($) $ in Millions</t>
  </si>
  <si>
    <t>Apr. 30, 2018</t>
  </si>
  <si>
    <t>Business Combination, Recognized Identifiable Assets Acquired, Goodwill, and Liabilities Assumed, Net [Abstract]</t>
  </si>
  <si>
    <t>Sivomatic [Member]</t>
  </si>
  <si>
    <t>Total consideration transferred, net of cash acquired</t>
  </si>
  <si>
    <t>Additional deferred tax liability</t>
  </si>
  <si>
    <t>Mineral rights</t>
  </si>
  <si>
    <t>Plant, property and equipment</t>
  </si>
  <si>
    <t>Total assets acquired</t>
  </si>
  <si>
    <t>Current maturity of long term debt</t>
  </si>
  <si>
    <t>Accrued expenses</t>
  </si>
  <si>
    <t>Long term debt</t>
  </si>
  <si>
    <t>Non-current deferred tax liability</t>
  </si>
  <si>
    <t>Total liabilities assumed</t>
  </si>
  <si>
    <t>Net assets acquired</t>
  </si>
  <si>
    <t>Sivomatic [Member] | Previously Reported [Member]</t>
  </si>
  <si>
    <t>Sivomatic [Member] | Increase/(Decrease) [Member]</t>
  </si>
  <si>
    <t>Sivomatic [Member] | Trade Names [Member]</t>
  </si>
  <si>
    <t>Estimated useful life of intangible assets acquired</t>
  </si>
  <si>
    <t>20 years</t>
  </si>
  <si>
    <t>Sivomatic [Member] | Customer Relationships [Member]</t>
  </si>
  <si>
    <t>Restructuring and Other Items, net (Details) - USD ($) $ in Millions</t>
  </si>
  <si>
    <t>Restructuring, settlement and impairment provisions [Abstract]</t>
  </si>
  <si>
    <t>Annualized savings from reduction of workforce</t>
  </si>
  <si>
    <t>Restructuring Charges [Abstract]</t>
  </si>
  <si>
    <t>Impairment of assets charges</t>
  </si>
  <si>
    <t>Severance and other employee costs</t>
  </si>
  <si>
    <t>Total restructuring and other items, net</t>
  </si>
  <si>
    <t>Restructuring Reserve [Roll Forward]</t>
  </si>
  <si>
    <t>Restructuring liability, beginning of period</t>
  </si>
  <si>
    <t>Additional provisions</t>
  </si>
  <si>
    <t>Cash payments</t>
  </si>
  <si>
    <t>Other</t>
  </si>
  <si>
    <t>Restructuring liability, ending of period</t>
  </si>
  <si>
    <t>Gain on previously impaired assets</t>
  </si>
  <si>
    <t>Corporate [Member]</t>
  </si>
  <si>
    <t>Stock-Based Compensation, Stock Award and Incentive Plan and Stock Options (Details) - USD ($) $ / shares in Units, $ in Millions</t>
  </si>
  <si>
    <t>Employee service share-based compensation, aggregate disclosures [Abstract]</t>
  </si>
  <si>
    <t>Number of common stock available for issuance (in shares)</t>
  </si>
  <si>
    <t>Term of stock options granted under Plan</t>
  </si>
  <si>
    <t>Vesting period, generally, for stock options granted under the plan</t>
  </si>
  <si>
    <t>3 years</t>
  </si>
  <si>
    <t>Share based compensation costs</t>
  </si>
  <si>
    <t>Stock Options [Member]</t>
  </si>
  <si>
    <t>Tax benefit of share-based compensation</t>
  </si>
  <si>
    <t>Forfeiture rate assumed</t>
  </si>
  <si>
    <t>8.20%</t>
  </si>
  <si>
    <t>8.71%</t>
  </si>
  <si>
    <t>7.38%</t>
  </si>
  <si>
    <t>Weighted average grant date fair value for stock options granted (in dollars per share)</t>
  </si>
  <si>
    <t>Weighted average grant date fair value for stock options vested (in dollars per share)</t>
  </si>
  <si>
    <t>Total intrinsic value of stock options exercised</t>
  </si>
  <si>
    <t>Weighted Average Assumptions [Abstract]</t>
  </si>
  <si>
    <t>Expected life</t>
  </si>
  <si>
    <t>6 years 2 months 12 days</t>
  </si>
  <si>
    <t>6 years 4 months 24 days</t>
  </si>
  <si>
    <t>6 years 6 months</t>
  </si>
  <si>
    <t>Interest rate</t>
  </si>
  <si>
    <t>2.50%</t>
  </si>
  <si>
    <t>2.04%</t>
  </si>
  <si>
    <t>1.72%</t>
  </si>
  <si>
    <t>Volatility</t>
  </si>
  <si>
    <t>30.33%</t>
  </si>
  <si>
    <t>36.61%</t>
  </si>
  <si>
    <t>36.75%</t>
  </si>
  <si>
    <t>Expected dividend yield</t>
  </si>
  <si>
    <t>0.26%</t>
  </si>
  <si>
    <t>0.54%</t>
  </si>
  <si>
    <t>Stock Options [Roll Forward]</t>
  </si>
  <si>
    <t>Balance, beginning of year (in shares)</t>
  </si>
  <si>
    <t>Granted (in shares)</t>
  </si>
  <si>
    <t>Exercised (in shares)</t>
  </si>
  <si>
    <t>Canceled (in shares)</t>
  </si>
  <si>
    <t>Balance, end of year (in shares)</t>
  </si>
  <si>
    <t>Exercisable, end of year (in shares)</t>
  </si>
  <si>
    <t>Weighted Average Exercise Price Per Share [Abstract]</t>
  </si>
  <si>
    <t>Balance, beginning of year (in dollars per share)</t>
  </si>
  <si>
    <t>Granted (in dollars per share)</t>
  </si>
  <si>
    <t>Exercised (in dollars per share)</t>
  </si>
  <si>
    <t>Canceled (in dollars per share)</t>
  </si>
  <si>
    <t>Balance, end of year (in dollars per share)</t>
  </si>
  <si>
    <t>Exercisable, end of year (in dollars per share)</t>
  </si>
  <si>
    <t>Weighted Average Remaining Contractual Life [Abstract]</t>
  </si>
  <si>
    <t>Outstanding options, end of year</t>
  </si>
  <si>
    <t>6 years 1 month 6 days</t>
  </si>
  <si>
    <t>Exercisable options, end of year</t>
  </si>
  <si>
    <t>4 years 10 months 24 days</t>
  </si>
  <si>
    <t>Aggregate Intrinsic Value [Abstract]</t>
  </si>
  <si>
    <t>Additional Information [Abstract]</t>
  </si>
  <si>
    <t>Closing stock price on last business day of the period (in dollars per share)</t>
  </si>
  <si>
    <t>Weighted average intrinsic value of options exercised (in dollars per share)</t>
  </si>
  <si>
    <t>Unrecognized stock-based compensation expense</t>
  </si>
  <si>
    <t>Weighted average period over which unrecognized stock-based compensation expense is expected to be recognized</t>
  </si>
  <si>
    <t>Nonvested Stock Options [Member]</t>
  </si>
  <si>
    <t>Vested (in shares)</t>
  </si>
  <si>
    <t>Vested (in dollars per share)</t>
  </si>
  <si>
    <t>Stock-Based Compensation, Restricted Stock (Details) - USD ($) $ / shares in Units, $ in Thousands</t>
  </si>
  <si>
    <t>Restricted Stock [Member]</t>
  </si>
  <si>
    <t>Reversals of compensation expense related to restricted stock forfeitures</t>
  </si>
  <si>
    <t>Restricted Stock [Roll Forward]</t>
  </si>
  <si>
    <t>Weighted Average Grant Date Fair Value [Abstract]</t>
  </si>
  <si>
    <t>Earnings Per Share (EPS) (Details) - USD ($) $ / shares in Units, $ in Millions</t>
  </si>
  <si>
    <t>Net income attributable to MTI</t>
  </si>
  <si>
    <t>Weighted average shares outstanding (in shares)</t>
  </si>
  <si>
    <t>Dilutive effect of stock options and stock units (in shares)</t>
  </si>
  <si>
    <t>Weighted average shares outstanding, adjusted (in shares)</t>
  </si>
  <si>
    <t>Basic earnings per share attributable to MTI (in dollars per share)</t>
  </si>
  <si>
    <t>Diluted earnings per share attributable to MTI (in dollars per share)</t>
  </si>
  <si>
    <t>Antidilutive Securities Excluded from Earnings Per Share Calculation [Abstract]</t>
  </si>
  <si>
    <t>Anti-dilutive securities not included in the weighted average commons shares outstanding calculation (in shares)</t>
  </si>
  <si>
    <t>Income Taxes (Details) - USD ($) $ in Millions</t>
  </si>
  <si>
    <t>Measurement period adjustment</t>
  </si>
  <si>
    <t>Domestic</t>
  </si>
  <si>
    <t>Foreign</t>
  </si>
  <si>
    <t>Domestic [Abstract]</t>
  </si>
  <si>
    <t>Taxes currently payable, Federal</t>
  </si>
  <si>
    <t>Taxes currently payable, State and local</t>
  </si>
  <si>
    <t>Domestic tax provision (benefit)</t>
  </si>
  <si>
    <t>Foreign [Abstract]</t>
  </si>
  <si>
    <t>Taxes currently payable</t>
  </si>
  <si>
    <t>Foreign tax provision</t>
  </si>
  <si>
    <t>Total tax provision (benefit)</t>
  </si>
  <si>
    <t>Reconciliation of U. S. federal statutory tax rate to effective tax rate [Abstract]</t>
  </si>
  <si>
    <t>U.S. statutory rate</t>
  </si>
  <si>
    <t>21.00%</t>
  </si>
  <si>
    <t>35.00%</t>
  </si>
  <si>
    <t>Depletion</t>
  </si>
  <si>
    <t>(3.90%)</t>
  </si>
  <si>
    <t>(6.70%)</t>
  </si>
  <si>
    <t>(6.60%)</t>
  </si>
  <si>
    <t>Difference between tax provided on foreign earnings and the US statutory rate</t>
  </si>
  <si>
    <t>1.10%</t>
  </si>
  <si>
    <t>(3.80%)</t>
  </si>
  <si>
    <t>(6.40%)</t>
  </si>
  <si>
    <t>Global Intangible Low-Tax Income (GILTI)</t>
  </si>
  <si>
    <t>0.80%</t>
  </si>
  <si>
    <t>0.00%</t>
  </si>
  <si>
    <t>Foreign Derived Intangible Income</t>
  </si>
  <si>
    <t>(0.70%)</t>
  </si>
  <si>
    <t>State and local taxes, net of federal tax benefit</t>
  </si>
  <si>
    <t>1.90%</t>
  </si>
  <si>
    <t>Tax credits and foreign dividends</t>
  </si>
  <si>
    <t>(0.30%)</t>
  </si>
  <si>
    <t>0.30%</t>
  </si>
  <si>
    <t>0.60%</t>
  </si>
  <si>
    <t>Change in valuation allowance</t>
  </si>
  <si>
    <t>(1.90%)</t>
  </si>
  <si>
    <t>(1.10%)</t>
  </si>
  <si>
    <t>Impact of uncertain tax positions</t>
  </si>
  <si>
    <t>0.50%</t>
  </si>
  <si>
    <t>0.40%</t>
  </si>
  <si>
    <t>Impact of officer's non-deductible compensation</t>
  </si>
  <si>
    <t>0.10%</t>
  </si>
  <si>
    <t>Manufacturing deduction</t>
  </si>
  <si>
    <t>(0.00%)</t>
  </si>
  <si>
    <t>(1.60%)</t>
  </si>
  <si>
    <t>(2.00%)</t>
  </si>
  <si>
    <t>Impact of U.S. Tax Reform</t>
  </si>
  <si>
    <t>(2.20%)</t>
  </si>
  <si>
    <t>(24.80%)</t>
  </si>
  <si>
    <t>(2.10%)</t>
  </si>
  <si>
    <t>(2.30%)</t>
  </si>
  <si>
    <t>(0.40%)</t>
  </si>
  <si>
    <t>Consolidated effective tax rate</t>
  </si>
  <si>
    <t>16.90%</t>
  </si>
  <si>
    <t>(3.50%)</t>
  </si>
  <si>
    <t>20.70%</t>
  </si>
  <si>
    <t>Deferred tax assets attributable to [Abstract]</t>
  </si>
  <si>
    <t>Accrued liabilities</t>
  </si>
  <si>
    <t>Net operating loss carry forwards</t>
  </si>
  <si>
    <t>Pension and post-retirement benefits costs</t>
  </si>
  <si>
    <t>Valuation allowance</t>
  </si>
  <si>
    <t>Total deferred tax assets</t>
  </si>
  <si>
    <t>Deferred tax liabilities attributable to [Abstract]</t>
  </si>
  <si>
    <t>Plant and equipment, principally due to differences in depreciation</t>
  </si>
  <si>
    <t>Total deferred tax liabilities</t>
  </si>
  <si>
    <t>Net deferred tax asset (liability)</t>
  </si>
  <si>
    <t>Current and long-term portion of net deferred tax assets [Abstract]</t>
  </si>
  <si>
    <t>Net deferred tax asset, long-term</t>
  </si>
  <si>
    <t>Net deferred tax liability, long-term</t>
  </si>
  <si>
    <t>Net deferred tax asset (liability), long-term</t>
  </si>
  <si>
    <t>Operating loss carryforwards [Abstract]</t>
  </si>
  <si>
    <t>Deferred tax assets arising from tax loss carry forwards which will be realized through future operations</t>
  </si>
  <si>
    <t>Expiration period</t>
  </si>
  <si>
    <t>Unrecognized tax benefits [Abstract]</t>
  </si>
  <si>
    <t>Unrecognized tax benefits that would impact effective tax rate</t>
  </si>
  <si>
    <t>Unrecognized tax benefits [Roll forward]</t>
  </si>
  <si>
    <t>Balance at beginning of the year</t>
  </si>
  <si>
    <t>Increases related to current year positions</t>
  </si>
  <si>
    <t>Increases related to new judgments</t>
  </si>
  <si>
    <t>Decreases related to audit settlements and statute expirations</t>
  </si>
  <si>
    <t>Balance at the end of the year</t>
  </si>
  <si>
    <t>Income Tax Penalties and Interest Expense [Abstract]</t>
  </si>
  <si>
    <t>Unrecognized tax benefits, interest and penalties</t>
  </si>
  <si>
    <t>Unrecognized tax benefits, accrued interest and penalties</t>
  </si>
  <si>
    <t>Cash paid for income taxes [Abstract]</t>
  </si>
  <si>
    <t>Net cash Income taxes paid</t>
  </si>
  <si>
    <t>Undistributed earnings of foreign subsidiaries [Abstract]</t>
  </si>
  <si>
    <t>Foreign subsidiaries' undistributed earnings</t>
  </si>
  <si>
    <t>Deferred tax liabilities with respect to foreign withholding taxes or state taxes have been recognized</t>
  </si>
  <si>
    <t>Finite lived tax loss carry forwards [Member]</t>
  </si>
  <si>
    <t>Indefinite lived tax loss carry forwards [Member]</t>
  </si>
  <si>
    <t>Inventories (Details) - USD ($) $ in Millions</t>
  </si>
  <si>
    <t>Raw materials</t>
  </si>
  <si>
    <t>Work-in-process</t>
  </si>
  <si>
    <t>Finished goods</t>
  </si>
  <si>
    <t>Packaging and supplies</t>
  </si>
  <si>
    <t>Total inventories</t>
  </si>
  <si>
    <t>Property, Plant and Equipment (Details) - USD ($) $ in Millions</t>
  </si>
  <si>
    <t>Property, plant and equipment, net [Abstract]</t>
  </si>
  <si>
    <t>Property, plant and equipment, gross</t>
  </si>
  <si>
    <t>Less: accumulated depreciation and depletion</t>
  </si>
  <si>
    <t>Property, plant and equipment, net</t>
  </si>
  <si>
    <t>Depreciation and depletion expense</t>
  </si>
  <si>
    <t>Mineral Rights and Reserves [Member]</t>
  </si>
  <si>
    <t>Land [Member]</t>
  </si>
  <si>
    <t>Buildings [Member]</t>
  </si>
  <si>
    <t>Machinery and Equipment [Member]</t>
  </si>
  <si>
    <t>Furniture and Fixtures and Other [Member]</t>
  </si>
  <si>
    <t>Construction in Progress [Member]</t>
  </si>
  <si>
    <t>Goodwill and Other Intangible Assets (Details) - USD ($) $ in Millions</t>
  </si>
  <si>
    <t>Goodwill [Roll Forward]</t>
  </si>
  <si>
    <t>Balance Beginning</t>
  </si>
  <si>
    <t>Change in goodwill relating to [Abstract]</t>
  </si>
  <si>
    <t>Acquisition of Sivomatic</t>
  </si>
  <si>
    <t>Foreign exchange translation</t>
  </si>
  <si>
    <t>Balance Ending</t>
  </si>
  <si>
    <t>Finite-Lived Intangible Assets [Abstract]</t>
  </si>
  <si>
    <t>Weighted average useful life</t>
  </si>
  <si>
    <t>32 years</t>
  </si>
  <si>
    <t>Gross carrying amount</t>
  </si>
  <si>
    <t>Accumulated amortization</t>
  </si>
  <si>
    <t>Trade Names [Member]</t>
  </si>
  <si>
    <t>35 years</t>
  </si>
  <si>
    <t>Technology [Member]</t>
  </si>
  <si>
    <t>13 years</t>
  </si>
  <si>
    <t>Patents [Member]</t>
  </si>
  <si>
    <t>19 years</t>
  </si>
  <si>
    <t>Customer Relationships [Member]</t>
  </si>
  <si>
    <t>22 years</t>
  </si>
  <si>
    <t>Goodwill and Other Intangible Assets, Acquired Intangible Assets (Details) - Acquired Finite-Lived Intangible Assets [Member] - USD ($) $ in Millions</t>
  </si>
  <si>
    <t>Amortization Expense, Fiscal Year Maturity [Abstract]</t>
  </si>
  <si>
    <t>Amortization expense</t>
  </si>
  <si>
    <t>Estimated amortization expense, 2019</t>
  </si>
  <si>
    <t>Estimated amortization expense, 2020</t>
  </si>
  <si>
    <t>Estimated amortization expense, 2021</t>
  </si>
  <si>
    <t>Estimated amortization expense, 2022</t>
  </si>
  <si>
    <t>Estimated amortization expense, 2023</t>
  </si>
  <si>
    <t>Estimated amortization expense, thereafter</t>
  </si>
  <si>
    <t>Derivative Financial Instruments and Hedging Activities (Details) $ in Millions</t>
  </si>
  <si>
    <t>Dec. 31, 2018USD ($)Contract</t>
  </si>
  <si>
    <t>Dec. 31, 2017USD ($)Contract</t>
  </si>
  <si>
    <t>Dec. 31, 2016USD ($)</t>
  </si>
  <si>
    <t>Jul. 01, 2018USD ($)</t>
  </si>
  <si>
    <t>Jul. 03, 2016USD ($)</t>
  </si>
  <si>
    <t>Derivative, Fair Value [Abstract]</t>
  </si>
  <si>
    <t>(Gains) losses in other non-operating income (deductions)</t>
  </si>
  <si>
    <t>Foreign Exchange Forward [Member]</t>
  </si>
  <si>
    <t>Number of contracts | Contract</t>
  </si>
  <si>
    <t>Cash Flow Hedges [Member] | Interest Rate Swaps [Member]</t>
  </si>
  <si>
    <t>Notional amount</t>
  </si>
  <si>
    <t>Cash Flow Hedges [Member] | Interest Rate Swaps [Member] | Other Non-current Liabilities [Member]</t>
  </si>
  <si>
    <t>Fair value of derivative liability</t>
  </si>
  <si>
    <t>Cash Flow Hedges [Member] | Interest Rate Swaps [Member] | Other Assets and Deferred Charges [Member]</t>
  </si>
  <si>
    <t>Fair value of derivative assets</t>
  </si>
  <si>
    <t>Cash Flow Hedges [Member] | Cross Currency Rate Swap [Member]</t>
  </si>
  <si>
    <t>Cash Flow Hedges [Member] | Cross Currency Rate Swap [Member] | Other Assets and Deferred Charges [Member]</t>
  </si>
  <si>
    <t>Cash Flow Hedges [Member] | Designated [Member] | Interest Rate Swaps [Member]</t>
  </si>
  <si>
    <t>Fair Value of Financial Instruments (Details) - USD ($) $ in Millions</t>
  </si>
  <si>
    <t>Additional Fair Value Elements [Abstract]</t>
  </si>
  <si>
    <t>Transfers in or out of Level 3</t>
  </si>
  <si>
    <t>Fair Value, Measurements, Recurring [Member]</t>
  </si>
  <si>
    <t>Deferred compensation plan assets</t>
  </si>
  <si>
    <t>Supplementary pension plan assets</t>
  </si>
  <si>
    <t>Cross currency rate swap</t>
  </si>
  <si>
    <t>Interest rate swap</t>
  </si>
  <si>
    <t>Money market fund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inancial Instruments and Concentrations of Credit Risk (Details) - USD ($) $ in Millions</t>
  </si>
  <si>
    <t>Bad debt expense</t>
  </si>
  <si>
    <t>Long-Term Debt and Commitments (Details) $ in Millions</t>
  </si>
  <si>
    <t>Dec. 31, 2018USD ($)Loan</t>
  </si>
  <si>
    <t>Dec. 31, 2017USD ($)</t>
  </si>
  <si>
    <t>Feb. 14, 2017USD ($)</t>
  </si>
  <si>
    <t>Jun. 23, 2015USD ($)</t>
  </si>
  <si>
    <t>May 09, 2014USD ($)</t>
  </si>
  <si>
    <t>Debt Instruments [Abstract]</t>
  </si>
  <si>
    <t>Debt</t>
  </si>
  <si>
    <t>Less: Current maturities</t>
  </si>
  <si>
    <t>Long-term debt</t>
  </si>
  <si>
    <t>Maximum borrowing capacity</t>
  </si>
  <si>
    <t>Repayments of long-term debt</t>
  </si>
  <si>
    <t>Uncommitted short-term bank credit lines, amount outstanding</t>
  </si>
  <si>
    <t>Short-term Borrowings [Abstract]</t>
  </si>
  <si>
    <t>Short-term borrowings</t>
  </si>
  <si>
    <t>Weighted average interest rate on short-term borrowings</t>
  </si>
  <si>
    <t>4.00%</t>
  </si>
  <si>
    <t>3.90%</t>
  </si>
  <si>
    <t>Long-term debt maturities [Abstract]</t>
  </si>
  <si>
    <t>Thereafter</t>
  </si>
  <si>
    <t>Interest costs [Abstract]</t>
  </si>
  <si>
    <t>Interest costs</t>
  </si>
  <si>
    <t>Capitalized interest cost</t>
  </si>
  <si>
    <t>Acquisition related long-term debt</t>
  </si>
  <si>
    <t>Number of term loans | Loan</t>
  </si>
  <si>
    <t>Minimum [Member]</t>
  </si>
  <si>
    <t>Net leverage ratio</t>
  </si>
  <si>
    <t>Maximum [Member]</t>
  </si>
  <si>
    <t>Euribor [Member] | Sivomatic [Member]</t>
  </si>
  <si>
    <t>Basis points related to debt</t>
  </si>
  <si>
    <t>2.00%</t>
  </si>
  <si>
    <t>Term Loan Facility, Due February 14, 2024 [Member]</t>
  </si>
  <si>
    <t>Long-term debt, unamortized discount and deferred financing costs</t>
  </si>
  <si>
    <t>Maturity date</t>
  </si>
  <si>
    <t>Feb. 14,
		2024</t>
  </si>
  <si>
    <t>Term Loan Facility, Due February 14, 2024 [Member] | Floating Rate Tranche [Member]</t>
  </si>
  <si>
    <t>Amortization rate on notes</t>
  </si>
  <si>
    <t>1.00%</t>
  </si>
  <si>
    <t>Term Loan Facility, Due May 9, 2021 [Member]</t>
  </si>
  <si>
    <t>May 9,
		2021</t>
  </si>
  <si>
    <t>Netherlands Term Loan Due 2020 [Member]</t>
  </si>
  <si>
    <t>Dec. 31,
		2020</t>
  </si>
  <si>
    <t>Netherlands Term Loan Due 2022 [Member]</t>
  </si>
  <si>
    <t>Dec. 31,
		2022</t>
  </si>
  <si>
    <t>Term Loan Facility First Amendment [Member]</t>
  </si>
  <si>
    <t>Line of credit outstanding</t>
  </si>
  <si>
    <t>Term Loan Facility First Amendment [Member] | Floating Rate Tranche [Member]</t>
  </si>
  <si>
    <t>Term Loan Facility First Amendment [Member] | Fixed Rate Tranche [Member]</t>
  </si>
  <si>
    <t>Facility variable interest rate</t>
  </si>
  <si>
    <t>0.25%</t>
  </si>
  <si>
    <t>Term Loan Facility Second Amendment [Member] | LIBOR [Member] | Minimum [Member]</t>
  </si>
  <si>
    <t>0.75%</t>
  </si>
  <si>
    <t>Term Loan Facility Second Amendment [Member] | LIBOR [Member] | Maximum [Member]</t>
  </si>
  <si>
    <t>2.25%</t>
  </si>
  <si>
    <t>Term Loan Facility Second Amendment [Member] | Floating Rate Tranche [Member]</t>
  </si>
  <si>
    <t>Term Loan Facility Second Amendment [Member] | Fixed Rate Tranche [Member]</t>
  </si>
  <si>
    <t>4.75%</t>
  </si>
  <si>
    <t>Japan Loan Facilities [Member]</t>
  </si>
  <si>
    <t>China Loan Facilities [Member]</t>
  </si>
  <si>
    <t>Combined Loan Facility of China and Japan [Member]</t>
  </si>
  <si>
    <t>Debt instrument outstanding</t>
  </si>
  <si>
    <t>Revolving Credit Facility [Member]</t>
  </si>
  <si>
    <t>Apr. 18,
		2023</t>
  </si>
  <si>
    <t>Letters of credit outstanding</t>
  </si>
  <si>
    <t>Revolving Credit Facility [Member] | Sivomatic [Member]</t>
  </si>
  <si>
    <t>Revolving Credit Facility [Member] | LIBOR [Member]</t>
  </si>
  <si>
    <t>1.625%</t>
  </si>
  <si>
    <t>Revolving Facility Third Amendment [Member]</t>
  </si>
  <si>
    <t>Letter of Credit [Member]</t>
  </si>
  <si>
    <t>Benefit Plans, Pension Obligation and Funded Status (Details) - USD ($) $ in Millions</t>
  </si>
  <si>
    <t>Employee vesting period for defined benefit plans</t>
  </si>
  <si>
    <t>5 years</t>
  </si>
  <si>
    <t>Employer Contributions [Abstract]</t>
  </si>
  <si>
    <t>Maximum percentage of total benefit obligation for international pension plans</t>
  </si>
  <si>
    <t>Change in plan assets [Roll Forward]</t>
  </si>
  <si>
    <t>Beginning fair value</t>
  </si>
  <si>
    <t>Ending fair value</t>
  </si>
  <si>
    <t>Pension Benefits [Member]</t>
  </si>
  <si>
    <t>Change in benefit obligations [Roll Forward]</t>
  </si>
  <si>
    <t>Beginning projected benefit obligation</t>
  </si>
  <si>
    <t>Service cost</t>
  </si>
  <si>
    <t>Interest cost</t>
  </si>
  <si>
    <t>Actuarial (gain)/loss</t>
  </si>
  <si>
    <t>Benefits paid</t>
  </si>
  <si>
    <t>Settlements</t>
  </si>
  <si>
    <t>Foreign exchange impact</t>
  </si>
  <si>
    <t>Ending projected benefit obligation</t>
  </si>
  <si>
    <t>Actual return on plan assets</t>
  </si>
  <si>
    <t>Employer contributions</t>
  </si>
  <si>
    <t>Plan participants' contributions</t>
  </si>
  <si>
    <t>Defined benefit plan, funded (unfunded) status of plan [Abstract]</t>
  </si>
  <si>
    <t>Funded status of the plan</t>
  </si>
  <si>
    <t>Post-retirement Benefits [Member]</t>
  </si>
  <si>
    <t>Benefit Plans, Amounts Recognized in Consolidated Balance Sheet (Details) - USD ($) $ in Millions</t>
  </si>
  <si>
    <t>Amounts recognized in Balance Sheet [Abstract]</t>
  </si>
  <si>
    <t>Current liability</t>
  </si>
  <si>
    <t>Non-current liability</t>
  </si>
  <si>
    <t>Recognized liability</t>
  </si>
  <si>
    <t>Benefit Plans, Amounts Recognized in Accumulated Other Comprehensive Income, net of Related Tax Effects (Details) - USD ($) $ in Millions</t>
  </si>
  <si>
    <t>Amounts recognized in accumulated other comprehensive income [Abstract]</t>
  </si>
  <si>
    <t>Amount recognized end of year</t>
  </si>
  <si>
    <t>Accumulated benefit obligation</t>
  </si>
  <si>
    <t>Net actuarial (gain) loss</t>
  </si>
  <si>
    <t>Prior service cost</t>
  </si>
  <si>
    <t>Benefit Plans, Changes in Plan Assets and Benefit Obligations Recognized in Other Comprehensive Income (Details) - USD ($) $ in Millions</t>
  </si>
  <si>
    <t>Changes in Plan assets and benefit obligations recognized in other comprehensive income [Abstract]</t>
  </si>
  <si>
    <t>Amortization of prior service credit (gain) loss</t>
  </si>
  <si>
    <t>Total recognized in other comprehensive income</t>
  </si>
  <si>
    <t>Current year actuarial gain (loss)</t>
  </si>
  <si>
    <t>Amortization of actuarial (gain) loss</t>
  </si>
  <si>
    <t>Benefit Plans, Components of Net Periodic Benefit Costs (Details) - USD ($) $ in Millions</t>
  </si>
  <si>
    <t>Components of net periodic benefit cost [Abstract]</t>
  </si>
  <si>
    <t>Expected return on plan assets</t>
  </si>
  <si>
    <t>Amortization of prior service cost</t>
  </si>
  <si>
    <t>Recognized net actuarial (gain) loss</t>
  </si>
  <si>
    <t>Settlement/curtailment loss</t>
  </si>
  <si>
    <t>Net periodic benefit cost</t>
  </si>
  <si>
    <t>Benefit Plans, Estimated Amortization of Amounts in Other Accumulated Comprehensive Income (Details) $ in Millions</t>
  </si>
  <si>
    <t>Dec. 31, 2018USD ($)</t>
  </si>
  <si>
    <t>Amounts that will be amortized from Accumulated other comprehensive income (loss) in next fiscal year [Abstract]</t>
  </si>
  <si>
    <t>Amortization of net (gain) loss</t>
  </si>
  <si>
    <t>Total costs to be recognized</t>
  </si>
  <si>
    <t>Benefit Plans, Weighted Average Assumptions Used (Details)</t>
  </si>
  <si>
    <t>Weighted average assumptions used to determine net periodic benefit cost [Abstract]</t>
  </si>
  <si>
    <t>Discount rate</t>
  </si>
  <si>
    <t>3.16%</t>
  </si>
  <si>
    <t>3.56%</t>
  </si>
  <si>
    <t>3.88%</t>
  </si>
  <si>
    <t>6.40%</t>
  </si>
  <si>
    <t>6.61%</t>
  </si>
  <si>
    <t>6.89%</t>
  </si>
  <si>
    <t>Rate of compensation increase</t>
  </si>
  <si>
    <t>3.01%</t>
  </si>
  <si>
    <t>3.03%</t>
  </si>
  <si>
    <t>Weighted average assumptions used to determine benefit obligation [Abstract]</t>
  </si>
  <si>
    <t>3.75%</t>
  </si>
  <si>
    <t>3.60%</t>
  </si>
  <si>
    <t>2.96%</t>
  </si>
  <si>
    <t>Actual return (loss) on pension assets</t>
  </si>
  <si>
    <t>(5.00%)</t>
  </si>
  <si>
    <t>11.00%</t>
  </si>
  <si>
    <t>Maximum health care cost trend rate</t>
  </si>
  <si>
    <t>5.00%</t>
  </si>
  <si>
    <t>Benefit Plans, Weighted Average Asset Allocation by Asset Category (Details)</t>
  </si>
  <si>
    <t>Weighted average asset allocations [Abstract]</t>
  </si>
  <si>
    <t>Weighted average asset allocation percentages, Total</t>
  </si>
  <si>
    <t>100.00%</t>
  </si>
  <si>
    <t>Equity Securities [Member]</t>
  </si>
  <si>
    <t>54.90%</t>
  </si>
  <si>
    <t>56.00%</t>
  </si>
  <si>
    <t>Fixed Income Securities [Member]</t>
  </si>
  <si>
    <t>38.30%</t>
  </si>
  <si>
    <t>36.20%</t>
  </si>
  <si>
    <t>Real Estate [Member]</t>
  </si>
  <si>
    <t>Other [Member]</t>
  </si>
  <si>
    <t>6.00%</t>
  </si>
  <si>
    <t>7.00%</t>
  </si>
  <si>
    <t>Benefit Plans, Fair Values by Asset Category (Details) - USD ($) $ in Millions</t>
  </si>
  <si>
    <t>Weighted average asset allocations value [Abstract]</t>
  </si>
  <si>
    <t>Fair value of plan assets</t>
  </si>
  <si>
    <t>Benefit Plans, Domestic and Foreign Pension Plan Assets and Summary of Defined Benefit Pension Plan Assets Measured at Fair Value (Details) - USD ($) $ in Millions</t>
  </si>
  <si>
    <t>Fair value of plan assets [Abstract]</t>
  </si>
  <si>
    <t>Quoted Prices in Active Markets for Identical Assets (Level 1) [Member]</t>
  </si>
  <si>
    <t>Significant Other Observable Inputs (Level 2) [Member]</t>
  </si>
  <si>
    <t>Significant Unobservable Inputs (Level 3) [Member]</t>
  </si>
  <si>
    <t>US Equities [Member]</t>
  </si>
  <si>
    <t>US Equities [Member] | Quoted Prices in Active Markets for Identical Assets (Level 1) [Member]</t>
  </si>
  <si>
    <t>US Equities [Member] | Significant Other Observable Inputs (Level 2) [Member]</t>
  </si>
  <si>
    <t>US Equities [Member] | Significant Unobservable Inputs (Level 3) [Member]</t>
  </si>
  <si>
    <t>Non-US Equities [Member]</t>
  </si>
  <si>
    <t>Non-US Equities [Member] | Quoted Prices in Active Markets for Identical Assets (Level 1) [Member]</t>
  </si>
  <si>
    <t>Non-US Equities [Member] | Significant Other Observable Inputs (Level 2) [Member]</t>
  </si>
  <si>
    <t>Non-US Equities [Member] | Significant Unobservable Inputs (Level 3) [Member]</t>
  </si>
  <si>
    <t>Corporate Debt Instruments [Member]</t>
  </si>
  <si>
    <t>Corporate Debt Instruments [Member] | Quoted Prices in Active Markets for Identical Assets (Level 1) [Member]</t>
  </si>
  <si>
    <t>Corporate Debt Instruments [Member] | Significant Other Observable Inputs (Level 2) [Member]</t>
  </si>
  <si>
    <t>Corporate Debt Instruments [Member] | Significant Unobservable Inputs (Level 3) [Member]</t>
  </si>
  <si>
    <t>Real Estate [Member] | Quoted Prices in Active Markets for Identical Assets (Level 1) [Member]</t>
  </si>
  <si>
    <t>Real Estate [Member] | Significant Other Observable Inputs (Level 2) [Member]</t>
  </si>
  <si>
    <t>Real Estate [Member] | Significant Unobservable Inputs (Level 3) [Member]</t>
  </si>
  <si>
    <t>Other [Member] | Quoted Prices in Active Markets for Identical Assets (Level 1) [Member]</t>
  </si>
  <si>
    <t>Other [Member] | Significant Other Observable Inputs (Level 2) [Member]</t>
  </si>
  <si>
    <t>Other [Member] | Significant Unobservable Inputs (Level 3) [Member]</t>
  </si>
  <si>
    <t>U.S. Plans [Member]</t>
  </si>
  <si>
    <t>International Plans [Member]</t>
  </si>
  <si>
    <t>Benefit Plans, Reconciliation of Changes in Fair Value Measurement of Plan Assets (Details) - Significant Unobservable Inputs (Level 3) [Member] - USD ($) $ in Millions</t>
  </si>
  <si>
    <t>Reconciliation of changes in fair value measurement of plan assets [Roll Forward]</t>
  </si>
  <si>
    <t>Beginning balance</t>
  </si>
  <si>
    <t>Purchases, sales, settlements</t>
  </si>
  <si>
    <t>Actual return on plan assets still held at reporting date</t>
  </si>
  <si>
    <t>Ending balance</t>
  </si>
  <si>
    <t>Fair Value Transfers [Abstract]</t>
  </si>
  <si>
    <t>Fair value, assets, Level 3 transfers in, amount</t>
  </si>
  <si>
    <t>Fair value, assets, Level 3 transfers out, amount</t>
  </si>
  <si>
    <t>Benefit Plans, Contributions (Details) $ in Millions</t>
  </si>
  <si>
    <t>Defined Benefit Plan, Expected Future Employer Contributions [Abstract]</t>
  </si>
  <si>
    <t>Expected company contribution to its benefit plans</t>
  </si>
  <si>
    <t>Benefit Plans, Estimated Future Benefit Payments (Details) $ in Millions</t>
  </si>
  <si>
    <t>Estimated future benefit payments [Abstract]</t>
  </si>
  <si>
    <t>2024-2028</t>
  </si>
  <si>
    <t>Benefit Plans, Investment Strategies (Details)</t>
  </si>
  <si>
    <t>Defined Benefit Plan, Plan Assets, Allocations [Abstract]</t>
  </si>
  <si>
    <t>Average rate of return on assets</t>
  </si>
  <si>
    <t>9.00%</t>
  </si>
  <si>
    <t>Equity Securities [Member] | Minimum [Member]</t>
  </si>
  <si>
    <t>Target long-term investment portfolio mix</t>
  </si>
  <si>
    <t>55.00%</t>
  </si>
  <si>
    <t>Equity Securities [Member] | Maximum [Member]</t>
  </si>
  <si>
    <t>65.00%</t>
  </si>
  <si>
    <t>Fixed Income Securities [Member] | Minimum [Member]</t>
  </si>
  <si>
    <t>30.00%</t>
  </si>
  <si>
    <t>Fixed Income Securities [Member] | Maximum [Member]</t>
  </si>
  <si>
    <t>Other Securities [Member] | Minimum [Member]</t>
  </si>
  <si>
    <t>Other Securities [Member] | Maximum [Member]</t>
  </si>
  <si>
    <t>15.00%</t>
  </si>
  <si>
    <t>Benefit Plans, Savings and Investment Plans (Details) - USD ($) $ in Millions</t>
  </si>
  <si>
    <t>Company's contributions to employee voluntary savings and investment plan</t>
  </si>
  <si>
    <t>Leases (Details) - USD ($) $ in Millions</t>
  </si>
  <si>
    <t>Rent expense</t>
  </si>
  <si>
    <t>Future minimum rental commitments under non-cancelable operating leases [Abstract]</t>
  </si>
  <si>
    <t>Future minimum payments to be received under non-cancelable leases [Abstract]</t>
  </si>
  <si>
    <t>Litigation (Details) $ in Millions</t>
  </si>
  <si>
    <t>2 Months Ended</t>
  </si>
  <si>
    <t>Feb. 15, 2019Case</t>
  </si>
  <si>
    <t>Dec. 31, 2018USD ($)Case</t>
  </si>
  <si>
    <t>Oct. 24, 2014USD ($)</t>
  </si>
  <si>
    <t>Site Contingency [Abstract]</t>
  </si>
  <si>
    <t>Consent decree paid by US government | $</t>
  </si>
  <si>
    <t>Silica Cases [Member]</t>
  </si>
  <si>
    <t>Loss Contingency, Information about Litigation Matters [Abstract]</t>
  </si>
  <si>
    <t>Number of pending cases</t>
  </si>
  <si>
    <t>Cumulative number of cases dismissed</t>
  </si>
  <si>
    <t>Number of cases dismissed</t>
  </si>
  <si>
    <t>Number of lawsuits settled</t>
  </si>
  <si>
    <t>Asbestos Cases [Member]</t>
  </si>
  <si>
    <t>Number of new cases filed</t>
  </si>
  <si>
    <t>Number of cases claim liability</t>
  </si>
  <si>
    <t>Number of allege liability</t>
  </si>
  <si>
    <t>Number of cases with no alleged exposure date</t>
  </si>
  <si>
    <t>Asbestos Cases [Member] | Subsequent Event [Member]</t>
  </si>
  <si>
    <t>Asbestos Cases [Member] | AMCOL International Corporation [Member]</t>
  </si>
  <si>
    <t>Administrative Consent Order for Contamination Associated with Historic Use of PCBs [Member]</t>
  </si>
  <si>
    <t>Location of plant</t>
  </si>
  <si>
    <t>Canaan, Connecticut</t>
  </si>
  <si>
    <t>Estimated accrued remediation cost | $</t>
  </si>
  <si>
    <t>Administrative Consent Order for Installation of Groundwater Contamination System [Member]</t>
  </si>
  <si>
    <t>Adams, Massachusetts plant</t>
  </si>
  <si>
    <t>Estimated cost of wastewater treatment upgrades, lower range | $</t>
  </si>
  <si>
    <t>Estimated cost of wastewater treatment upgrades, upper range | $</t>
  </si>
  <si>
    <t>Stockholders' Equity, Capital Stock and Cash Dividends (Details) - USD ($) $ / shares in Units, $ in Millions</t>
  </si>
  <si>
    <t>Jan. 31, 2019</t>
  </si>
  <si>
    <t>Capital Stock [Abstract]</t>
  </si>
  <si>
    <t>Common stock, shares outstanding (in shares)</t>
  </si>
  <si>
    <t>Preferred stock, shares outstanding (in shares)</t>
  </si>
  <si>
    <t>Cash Dividends [Abstract]</t>
  </si>
  <si>
    <t>Cash dividends paid (in dollars per share)</t>
  </si>
  <si>
    <t>Dividend Declared 2018 Q1 [Member]</t>
  </si>
  <si>
    <t>Cash dividend declared</t>
  </si>
  <si>
    <t>Cash dividend declared (in dollars per share)</t>
  </si>
  <si>
    <t>Stockholders' Equity, Stock Award and Incentive Plan (Details) - $ / shares</t>
  </si>
  <si>
    <t>Stock Award and Incentive Plan [Abstract]</t>
  </si>
  <si>
    <t>Shares Available for Grant [Roll Forward]</t>
  </si>
  <si>
    <t>Exercised/vested (in shares)</t>
  </si>
  <si>
    <t>Exercised/vested (in dollars per share)</t>
  </si>
  <si>
    <t>Accumulated Other Comprehensive Income (Loss) (Details) - USD ($) $ in Millions</t>
  </si>
  <si>
    <t>Accumulated Other Comprehensive Income (Loss), Net of Tax [Abstract]</t>
  </si>
  <si>
    <t>Cumulative foreign currency translation</t>
  </si>
  <si>
    <t>Unrecognized pension costs (net of tax benefit of $25.5 in 2018 and $30.7 in 2017)</t>
  </si>
  <si>
    <t>Unrealized gain (loss) on cash flow hedges (net of tax expense of $0.3 in 2018 and $0.7 in 2017)</t>
  </si>
  <si>
    <t>Total accumulated other comprehensive income (loss)</t>
  </si>
  <si>
    <t>Unrecognized pension costs, tax benefit</t>
  </si>
  <si>
    <t>Unrealized gain (loss) on cash flow hedges, tax expense</t>
  </si>
  <si>
    <t>Foreign currency translation adjustment [Abstract]</t>
  </si>
  <si>
    <t>Foreign currency translation adjustment, pre-tax amount</t>
  </si>
  <si>
    <t>Foreign currency translation adjustment, tax (expense) benefit</t>
  </si>
  <si>
    <t>Foreign currency translation adjustments, net-of-tax amount</t>
  </si>
  <si>
    <t>Pension plans [Abstract]</t>
  </si>
  <si>
    <t>Net actuarial gains (losses) and prior service costs arising during the period, pre-tax amount</t>
  </si>
  <si>
    <t>Net actuarial gains (losses) and prior service costs arising during the period, tax (expense) benefit</t>
  </si>
  <si>
    <t>Net actuarial gains (losses) and prior service costs arising during the period, net-of-tax amount</t>
  </si>
  <si>
    <t>Amortization of net actuarial (gains) losses and prior service costs, pre-tax amount</t>
  </si>
  <si>
    <t>Amortization of net actuarial (gains) losses and prior service costs, tax (expense) benefit</t>
  </si>
  <si>
    <t>Amortization of net actuarial (gains) losses and prior service costs, net-of-tax amount</t>
  </si>
  <si>
    <t>Unrealized gains (losses) on cash flow hedges [Abstract]</t>
  </si>
  <si>
    <t>Unrealized gains (losses) on cash flow hedges, pre-tax amount</t>
  </si>
  <si>
    <t>Unrealized gains (losses) on cash flow hedges, tax (expense) benefit</t>
  </si>
  <si>
    <t>Unrealized gains (losses) on cash flow hedges, net-of-tax amount</t>
  </si>
  <si>
    <t>Total other comprehensive income (loss), pre-tax amount</t>
  </si>
  <si>
    <t>Total other comprehensive income (loss)</t>
  </si>
  <si>
    <t>Accounting for Asset Retirement Obligations (Details) - USD ($) $ in Millions</t>
  </si>
  <si>
    <t>Asset retirement obligation [Roll Forward]</t>
  </si>
  <si>
    <t>Asset retirement liability, beginning of period</t>
  </si>
  <si>
    <t>Accretion expense</t>
  </si>
  <si>
    <t>Payments</t>
  </si>
  <si>
    <t>Foreign currency translation</t>
  </si>
  <si>
    <t>Asset retirement liability, end of period</t>
  </si>
  <si>
    <t>Asset retirement obligation [Abstract]</t>
  </si>
  <si>
    <t>Asset retirement obligation current portion</t>
  </si>
  <si>
    <t>Asset retirement obligation noncurrent portion</t>
  </si>
  <si>
    <t>Segment and Related Information, Reportable Segments (Details) $ in Millions</t>
  </si>
  <si>
    <t>Sep. 30, 2018USD ($)</t>
  </si>
  <si>
    <t>Apr. 01, 2018USD ($)</t>
  </si>
  <si>
    <t>Oct. 01, 2017USD ($)</t>
  </si>
  <si>
    <t>Jul. 02, 2017USD ($)</t>
  </si>
  <si>
    <t>Apr. 02, 2017USD ($)</t>
  </si>
  <si>
    <t>Dec. 31, 2018USD ($)Segment</t>
  </si>
  <si>
    <t>Number of reportable segments | Segment</t>
  </si>
  <si>
    <t>Segment Reporting Information [Abstract]</t>
  </si>
  <si>
    <t>Net sales</t>
  </si>
  <si>
    <t>Segment assets</t>
  </si>
  <si>
    <t>Capital expenditures</t>
  </si>
  <si>
    <t>Income from operations before provision (benefit) for taxes on income [Abstract]</t>
  </si>
  <si>
    <t>Unallocated corporate expenses</t>
  </si>
  <si>
    <t>Consolidated income from operations</t>
  </si>
  <si>
    <t>Non-operating deductions, net</t>
  </si>
  <si>
    <t>Income from operations before provision (benefit) for taxes on income</t>
  </si>
  <si>
    <t>Reportable Segments [Member]</t>
  </si>
  <si>
    <t>Reportable Segments [Member] | Performance Materials [Member]</t>
  </si>
  <si>
    <t>Reportable Segments [Member] | Specialty Minerals [Member]</t>
  </si>
  <si>
    <t>Reportable Segments [Member] | Refractories [Member]</t>
  </si>
  <si>
    <t>Reportable Segments [Member] | Energy Services [Member]</t>
  </si>
  <si>
    <t>Segment and Related Information, Sales By Region Category (Details) - USD ($) $ in Millions</t>
  </si>
  <si>
    <t>Long-lived assets</t>
  </si>
  <si>
    <t>Total International [Member]</t>
  </si>
  <si>
    <t>Reportable Geographical Components [Member] | United States [Member]</t>
  </si>
  <si>
    <t>Reportable Geographical Components [Member] | Canada/Latin America [Member]</t>
  </si>
  <si>
    <t>Reportable Geographical Components [Member] | Europe/Africa [Member]</t>
  </si>
  <si>
    <t>Reportable Geographical Components [Member] | Asia [Member]</t>
  </si>
  <si>
    <t>Segment and Related Information, Sales by Product Category (Details) - USD ($) $ in Millions</t>
  </si>
  <si>
    <t>Revenue from External Customer [Abstract]</t>
  </si>
  <si>
    <t>Household, Personal Care &amp; Specialty Products [Member]</t>
  </si>
  <si>
    <t>Quarterly Financial Data (unaudited) (Details) - USD ($) $ / shares in Units, $ in Millions</t>
  </si>
  <si>
    <t>Gross profit</t>
  </si>
  <si>
    <t>Net income attributable to Minerals Technologies Inc. (MTI)</t>
  </si>
  <si>
    <t>Diluted earnings per share attributable to MTI shareholders (in dollars per share)</t>
  </si>
  <si>
    <t>Market price range per share of common stock [Abstract]</t>
  </si>
  <si>
    <t>High (in dollars per share)</t>
  </si>
  <si>
    <t>Low (in dollars per share)</t>
  </si>
  <si>
    <t>Close (in dollars per share)</t>
  </si>
  <si>
    <t>Dividends paid per common share (in dollars per share)</t>
  </si>
  <si>
    <t>SCHEDULE II-VALUATION AND QUALIFYING ACCOUNTS (Details) - Allowance for Doubtful Accounts [Member] - USD ($) $ in Millions</t>
  </si>
  <si>
    <t>Valuation and Qualifying Accounts Disclosure [Roll Forward]</t>
  </si>
  <si>
    <t>Balance at Beginning of Period</t>
  </si>
  <si>
    <t>Additions Charged to Costs, Provisions and Expenses</t>
  </si>
  <si>
    <t>Deductions</t>
  </si>
  <si>
    <t>[1]</t>
  </si>
  <si>
    <t>Balance at End of Period</t>
  </si>
  <si>
    <t>Includes impact of translation of foreign currenc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101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2.3</v>
      </c>
    </row>
    <row r="16" spans="1:4">
      <c r="A16" s="4" t="s">
        <v>24</v>
      </c>
      <c r="C16" s="5" t="n">
        <v>35230318</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09</v>
      </c>
    </row>
    <row r="4" spans="1:2">
      <c r="A4" s="4" t="s">
        <v>3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8.8</v>
      </c>
      <c r="C3" s="6" t="n">
        <v>212.2</v>
      </c>
    </row>
    <row r="4" spans="1:3">
      <c r="A4" s="4" t="s">
        <v>37</v>
      </c>
      <c r="B4" s="7" t="n">
        <v>3.8</v>
      </c>
      <c r="C4" s="7" t="n">
        <v>2.7</v>
      </c>
    </row>
    <row r="5" spans="1:3">
      <c r="A5" s="4" t="s">
        <v>38</v>
      </c>
      <c r="B5" s="7" t="n">
        <v>387.3</v>
      </c>
      <c r="C5" s="5" t="n">
        <v>383</v>
      </c>
    </row>
    <row r="6" spans="1:3">
      <c r="A6" s="4" t="s">
        <v>39</v>
      </c>
      <c r="B6" s="7" t="n">
        <v>239.2</v>
      </c>
      <c r="C6" s="7" t="n">
        <v>219.3</v>
      </c>
    </row>
    <row r="7" spans="1:3">
      <c r="A7" s="4" t="s">
        <v>40</v>
      </c>
      <c r="B7" s="5" t="n">
        <v>32</v>
      </c>
      <c r="C7" s="7" t="n">
        <v>30.1</v>
      </c>
    </row>
    <row r="8" spans="1:3">
      <c r="A8" s="4" t="s">
        <v>41</v>
      </c>
      <c r="B8" s="7" t="n">
        <v>5.2</v>
      </c>
      <c r="C8" s="7" t="n">
        <v>4.9</v>
      </c>
    </row>
    <row r="9" spans="1:3">
      <c r="A9" s="4" t="s">
        <v>42</v>
      </c>
      <c r="B9" s="7" t="n">
        <v>876.3</v>
      </c>
      <c r="C9" s="7" t="n">
        <v>852.2</v>
      </c>
    </row>
    <row r="10" spans="1:3">
      <c r="A10" s="4" t="s">
        <v>43</v>
      </c>
      <c r="B10" s="7" t="n">
        <v>1102.9</v>
      </c>
      <c r="C10" s="7" t="n">
        <v>1061.3</v>
      </c>
    </row>
    <row r="11" spans="1:3">
      <c r="A11" s="4" t="s">
        <v>44</v>
      </c>
      <c r="B11" s="7" t="n">
        <v>812.4</v>
      </c>
      <c r="C11" s="7" t="n">
        <v>779.3</v>
      </c>
    </row>
    <row r="12" spans="1:3">
      <c r="A12" s="4" t="s">
        <v>45</v>
      </c>
      <c r="B12" s="7" t="n">
        <v>214.1</v>
      </c>
      <c r="C12" s="7" t="n">
        <v>196.5</v>
      </c>
    </row>
    <row r="13" spans="1:3">
      <c r="A13" s="4" t="s">
        <v>46</v>
      </c>
      <c r="B13" s="7" t="n">
        <v>26.3</v>
      </c>
      <c r="C13" s="7" t="n">
        <v>25.6</v>
      </c>
    </row>
    <row r="14" spans="1:3">
      <c r="A14" s="4" t="s">
        <v>47</v>
      </c>
      <c r="B14" s="7" t="n">
        <v>55.1</v>
      </c>
      <c r="C14" s="7" t="n">
        <v>55.5</v>
      </c>
    </row>
    <row r="15" spans="1:3">
      <c r="A15" s="4" t="s">
        <v>48</v>
      </c>
      <c r="B15" s="7" t="n">
        <v>3087.1</v>
      </c>
      <c r="C15" s="7" t="n">
        <v>2970.4</v>
      </c>
    </row>
    <row r="16" spans="1:3">
      <c r="A16" s="3" t="s">
        <v>49</v>
      </c>
    </row>
    <row r="17" spans="1:3">
      <c r="A17" s="4" t="s">
        <v>50</v>
      </c>
      <c r="B17" s="7" t="n">
        <v>105.2</v>
      </c>
      <c r="C17" s="7" t="n">
        <v>6.3</v>
      </c>
    </row>
    <row r="18" spans="1:3">
      <c r="A18" s="4" t="s">
        <v>51</v>
      </c>
      <c r="B18" s="7" t="n">
        <v>3.3</v>
      </c>
      <c r="C18" s="7" t="n">
        <v>3.8</v>
      </c>
    </row>
    <row r="19" spans="1:3">
      <c r="A19" s="4" t="s">
        <v>52</v>
      </c>
      <c r="B19" s="7" t="n">
        <v>169.1</v>
      </c>
      <c r="C19" s="5" t="n">
        <v>179</v>
      </c>
    </row>
    <row r="20" spans="1:3">
      <c r="A20" s="4" t="s">
        <v>53</v>
      </c>
      <c r="B20" s="7" t="n">
        <v>1.6</v>
      </c>
      <c r="C20" s="7" t="n">
        <v>8.4</v>
      </c>
    </row>
    <row r="21" spans="1:3">
      <c r="A21" s="4" t="s">
        <v>54</v>
      </c>
      <c r="B21" s="7" t="n">
        <v>48.1</v>
      </c>
      <c r="C21" s="7" t="n">
        <v>55.4</v>
      </c>
    </row>
    <row r="22" spans="1:3">
      <c r="A22" s="4" t="s">
        <v>55</v>
      </c>
      <c r="B22" s="7" t="n">
        <v>54.6</v>
      </c>
      <c r="C22" s="7" t="n">
        <v>57.1</v>
      </c>
    </row>
    <row r="23" spans="1:3">
      <c r="A23" s="4" t="s">
        <v>56</v>
      </c>
      <c r="B23" s="7" t="n">
        <v>381.9</v>
      </c>
      <c r="C23" s="5" t="n">
        <v>310</v>
      </c>
    </row>
    <row r="24" spans="1:3">
      <c r="A24" s="4" t="s">
        <v>57</v>
      </c>
      <c r="B24" s="7" t="n">
        <v>907.8</v>
      </c>
      <c r="C24" s="7" t="n">
        <v>959.8</v>
      </c>
    </row>
    <row r="25" spans="1:3">
      <c r="A25" s="4" t="s">
        <v>46</v>
      </c>
      <c r="B25" s="7" t="n">
        <v>196.8</v>
      </c>
      <c r="C25" s="7" t="n">
        <v>159.4</v>
      </c>
    </row>
    <row r="26" spans="1:3">
      <c r="A26" s="4" t="s">
        <v>58</v>
      </c>
      <c r="B26" s="7" t="n">
        <v>124.2</v>
      </c>
      <c r="C26" s="5" t="n">
        <v>155</v>
      </c>
    </row>
    <row r="27" spans="1:3">
      <c r="A27" s="4" t="s">
        <v>59</v>
      </c>
      <c r="B27" s="7" t="n">
        <v>91.09999999999999</v>
      </c>
      <c r="C27" s="7" t="n">
        <v>107.1</v>
      </c>
    </row>
    <row r="28" spans="1:3">
      <c r="A28" s="4" t="s">
        <v>60</v>
      </c>
      <c r="B28" s="7" t="n">
        <v>1701.8</v>
      </c>
      <c r="C28" s="7" t="n">
        <v>1691.3</v>
      </c>
    </row>
    <row r="29" spans="1:3">
      <c r="A29" s="3" t="s">
        <v>61</v>
      </c>
    </row>
    <row r="30" spans="1:3">
      <c r="A30" s="4" t="s">
        <v>62</v>
      </c>
      <c r="B30" s="5" t="n">
        <v>0</v>
      </c>
      <c r="C30" s="5" t="n">
        <v>0</v>
      </c>
    </row>
    <row r="31" spans="1:3">
      <c r="A31" s="4" t="s">
        <v>63</v>
      </c>
      <c r="B31" s="7" t="n">
        <v>4.9</v>
      </c>
      <c r="C31" s="7" t="n">
        <v>4.9</v>
      </c>
    </row>
    <row r="32" spans="1:3">
      <c r="A32" s="4" t="s">
        <v>64</v>
      </c>
      <c r="B32" s="7" t="n">
        <v>431.9</v>
      </c>
      <c r="C32" s="7" t="n">
        <v>422.7</v>
      </c>
    </row>
    <row r="33" spans="1:3">
      <c r="A33" s="4" t="s">
        <v>65</v>
      </c>
      <c r="B33" s="7" t="n">
        <v>1769.1</v>
      </c>
      <c r="C33" s="7" t="n">
        <v>1607.2</v>
      </c>
    </row>
    <row r="34" spans="1:3">
      <c r="A34" s="4" t="s">
        <v>66</v>
      </c>
      <c r="B34" s="7" t="n">
        <v>-233.7</v>
      </c>
      <c r="C34" s="7" t="n">
        <v>-186.1</v>
      </c>
    </row>
    <row r="35" spans="1:3">
      <c r="A35" s="4" t="s">
        <v>67</v>
      </c>
      <c r="B35" s="7" t="n">
        <v>-618.7</v>
      </c>
      <c r="C35" s="5" t="n">
        <v>-597</v>
      </c>
    </row>
    <row r="36" spans="1:3">
      <c r="A36" s="4" t="s">
        <v>68</v>
      </c>
      <c r="B36" s="7" t="n">
        <v>1353.5</v>
      </c>
      <c r="C36" s="7" t="n">
        <v>1251.7</v>
      </c>
    </row>
    <row r="37" spans="1:3">
      <c r="A37" s="4" t="s">
        <v>69</v>
      </c>
      <c r="B37" s="7" t="n">
        <v>31.8</v>
      </c>
      <c r="C37" s="7" t="n">
        <v>27.4</v>
      </c>
    </row>
    <row r="38" spans="1:3">
      <c r="A38" s="4" t="s">
        <v>70</v>
      </c>
      <c r="B38" s="7" t="n">
        <v>1385.3</v>
      </c>
      <c r="C38" s="7" t="n">
        <v>1279.1</v>
      </c>
    </row>
    <row r="39" spans="1:3">
      <c r="A39" s="4" t="s">
        <v>71</v>
      </c>
      <c r="B39" s="6" t="n">
        <v>3087.1</v>
      </c>
      <c r="C39" s="6" t="n">
        <v>29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4</v>
      </c>
    </row>
    <row r="2" spans="1:3">
      <c r="A2" s="3" t="s">
        <v>35</v>
      </c>
    </row>
    <row r="3" spans="1:3">
      <c r="A3" s="4" t="s">
        <v>73</v>
      </c>
      <c r="B3" s="6" t="n">
        <v>3.2</v>
      </c>
      <c r="C3" s="6" t="n">
        <v>4.2</v>
      </c>
    </row>
    <row r="4" spans="1:3">
      <c r="A4" s="3" t="s">
        <v>61</v>
      </c>
    </row>
    <row r="5" spans="1:3">
      <c r="A5" s="4" t="s">
        <v>74</v>
      </c>
      <c r="B5" s="5" t="n">
        <v>1000000</v>
      </c>
      <c r="C5" s="5" t="n">
        <v>1000000</v>
      </c>
    </row>
    <row r="6" spans="1:3">
      <c r="A6" s="4" t="s">
        <v>75</v>
      </c>
      <c r="B6" s="5" t="n">
        <v>0</v>
      </c>
      <c r="C6" s="5" t="n">
        <v>0</v>
      </c>
    </row>
    <row r="7" spans="1:3">
      <c r="A7" s="4" t="s">
        <v>76</v>
      </c>
      <c r="B7" s="8" t="n">
        <v>0.1</v>
      </c>
      <c r="C7" s="8" t="n">
        <v>0.1</v>
      </c>
    </row>
    <row r="8" spans="1:3">
      <c r="A8" s="4" t="s">
        <v>77</v>
      </c>
      <c r="B8" s="5" t="n">
        <v>100000000</v>
      </c>
      <c r="C8" s="5" t="n">
        <v>100000000</v>
      </c>
    </row>
    <row r="9" spans="1:3">
      <c r="A9" s="4" t="s">
        <v>78</v>
      </c>
      <c r="B9" s="5" t="n">
        <v>48793918</v>
      </c>
      <c r="C9" s="5" t="n">
        <v>48644736</v>
      </c>
    </row>
    <row r="10" spans="1:3">
      <c r="A10" s="4" t="s">
        <v>79</v>
      </c>
      <c r="B10" s="5" t="n">
        <v>13603575</v>
      </c>
      <c r="C10" s="5" t="n">
        <v>13270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row r="7" spans="1:2">
      <c r="A7" s="4" t="s">
        <v>263</v>
      </c>
      <c r="B7" s="4" t="s">
        <v>264</v>
      </c>
    </row>
    <row r="8" spans="1:2">
      <c r="A8" s="4" t="s">
        <v>39</v>
      </c>
      <c r="B8" s="4" t="s">
        <v>265</v>
      </c>
    </row>
    <row r="9" spans="1:2">
      <c r="A9" s="4" t="s">
        <v>211</v>
      </c>
      <c r="B9" s="4" t="s">
        <v>266</v>
      </c>
    </row>
    <row r="10" spans="1:2">
      <c r="A10" s="4" t="s">
        <v>267</v>
      </c>
      <c r="B10" s="4" t="s">
        <v>268</v>
      </c>
    </row>
    <row r="11" spans="1:2">
      <c r="A11" s="4" t="s">
        <v>269</v>
      </c>
      <c r="B11" s="4" t="s">
        <v>270</v>
      </c>
    </row>
    <row r="12" spans="1:2">
      <c r="A12" s="4" t="s">
        <v>214</v>
      </c>
      <c r="B12" s="4" t="s">
        <v>271</v>
      </c>
    </row>
    <row r="13" spans="1:2">
      <c r="A13" s="4" t="s">
        <v>272</v>
      </c>
      <c r="B13" s="4" t="s">
        <v>273</v>
      </c>
    </row>
    <row r="14" spans="1:2">
      <c r="A14" s="4" t="s">
        <v>244</v>
      </c>
      <c r="B14" s="4" t="s">
        <v>274</v>
      </c>
    </row>
    <row r="15" spans="1:2">
      <c r="A15" s="4" t="s">
        <v>220</v>
      </c>
      <c r="B15" s="4" t="s">
        <v>275</v>
      </c>
    </row>
    <row r="16" spans="1:2">
      <c r="A16" s="4" t="s">
        <v>276</v>
      </c>
      <c r="B16" s="4" t="s">
        <v>277</v>
      </c>
    </row>
    <row r="17" spans="1:2">
      <c r="A17" s="4" t="s">
        <v>278</v>
      </c>
      <c r="B17" s="4" t="s">
        <v>279</v>
      </c>
    </row>
    <row r="18" spans="1:2">
      <c r="A18" s="4" t="s">
        <v>280</v>
      </c>
      <c r="B18" s="4" t="s">
        <v>281</v>
      </c>
    </row>
    <row r="19" spans="1:2">
      <c r="A19" s="4" t="s">
        <v>206</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row r="5" spans="1:2">
      <c r="A5" s="4" t="s">
        <v>97</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6" t="n">
        <v>1807.6</v>
      </c>
      <c r="C4" s="6" t="n">
        <v>1675.7</v>
      </c>
      <c r="D4" s="9" t="n">
        <v>1638</v>
      </c>
    </row>
    <row r="5" spans="1:4">
      <c r="A5" s="4" t="s">
        <v>84</v>
      </c>
      <c r="B5" s="7" t="n">
        <v>1346.2</v>
      </c>
      <c r="C5" s="7" t="n">
        <v>1208.5</v>
      </c>
      <c r="D5" s="7" t="n">
        <v>1177.6</v>
      </c>
    </row>
    <row r="6" spans="1:4">
      <c r="A6" s="4" t="s">
        <v>85</v>
      </c>
      <c r="B6" s="7" t="n">
        <v>461.4</v>
      </c>
      <c r="C6" s="7" t="n">
        <v>467.2</v>
      </c>
      <c r="D6" s="7" t="n">
        <v>460.4</v>
      </c>
    </row>
    <row r="7" spans="1:4">
      <c r="A7" s="4" t="s">
        <v>86</v>
      </c>
      <c r="B7" s="7" t="n">
        <v>178.6</v>
      </c>
      <c r="C7" s="7" t="n">
        <v>180.7</v>
      </c>
      <c r="D7" s="7" t="n">
        <v>176.4</v>
      </c>
    </row>
    <row r="8" spans="1:4">
      <c r="A8" s="4" t="s">
        <v>87</v>
      </c>
      <c r="B8" s="7" t="n">
        <v>22.7</v>
      </c>
      <c r="C8" s="7" t="n">
        <v>23.7</v>
      </c>
      <c r="D8" s="7" t="n">
        <v>23.8</v>
      </c>
    </row>
    <row r="9" spans="1:4">
      <c r="A9" s="4" t="s">
        <v>88</v>
      </c>
      <c r="B9" s="7" t="n">
        <v>1.7</v>
      </c>
      <c r="C9" s="7" t="n">
        <v>3.4</v>
      </c>
      <c r="D9" s="5" t="n">
        <v>8</v>
      </c>
    </row>
    <row r="10" spans="1:4">
      <c r="A10" s="4" t="s">
        <v>89</v>
      </c>
      <c r="B10" s="7" t="n">
        <v>2.5</v>
      </c>
      <c r="C10" s="5" t="n">
        <v>15</v>
      </c>
      <c r="D10" s="7" t="n">
        <v>28.3</v>
      </c>
    </row>
    <row r="11" spans="1:4">
      <c r="A11" s="4" t="s">
        <v>90</v>
      </c>
      <c r="B11" s="7" t="n">
        <v>255.9</v>
      </c>
      <c r="C11" s="7" t="n">
        <v>244.4</v>
      </c>
      <c r="D11" s="7" t="n">
        <v>223.9</v>
      </c>
    </row>
    <row r="12" spans="1:4">
      <c r="A12" s="4" t="s">
        <v>91</v>
      </c>
      <c r="B12" s="7" t="n">
        <v>-45.9</v>
      </c>
      <c r="C12" s="7" t="n">
        <v>-43.4</v>
      </c>
      <c r="D12" s="7" t="n">
        <v>-54.4</v>
      </c>
    </row>
    <row r="13" spans="1:4">
      <c r="A13" s="4" t="s">
        <v>92</v>
      </c>
      <c r="B13" s="5" t="n">
        <v>0</v>
      </c>
      <c r="C13" s="7" t="n">
        <v>-3.9</v>
      </c>
      <c r="D13" s="5" t="n">
        <v>0</v>
      </c>
    </row>
    <row r="14" spans="1:4">
      <c r="A14" s="4" t="s">
        <v>93</v>
      </c>
      <c r="B14" s="7" t="n">
        <v>-4.4</v>
      </c>
      <c r="C14" s="5" t="n">
        <v>0</v>
      </c>
      <c r="D14" s="5" t="n">
        <v>0</v>
      </c>
    </row>
    <row r="15" spans="1:4">
      <c r="A15" s="4" t="s">
        <v>94</v>
      </c>
      <c r="B15" s="7" t="n">
        <v>-1.5</v>
      </c>
      <c r="C15" s="7" t="n">
        <v>-6.2</v>
      </c>
      <c r="D15" s="7" t="n">
        <v>0.8</v>
      </c>
    </row>
    <row r="16" spans="1:4">
      <c r="A16" s="4" t="s">
        <v>95</v>
      </c>
      <c r="B16" s="7" t="n">
        <v>-51.8</v>
      </c>
      <c r="C16" s="7" t="n">
        <v>-53.5</v>
      </c>
      <c r="D16" s="7" t="n">
        <v>-53.6</v>
      </c>
    </row>
    <row r="17" spans="1:4">
      <c r="A17" s="4" t="s">
        <v>96</v>
      </c>
      <c r="B17" s="7" t="n">
        <v>204.1</v>
      </c>
      <c r="C17" s="7" t="n">
        <v>190.9</v>
      </c>
      <c r="D17" s="7" t="n">
        <v>170.3</v>
      </c>
    </row>
    <row r="18" spans="1:4">
      <c r="A18" s="4" t="s">
        <v>97</v>
      </c>
      <c r="B18" s="7" t="n">
        <v>34.4</v>
      </c>
      <c r="C18" s="7" t="n">
        <v>-6.6</v>
      </c>
      <c r="D18" s="7" t="n">
        <v>35.3</v>
      </c>
    </row>
    <row r="19" spans="1:4">
      <c r="A19" s="4" t="s">
        <v>98</v>
      </c>
      <c r="B19" s="7" t="n">
        <v>3.5</v>
      </c>
      <c r="C19" s="7" t="n">
        <v>1.5</v>
      </c>
      <c r="D19" s="7" t="n">
        <v>2.1</v>
      </c>
    </row>
    <row r="20" spans="1:4">
      <c r="A20" s="4" t="s">
        <v>99</v>
      </c>
      <c r="B20" s="7" t="n">
        <v>173.2</v>
      </c>
      <c r="C20" s="5" t="n">
        <v>199</v>
      </c>
      <c r="D20" s="7" t="n">
        <v>137.1</v>
      </c>
    </row>
    <row r="21" spans="1:4">
      <c r="A21" s="4" t="s">
        <v>100</v>
      </c>
      <c r="B21" s="7" t="n">
        <v>4.2</v>
      </c>
      <c r="C21" s="7" t="n">
        <v>3.9</v>
      </c>
      <c r="D21" s="7" t="n">
        <v>3.7</v>
      </c>
    </row>
    <row r="22" spans="1:4">
      <c r="A22" s="4" t="s">
        <v>101</v>
      </c>
      <c r="B22" s="9" t="n">
        <v>169</v>
      </c>
      <c r="C22" s="6" t="n">
        <v>195.1</v>
      </c>
      <c r="D22" s="6" t="n">
        <v>133.4</v>
      </c>
    </row>
    <row r="23" spans="1:4">
      <c r="A23" s="3" t="s">
        <v>102</v>
      </c>
    </row>
    <row r="24" spans="1:4">
      <c r="A24" s="4" t="s">
        <v>103</v>
      </c>
      <c r="B24" s="8" t="n">
        <v>4.79</v>
      </c>
      <c r="C24" s="8" t="n">
        <v>5.54</v>
      </c>
      <c r="D24" s="8" t="n">
        <v>3.82</v>
      </c>
    </row>
    <row r="25" spans="1:4">
      <c r="A25" s="3" t="s">
        <v>104</v>
      </c>
    </row>
    <row r="26" spans="1:4">
      <c r="A26" s="4" t="s">
        <v>103</v>
      </c>
      <c r="B26" s="10" t="n">
        <v>4.75</v>
      </c>
      <c r="C26" s="10" t="n">
        <v>5.48</v>
      </c>
      <c r="D26" s="10" t="n">
        <v>3.79</v>
      </c>
    </row>
    <row r="27" spans="1:4">
      <c r="A27" s="4" t="s">
        <v>105</v>
      </c>
      <c r="B27" s="8" t="n">
        <v>0.2</v>
      </c>
      <c r="C27" s="8" t="n">
        <v>0.2</v>
      </c>
      <c r="D27" s="8" t="n">
        <v>0.2</v>
      </c>
    </row>
    <row r="28" spans="1:4">
      <c r="A28" s="3" t="s">
        <v>106</v>
      </c>
    </row>
    <row r="29" spans="1:4">
      <c r="A29" s="4" t="s">
        <v>107</v>
      </c>
      <c r="B29" s="7" t="n">
        <v>35.3</v>
      </c>
      <c r="C29" s="7" t="n">
        <v>35.2</v>
      </c>
      <c r="D29" s="7" t="n">
        <v>34.9</v>
      </c>
    </row>
    <row r="30" spans="1:4">
      <c r="A30" s="4" t="s">
        <v>108</v>
      </c>
      <c r="B30" s="7" t="n">
        <v>35.6</v>
      </c>
      <c r="C30" s="7" t="n">
        <v>35.6</v>
      </c>
      <c r="D30" s="7" t="n">
        <v>35.2</v>
      </c>
    </row>
    <row r="31" spans="1:4">
      <c r="A31" s="4" t="s">
        <v>109</v>
      </c>
    </row>
    <row r="32" spans="1:4">
      <c r="A32" s="3" t="s">
        <v>82</v>
      </c>
    </row>
    <row r="33" spans="1:4">
      <c r="A33" s="4" t="s">
        <v>83</v>
      </c>
      <c r="B33" s="6" t="n">
        <v>1729.3</v>
      </c>
      <c r="C33" s="9" t="n">
        <v>1599</v>
      </c>
      <c r="D33" s="6" t="n">
        <v>1552.1</v>
      </c>
    </row>
    <row r="34" spans="1:4">
      <c r="A34" s="4" t="s">
        <v>84</v>
      </c>
      <c r="B34" s="7" t="n">
        <v>1293.3</v>
      </c>
      <c r="C34" s="7" t="n">
        <v>1158.5</v>
      </c>
      <c r="D34" s="7" t="n">
        <v>1117.7</v>
      </c>
    </row>
    <row r="35" spans="1:4">
      <c r="A35" s="4" t="s">
        <v>110</v>
      </c>
    </row>
    <row r="36" spans="1:4">
      <c r="A36" s="3" t="s">
        <v>82</v>
      </c>
    </row>
    <row r="37" spans="1:4">
      <c r="A37" s="4" t="s">
        <v>83</v>
      </c>
      <c r="B37" s="7" t="n">
        <v>78.3</v>
      </c>
      <c r="C37" s="7" t="n">
        <v>76.7</v>
      </c>
      <c r="D37" s="7" t="n">
        <v>85.90000000000001</v>
      </c>
    </row>
    <row r="38" spans="1:4">
      <c r="A38" s="4" t="s">
        <v>84</v>
      </c>
      <c r="B38" s="6" t="n">
        <v>52.9</v>
      </c>
      <c r="C38" s="9" t="n">
        <v>50</v>
      </c>
      <c r="D38" s="6" t="n">
        <v>5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45</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8</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1</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4</v>
      </c>
      <c r="D2" s="2" t="s">
        <v>81</v>
      </c>
    </row>
    <row r="3" spans="1:4">
      <c r="A3" s="3" t="s">
        <v>398</v>
      </c>
    </row>
    <row r="4" spans="1:4">
      <c r="A4" s="4" t="s">
        <v>399</v>
      </c>
      <c r="B4" s="6" t="n">
        <v>3.8</v>
      </c>
      <c r="C4" s="6" t="n">
        <v>2.7</v>
      </c>
    </row>
    <row r="5" spans="1:4">
      <c r="A5" s="4" t="s">
        <v>400</v>
      </c>
      <c r="B5" s="9" t="n">
        <v>0</v>
      </c>
    </row>
    <row r="6" spans="1:4">
      <c r="A6" s="3" t="s">
        <v>401</v>
      </c>
    </row>
    <row r="7" spans="1:4">
      <c r="A7" s="4" t="s">
        <v>402</v>
      </c>
      <c r="B7" s="4" t="s">
        <v>403</v>
      </c>
    </row>
    <row r="8" spans="1:4">
      <c r="A8" s="3" t="s">
        <v>212</v>
      </c>
    </row>
    <row r="9" spans="1:4">
      <c r="A9" s="4" t="s">
        <v>404</v>
      </c>
      <c r="B9" s="4" t="s">
        <v>405</v>
      </c>
    </row>
    <row r="10" spans="1:4">
      <c r="A10" s="3" t="s">
        <v>406</v>
      </c>
    </row>
    <row r="11" spans="1:4">
      <c r="A11" s="4" t="s">
        <v>407</v>
      </c>
      <c r="B11" s="6" t="n">
        <v>17.8</v>
      </c>
    </row>
    <row r="12" spans="1:4">
      <c r="A12" s="3" t="s">
        <v>408</v>
      </c>
    </row>
    <row r="13" spans="1:4">
      <c r="A13" s="4" t="s">
        <v>86</v>
      </c>
      <c r="B13" s="7" t="n">
        <v>-178.6</v>
      </c>
      <c r="C13" s="7" t="n">
        <v>-180.7</v>
      </c>
      <c r="D13" s="6" t="n">
        <v>-176.4</v>
      </c>
    </row>
    <row r="14" spans="1:4">
      <c r="A14" s="4" t="s">
        <v>409</v>
      </c>
      <c r="B14" s="6" t="n">
        <v>-1.5</v>
      </c>
      <c r="C14" s="7" t="n">
        <v>-6.2</v>
      </c>
      <c r="D14" s="7" t="n">
        <v>0.8</v>
      </c>
    </row>
    <row r="15" spans="1:4">
      <c r="A15" s="4" t="s">
        <v>410</v>
      </c>
    </row>
    <row r="16" spans="1:4">
      <c r="A16" s="3" t="s">
        <v>212</v>
      </c>
    </row>
    <row r="17" spans="1:4">
      <c r="A17" s="4" t="s">
        <v>411</v>
      </c>
      <c r="B17" s="4" t="s">
        <v>412</v>
      </c>
    </row>
    <row r="18" spans="1:4">
      <c r="A18" s="4" t="s">
        <v>413</v>
      </c>
    </row>
    <row r="19" spans="1:4">
      <c r="A19" s="3" t="s">
        <v>212</v>
      </c>
    </row>
    <row r="20" spans="1:4">
      <c r="A20" s="4" t="s">
        <v>411</v>
      </c>
      <c r="B20" s="4" t="s">
        <v>414</v>
      </c>
    </row>
    <row r="21" spans="1:4">
      <c r="A21" s="4" t="s">
        <v>415</v>
      </c>
    </row>
    <row r="22" spans="1:4">
      <c r="A22" s="3" t="s">
        <v>212</v>
      </c>
    </row>
    <row r="23" spans="1:4">
      <c r="A23" s="4" t="s">
        <v>411</v>
      </c>
      <c r="B23" s="4" t="s">
        <v>414</v>
      </c>
    </row>
    <row r="24" spans="1:4">
      <c r="A24" s="4" t="s">
        <v>416</v>
      </c>
    </row>
    <row r="25" spans="1:4">
      <c r="A25" s="3" t="s">
        <v>212</v>
      </c>
    </row>
    <row r="26" spans="1:4">
      <c r="A26" s="4" t="s">
        <v>411</v>
      </c>
      <c r="B26" s="4" t="s">
        <v>417</v>
      </c>
    </row>
    <row r="27" spans="1:4">
      <c r="A27" s="4" t="s">
        <v>418</v>
      </c>
    </row>
    <row r="28" spans="1:4">
      <c r="A28" s="3" t="s">
        <v>212</v>
      </c>
    </row>
    <row r="29" spans="1:4">
      <c r="A29" s="4" t="s">
        <v>411</v>
      </c>
      <c r="B29" s="4" t="s">
        <v>419</v>
      </c>
    </row>
    <row r="30" spans="1:4">
      <c r="A30" s="4" t="s">
        <v>420</v>
      </c>
    </row>
    <row r="31" spans="1:4">
      <c r="A31" s="3" t="s">
        <v>212</v>
      </c>
    </row>
    <row r="32" spans="1:4">
      <c r="A32" s="4" t="s">
        <v>411</v>
      </c>
      <c r="B32" s="4" t="s">
        <v>417</v>
      </c>
    </row>
    <row r="33" spans="1:4">
      <c r="A33" s="4" t="s">
        <v>421</v>
      </c>
    </row>
    <row r="34" spans="1:4">
      <c r="A34" s="3" t="s">
        <v>212</v>
      </c>
    </row>
    <row r="35" spans="1:4">
      <c r="A35" s="4" t="s">
        <v>411</v>
      </c>
      <c r="B35" s="4" t="s">
        <v>417</v>
      </c>
    </row>
    <row r="36" spans="1:4">
      <c r="A36" s="4" t="s">
        <v>422</v>
      </c>
    </row>
    <row r="37" spans="1:4">
      <c r="A37" s="3" t="s">
        <v>212</v>
      </c>
    </row>
    <row r="38" spans="1:4">
      <c r="A38" s="4" t="s">
        <v>411</v>
      </c>
      <c r="B38" s="4" t="s">
        <v>423</v>
      </c>
    </row>
    <row r="39" spans="1:4">
      <c r="A39" s="4" t="s">
        <v>424</v>
      </c>
    </row>
    <row r="40" spans="1:4">
      <c r="A40" s="3" t="s">
        <v>212</v>
      </c>
    </row>
    <row r="41" spans="1:4">
      <c r="A41" s="4" t="s">
        <v>425</v>
      </c>
      <c r="B41" s="4" t="s">
        <v>426</v>
      </c>
    </row>
    <row r="42" spans="1:4">
      <c r="A42" s="4" t="s">
        <v>427</v>
      </c>
    </row>
    <row r="43" spans="1:4">
      <c r="A43" s="3" t="s">
        <v>212</v>
      </c>
    </row>
    <row r="44" spans="1:4">
      <c r="A44" s="4" t="s">
        <v>425</v>
      </c>
      <c r="B44" s="4" t="s">
        <v>426</v>
      </c>
    </row>
    <row r="45" spans="1:4">
      <c r="A45" s="4" t="s">
        <v>428</v>
      </c>
    </row>
    <row r="46" spans="1:4">
      <c r="A46" s="3" t="s">
        <v>429</v>
      </c>
    </row>
    <row r="47" spans="1:4">
      <c r="A47" s="4" t="s">
        <v>430</v>
      </c>
      <c r="B47" s="9" t="n">
        <v>60</v>
      </c>
    </row>
    <row r="48" spans="1:4">
      <c r="A48" s="4" t="s">
        <v>431</v>
      </c>
      <c r="B48" s="5" t="n">
        <v>50</v>
      </c>
    </row>
    <row r="49" spans="1:4">
      <c r="A49" s="4" t="s">
        <v>432</v>
      </c>
    </row>
    <row r="50" spans="1:4">
      <c r="A50" s="3" t="s">
        <v>429</v>
      </c>
    </row>
    <row r="51" spans="1:4">
      <c r="A51" s="4" t="s">
        <v>430</v>
      </c>
      <c r="B51" s="5" t="n">
        <v>65</v>
      </c>
    </row>
    <row r="52" spans="1:4">
      <c r="A52" s="4" t="s">
        <v>431</v>
      </c>
      <c r="B52" s="9" t="n">
        <v>55</v>
      </c>
    </row>
    <row r="53" spans="1:4">
      <c r="A53" s="4" t="s">
        <v>433</v>
      </c>
    </row>
    <row r="54" spans="1:4">
      <c r="A54" s="3" t="s">
        <v>408</v>
      </c>
    </row>
    <row r="55" spans="1:4">
      <c r="A55" s="4" t="s">
        <v>86</v>
      </c>
      <c r="C55" s="7" t="n">
        <v>-1.7</v>
      </c>
      <c r="D55" s="5" t="n">
        <v>-3</v>
      </c>
    </row>
    <row r="56" spans="1:4">
      <c r="A56" s="4" t="s">
        <v>409</v>
      </c>
      <c r="C56" s="6" t="n">
        <v>1.7</v>
      </c>
      <c r="D56" s="9"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4</v>
      </c>
      <c r="D2" s="2" t="s">
        <v>81</v>
      </c>
    </row>
    <row r="3" spans="1:4">
      <c r="A3" s="3" t="s">
        <v>112</v>
      </c>
    </row>
    <row r="4" spans="1:4">
      <c r="A4" s="4" t="s">
        <v>99</v>
      </c>
      <c r="B4" s="6" t="n">
        <v>173.2</v>
      </c>
      <c r="C4" s="9" t="n">
        <v>199</v>
      </c>
      <c r="D4" s="6" t="n">
        <v>137.1</v>
      </c>
    </row>
    <row r="5" spans="1:4">
      <c r="A5" s="3" t="s">
        <v>113</v>
      </c>
    </row>
    <row r="6" spans="1:4">
      <c r="A6" s="4" t="s">
        <v>114</v>
      </c>
      <c r="B6" s="7" t="n">
        <v>-67.90000000000001</v>
      </c>
      <c r="C6" s="7" t="n">
        <v>44.7</v>
      </c>
      <c r="D6" s="7" t="n">
        <v>-40.2</v>
      </c>
    </row>
    <row r="7" spans="1:4">
      <c r="A7" s="4" t="s">
        <v>115</v>
      </c>
      <c r="B7" s="7" t="n">
        <v>16.9</v>
      </c>
      <c r="C7" s="7" t="n">
        <v>-8.5</v>
      </c>
      <c r="D7" s="7" t="n">
        <v>-3.2</v>
      </c>
    </row>
    <row r="8" spans="1:4">
      <c r="A8" s="4" t="s">
        <v>116</v>
      </c>
      <c r="B8" s="7" t="n">
        <v>1.6</v>
      </c>
      <c r="C8" s="7" t="n">
        <v>0.3</v>
      </c>
      <c r="D8" s="7" t="n">
        <v>1.6</v>
      </c>
    </row>
    <row r="9" spans="1:4">
      <c r="A9" s="4" t="s">
        <v>117</v>
      </c>
      <c r="B9" s="7" t="n">
        <v>-49.4</v>
      </c>
      <c r="C9" s="7" t="n">
        <v>36.5</v>
      </c>
      <c r="D9" s="7" t="n">
        <v>-41.8</v>
      </c>
    </row>
    <row r="10" spans="1:4">
      <c r="A10" s="4" t="s">
        <v>118</v>
      </c>
      <c r="B10" s="7" t="n">
        <v>123.8</v>
      </c>
      <c r="C10" s="7" t="n">
        <v>235.5</v>
      </c>
      <c r="D10" s="7" t="n">
        <v>95.3</v>
      </c>
    </row>
    <row r="11" spans="1:4">
      <c r="A11" s="4" t="s">
        <v>100</v>
      </c>
      <c r="B11" s="7" t="n">
        <v>4.2</v>
      </c>
      <c r="C11" s="7" t="n">
        <v>3.9</v>
      </c>
      <c r="D11" s="7" t="n">
        <v>3.7</v>
      </c>
    </row>
    <row r="12" spans="1:4">
      <c r="A12" s="4" t="s">
        <v>119</v>
      </c>
      <c r="B12" s="7" t="n">
        <v>-1.8</v>
      </c>
      <c r="C12" s="7" t="n">
        <v>1.5</v>
      </c>
      <c r="D12" s="7" t="n">
        <v>-1.6</v>
      </c>
    </row>
    <row r="13" spans="1:4">
      <c r="A13" s="4" t="s">
        <v>120</v>
      </c>
      <c r="B13" s="7" t="n">
        <v>2.4</v>
      </c>
      <c r="C13" s="7" t="n">
        <v>5.4</v>
      </c>
      <c r="D13" s="7" t="n">
        <v>2.1</v>
      </c>
    </row>
    <row r="14" spans="1:4">
      <c r="A14" s="4" t="s">
        <v>121</v>
      </c>
      <c r="B14" s="6" t="n">
        <v>121.4</v>
      </c>
      <c r="C14" s="6" t="n">
        <v>230.1</v>
      </c>
      <c r="D14" s="6" t="n">
        <v>9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5</v>
      </c>
      <c r="J1" s="2" t="s">
        <v>1</v>
      </c>
    </row>
    <row r="2" spans="1:12">
      <c r="B2" s="2" t="s">
        <v>2</v>
      </c>
      <c r="C2" s="2" t="s">
        <v>436</v>
      </c>
      <c r="D2" s="2" t="s">
        <v>4</v>
      </c>
      <c r="E2" s="2" t="s">
        <v>437</v>
      </c>
      <c r="F2" s="2" t="s">
        <v>34</v>
      </c>
      <c r="G2" s="2" t="s">
        <v>438</v>
      </c>
      <c r="H2" s="2" t="s">
        <v>439</v>
      </c>
      <c r="I2" s="2" t="s">
        <v>440</v>
      </c>
      <c r="J2" s="2" t="s">
        <v>2</v>
      </c>
      <c r="K2" s="2" t="s">
        <v>34</v>
      </c>
      <c r="L2" s="2" t="s">
        <v>81</v>
      </c>
    </row>
    <row r="3" spans="1:12">
      <c r="A3" s="3" t="s">
        <v>441</v>
      </c>
    </row>
    <row r="4" spans="1:12">
      <c r="A4" s="4" t="s">
        <v>442</v>
      </c>
      <c r="B4" s="6" t="n">
        <v>447.5</v>
      </c>
      <c r="C4" s="6" t="n">
        <v>464.1</v>
      </c>
      <c r="D4" s="6" t="n">
        <v>464.7</v>
      </c>
      <c r="E4" s="6" t="n">
        <v>431.3</v>
      </c>
      <c r="F4" s="6" t="n">
        <v>432.1</v>
      </c>
      <c r="G4" s="6" t="n">
        <v>424.5</v>
      </c>
      <c r="H4" s="6" t="n">
        <v>414.1</v>
      </c>
      <c r="I4" s="9" t="n">
        <v>405</v>
      </c>
      <c r="J4" s="6" t="n">
        <v>1807.6</v>
      </c>
      <c r="K4" s="6" t="n">
        <v>1675.7</v>
      </c>
      <c r="L4" s="9" t="n">
        <v>1638</v>
      </c>
    </row>
    <row r="5" spans="1:12">
      <c r="A5" s="4" t="s">
        <v>443</v>
      </c>
    </row>
    <row r="6" spans="1:12">
      <c r="A6" s="3" t="s">
        <v>441</v>
      </c>
    </row>
    <row r="7" spans="1:12">
      <c r="A7" s="4" t="s">
        <v>442</v>
      </c>
      <c r="J7" s="7" t="n">
        <v>328.9</v>
      </c>
      <c r="K7" s="7" t="n">
        <v>294.3</v>
      </c>
      <c r="L7" s="5" t="n">
        <v>258</v>
      </c>
    </row>
    <row r="8" spans="1:12">
      <c r="A8" s="4" t="s">
        <v>444</v>
      </c>
    </row>
    <row r="9" spans="1:12">
      <c r="A9" s="3" t="s">
        <v>441</v>
      </c>
    </row>
    <row r="10" spans="1:12">
      <c r="A10" s="4" t="s">
        <v>442</v>
      </c>
      <c r="J10" s="7" t="n">
        <v>248.8</v>
      </c>
      <c r="K10" s="7" t="n">
        <v>169.6</v>
      </c>
      <c r="L10" s="7" t="n">
        <v>171.2</v>
      </c>
    </row>
    <row r="11" spans="1:12">
      <c r="A11" s="4" t="s">
        <v>445</v>
      </c>
    </row>
    <row r="12" spans="1:12">
      <c r="A12" s="3" t="s">
        <v>441</v>
      </c>
    </row>
    <row r="13" spans="1:12">
      <c r="A13" s="4" t="s">
        <v>442</v>
      </c>
      <c r="J13" s="7" t="n">
        <v>80.3</v>
      </c>
      <c r="K13" s="7" t="n">
        <v>67.7</v>
      </c>
      <c r="L13" s="7" t="n">
        <v>78.90000000000001</v>
      </c>
    </row>
    <row r="14" spans="1:12">
      <c r="A14" s="4" t="s">
        <v>446</v>
      </c>
    </row>
    <row r="15" spans="1:12">
      <c r="A15" s="3" t="s">
        <v>441</v>
      </c>
    </row>
    <row r="16" spans="1:12">
      <c r="A16" s="4" t="s">
        <v>442</v>
      </c>
      <c r="J16" s="7" t="n">
        <v>70.40000000000001</v>
      </c>
      <c r="K16" s="7" t="n">
        <v>78.2</v>
      </c>
      <c r="L16" s="7" t="n">
        <v>74.09999999999999</v>
      </c>
    </row>
    <row r="17" spans="1:12">
      <c r="A17" s="4" t="s">
        <v>447</v>
      </c>
    </row>
    <row r="18" spans="1:12">
      <c r="A18" s="3" t="s">
        <v>441</v>
      </c>
    </row>
    <row r="19" spans="1:12">
      <c r="A19" s="4" t="s">
        <v>442</v>
      </c>
      <c r="J19" s="7" t="n">
        <v>99.7</v>
      </c>
      <c r="K19" s="5" t="n">
        <v>125</v>
      </c>
      <c r="L19" s="7" t="n">
        <v>103.9</v>
      </c>
    </row>
    <row r="20" spans="1:12">
      <c r="A20" s="4" t="s">
        <v>448</v>
      </c>
    </row>
    <row r="21" spans="1:12">
      <c r="A21" s="3" t="s">
        <v>441</v>
      </c>
    </row>
    <row r="22" spans="1:12">
      <c r="A22" s="4" t="s">
        <v>442</v>
      </c>
      <c r="J22" s="7" t="n">
        <v>378.5</v>
      </c>
      <c r="K22" s="7" t="n">
        <v>377.7</v>
      </c>
      <c r="L22" s="7" t="n">
        <v>387.9</v>
      </c>
    </row>
    <row r="23" spans="1:12">
      <c r="A23" s="4" t="s">
        <v>449</v>
      </c>
    </row>
    <row r="24" spans="1:12">
      <c r="A24" s="3" t="s">
        <v>441</v>
      </c>
    </row>
    <row r="25" spans="1:12">
      <c r="A25" s="4" t="s">
        <v>442</v>
      </c>
      <c r="J25" s="7" t="n">
        <v>66.90000000000001</v>
      </c>
      <c r="K25" s="5" t="n">
        <v>66</v>
      </c>
      <c r="L25" s="7" t="n">
        <v>64.3</v>
      </c>
    </row>
    <row r="26" spans="1:12">
      <c r="A26" s="4" t="s">
        <v>450</v>
      </c>
    </row>
    <row r="27" spans="1:12">
      <c r="A27" s="3" t="s">
        <v>441</v>
      </c>
    </row>
    <row r="28" spans="1:12">
      <c r="A28" s="4" t="s">
        <v>442</v>
      </c>
      <c r="J28" s="5" t="n">
        <v>91</v>
      </c>
      <c r="K28" s="7" t="n">
        <v>87.3</v>
      </c>
      <c r="L28" s="7" t="n">
        <v>83.59999999999999</v>
      </c>
    </row>
    <row r="29" spans="1:12">
      <c r="A29" s="4" t="s">
        <v>451</v>
      </c>
    </row>
    <row r="30" spans="1:12">
      <c r="A30" s="3" t="s">
        <v>441</v>
      </c>
    </row>
    <row r="31" spans="1:12">
      <c r="A31" s="4" t="s">
        <v>442</v>
      </c>
      <c r="J31" s="7" t="n">
        <v>52.9</v>
      </c>
      <c r="K31" s="7" t="n">
        <v>53.8</v>
      </c>
      <c r="L31" s="7" t="n">
        <v>55.7</v>
      </c>
    </row>
    <row r="32" spans="1:12">
      <c r="A32" s="4" t="s">
        <v>452</v>
      </c>
    </row>
    <row r="33" spans="1:12">
      <c r="A33" s="3" t="s">
        <v>441</v>
      </c>
    </row>
    <row r="34" spans="1:12">
      <c r="A34" s="4" t="s">
        <v>442</v>
      </c>
      <c r="J34" s="7" t="n">
        <v>261.1</v>
      </c>
      <c r="K34" s="7" t="n">
        <v>226.9</v>
      </c>
      <c r="L34" s="5" t="n">
        <v>219</v>
      </c>
    </row>
    <row r="35" spans="1:12">
      <c r="A35" s="4" t="s">
        <v>453</v>
      </c>
    </row>
    <row r="36" spans="1:12">
      <c r="A36" s="3" t="s">
        <v>441</v>
      </c>
    </row>
    <row r="37" spans="1:12">
      <c r="A37" s="4" t="s">
        <v>442</v>
      </c>
      <c r="J37" s="7" t="n">
        <v>50.8</v>
      </c>
      <c r="K37" s="7" t="n">
        <v>52.5</v>
      </c>
      <c r="L37" s="7" t="n">
        <v>55.5</v>
      </c>
    </row>
    <row r="38" spans="1:12">
      <c r="A38" s="4" t="s">
        <v>454</v>
      </c>
    </row>
    <row r="39" spans="1:12">
      <c r="A39" s="3" t="s">
        <v>441</v>
      </c>
    </row>
    <row r="40" spans="1:12">
      <c r="A40" s="4" t="s">
        <v>442</v>
      </c>
      <c r="B40" s="7" t="n">
        <v>206.8</v>
      </c>
      <c r="C40" s="7" t="n">
        <v>219.5</v>
      </c>
      <c r="D40" s="7" t="n">
        <v>214.5</v>
      </c>
      <c r="E40" s="7" t="n">
        <v>187.3</v>
      </c>
      <c r="F40" s="7" t="n">
        <v>195.8</v>
      </c>
      <c r="G40" s="7" t="n">
        <v>188.8</v>
      </c>
      <c r="H40" s="7" t="n">
        <v>180.3</v>
      </c>
      <c r="I40" s="7" t="n">
        <v>169.9</v>
      </c>
      <c r="J40" s="7" t="n">
        <v>828.1</v>
      </c>
      <c r="K40" s="7" t="n">
        <v>734.8</v>
      </c>
      <c r="L40" s="7" t="n">
        <v>686.1</v>
      </c>
    </row>
    <row r="41" spans="1:12">
      <c r="A41" s="4" t="s">
        <v>455</v>
      </c>
    </row>
    <row r="42" spans="1:12">
      <c r="A42" s="3" t="s">
        <v>441</v>
      </c>
    </row>
    <row r="43" spans="1:12">
      <c r="A43" s="4" t="s">
        <v>442</v>
      </c>
      <c r="J43" s="7" t="n">
        <v>328.9</v>
      </c>
      <c r="K43" s="7" t="n">
        <v>294.3</v>
      </c>
      <c r="L43" s="5" t="n">
        <v>258</v>
      </c>
    </row>
    <row r="44" spans="1:12">
      <c r="A44" s="4" t="s">
        <v>456</v>
      </c>
    </row>
    <row r="45" spans="1:12">
      <c r="A45" s="3" t="s">
        <v>441</v>
      </c>
    </row>
    <row r="46" spans="1:12">
      <c r="A46" s="4" t="s">
        <v>442</v>
      </c>
      <c r="J46" s="7" t="n">
        <v>248.8</v>
      </c>
      <c r="K46" s="7" t="n">
        <v>169.6</v>
      </c>
      <c r="L46" s="7" t="n">
        <v>171.2</v>
      </c>
    </row>
    <row r="47" spans="1:12">
      <c r="A47" s="4" t="s">
        <v>457</v>
      </c>
    </row>
    <row r="48" spans="1:12">
      <c r="A48" s="3" t="s">
        <v>441</v>
      </c>
    </row>
    <row r="49" spans="1:12">
      <c r="A49" s="4" t="s">
        <v>442</v>
      </c>
      <c r="J49" s="7" t="n">
        <v>80.3</v>
      </c>
      <c r="K49" s="7" t="n">
        <v>67.7</v>
      </c>
      <c r="L49" s="7" t="n">
        <v>78.90000000000001</v>
      </c>
    </row>
    <row r="50" spans="1:12">
      <c r="A50" s="4" t="s">
        <v>458</v>
      </c>
    </row>
    <row r="51" spans="1:12">
      <c r="A51" s="3" t="s">
        <v>441</v>
      </c>
    </row>
    <row r="52" spans="1:12">
      <c r="A52" s="4" t="s">
        <v>442</v>
      </c>
      <c r="J52" s="7" t="n">
        <v>70.40000000000001</v>
      </c>
      <c r="K52" s="7" t="n">
        <v>78.2</v>
      </c>
      <c r="L52" s="7" t="n">
        <v>74.09999999999999</v>
      </c>
    </row>
    <row r="53" spans="1:12">
      <c r="A53" s="4" t="s">
        <v>459</v>
      </c>
    </row>
    <row r="54" spans="1:12">
      <c r="A54" s="3" t="s">
        <v>441</v>
      </c>
    </row>
    <row r="55" spans="1:12">
      <c r="A55" s="4" t="s">
        <v>442</v>
      </c>
      <c r="J55" s="7" t="n">
        <v>99.7</v>
      </c>
      <c r="K55" s="5" t="n">
        <v>125</v>
      </c>
      <c r="L55" s="7" t="n">
        <v>103.9</v>
      </c>
    </row>
    <row r="56" spans="1:12">
      <c r="A56" s="4" t="s">
        <v>460</v>
      </c>
    </row>
    <row r="57" spans="1:12">
      <c r="A57" s="3" t="s">
        <v>441</v>
      </c>
    </row>
    <row r="58" spans="1:12">
      <c r="A58" s="4" t="s">
        <v>442</v>
      </c>
      <c r="B58" s="7" t="n">
        <v>142.5</v>
      </c>
      <c r="C58" s="7" t="n">
        <v>146.3</v>
      </c>
      <c r="D58" s="7" t="n">
        <v>150.9</v>
      </c>
      <c r="E58" s="7" t="n">
        <v>149.6</v>
      </c>
      <c r="F58" s="7" t="n">
        <v>143.9</v>
      </c>
      <c r="G58" s="7" t="n">
        <v>147.7</v>
      </c>
      <c r="H58" s="5" t="n">
        <v>147</v>
      </c>
      <c r="I58" s="7" t="n">
        <v>146.2</v>
      </c>
      <c r="J58" s="7" t="n">
        <v>589.3</v>
      </c>
      <c r="K58" s="7" t="n">
        <v>584.8</v>
      </c>
      <c r="L58" s="7" t="n">
        <v>591.5</v>
      </c>
    </row>
    <row r="59" spans="1:12">
      <c r="A59" s="4" t="s">
        <v>461</v>
      </c>
    </row>
    <row r="60" spans="1:12">
      <c r="A60" s="3" t="s">
        <v>441</v>
      </c>
    </row>
    <row r="61" spans="1:12">
      <c r="A61" s="4" t="s">
        <v>442</v>
      </c>
      <c r="J61" s="7" t="n">
        <v>378.5</v>
      </c>
      <c r="K61" s="7" t="n">
        <v>377.7</v>
      </c>
      <c r="L61" s="7" t="n">
        <v>387.9</v>
      </c>
    </row>
    <row r="62" spans="1:12">
      <c r="A62" s="4" t="s">
        <v>462</v>
      </c>
    </row>
    <row r="63" spans="1:12">
      <c r="A63" s="3" t="s">
        <v>441</v>
      </c>
    </row>
    <row r="64" spans="1:12">
      <c r="A64" s="4" t="s">
        <v>442</v>
      </c>
      <c r="J64" s="7" t="n">
        <v>66.90000000000001</v>
      </c>
      <c r="K64" s="5" t="n">
        <v>66</v>
      </c>
      <c r="L64" s="7" t="n">
        <v>64.3</v>
      </c>
    </row>
    <row r="65" spans="1:12">
      <c r="A65" s="4" t="s">
        <v>463</v>
      </c>
    </row>
    <row r="66" spans="1:12">
      <c r="A66" s="3" t="s">
        <v>441</v>
      </c>
    </row>
    <row r="67" spans="1:12">
      <c r="A67" s="4" t="s">
        <v>442</v>
      </c>
      <c r="J67" s="5" t="n">
        <v>91</v>
      </c>
      <c r="K67" s="7" t="n">
        <v>87.3</v>
      </c>
      <c r="L67" s="7" t="n">
        <v>83.59999999999999</v>
      </c>
    </row>
    <row r="68" spans="1:12">
      <c r="A68" s="4" t="s">
        <v>464</v>
      </c>
    </row>
    <row r="69" spans="1:12">
      <c r="A69" s="3" t="s">
        <v>441</v>
      </c>
    </row>
    <row r="70" spans="1:12">
      <c r="A70" s="4" t="s">
        <v>442</v>
      </c>
      <c r="J70" s="7" t="n">
        <v>52.9</v>
      </c>
      <c r="K70" s="7" t="n">
        <v>53.8</v>
      </c>
      <c r="L70" s="7" t="n">
        <v>55.7</v>
      </c>
    </row>
    <row r="71" spans="1:12">
      <c r="A71" s="4" t="s">
        <v>465</v>
      </c>
    </row>
    <row r="72" spans="1:12">
      <c r="A72" s="3" t="s">
        <v>441</v>
      </c>
    </row>
    <row r="73" spans="1:12">
      <c r="A73" s="4" t="s">
        <v>442</v>
      </c>
      <c r="B73" s="7" t="n">
        <v>77.90000000000001</v>
      </c>
      <c r="C73" s="7" t="n">
        <v>79.09999999999999</v>
      </c>
      <c r="D73" s="7" t="n">
        <v>79.59999999999999</v>
      </c>
      <c r="E73" s="7" t="n">
        <v>75.3</v>
      </c>
      <c r="F73" s="7" t="n">
        <v>71.3</v>
      </c>
      <c r="G73" s="5" t="n">
        <v>69</v>
      </c>
      <c r="H73" s="7" t="n">
        <v>68.90000000000001</v>
      </c>
      <c r="I73" s="7" t="n">
        <v>70.2</v>
      </c>
      <c r="J73" s="7" t="n">
        <v>311.9</v>
      </c>
      <c r="K73" s="7" t="n">
        <v>279.4</v>
      </c>
      <c r="L73" s="7" t="n">
        <v>274.5</v>
      </c>
    </row>
    <row r="74" spans="1:12">
      <c r="A74" s="4" t="s">
        <v>466</v>
      </c>
    </row>
    <row r="75" spans="1:12">
      <c r="A75" s="3" t="s">
        <v>441</v>
      </c>
    </row>
    <row r="76" spans="1:12">
      <c r="A76" s="4" t="s">
        <v>442</v>
      </c>
      <c r="J76" s="7" t="n">
        <v>261.1</v>
      </c>
      <c r="K76" s="7" t="n">
        <v>226.9</v>
      </c>
      <c r="L76" s="5" t="n">
        <v>219</v>
      </c>
    </row>
    <row r="77" spans="1:12">
      <c r="A77" s="4" t="s">
        <v>467</v>
      </c>
    </row>
    <row r="78" spans="1:12">
      <c r="A78" s="3" t="s">
        <v>441</v>
      </c>
    </row>
    <row r="79" spans="1:12">
      <c r="A79" s="4" t="s">
        <v>442</v>
      </c>
      <c r="J79" s="7" t="n">
        <v>50.8</v>
      </c>
      <c r="K79" s="7" t="n">
        <v>52.5</v>
      </c>
      <c r="L79" s="7" t="n">
        <v>55.5</v>
      </c>
    </row>
    <row r="80" spans="1:12">
      <c r="A80" s="4" t="s">
        <v>468</v>
      </c>
    </row>
    <row r="81" spans="1:12">
      <c r="A81" s="3" t="s">
        <v>441</v>
      </c>
    </row>
    <row r="82" spans="1:12">
      <c r="A82" s="4" t="s">
        <v>442</v>
      </c>
      <c r="B82" s="6" t="n">
        <v>20.3</v>
      </c>
      <c r="C82" s="6" t="n">
        <v>19.2</v>
      </c>
      <c r="D82" s="6" t="n">
        <v>19.7</v>
      </c>
      <c r="E82" s="6" t="n">
        <v>19.1</v>
      </c>
      <c r="F82" s="6" t="n">
        <v>21.1</v>
      </c>
      <c r="G82" s="9" t="n">
        <v>19</v>
      </c>
      <c r="H82" s="6" t="n">
        <v>17.9</v>
      </c>
      <c r="I82" s="6" t="n">
        <v>18.7</v>
      </c>
      <c r="J82" s="6" t="n">
        <v>78.3</v>
      </c>
      <c r="K82" s="6" t="n">
        <v>76.7</v>
      </c>
      <c r="L82" s="6" t="n">
        <v>85.9000000000000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9</v>
      </c>
      <c r="B1" s="2" t="s">
        <v>470</v>
      </c>
      <c r="C1" s="2" t="s">
        <v>2</v>
      </c>
      <c r="D1" s="2" t="s">
        <v>436</v>
      </c>
      <c r="E1" s="2" t="s">
        <v>4</v>
      </c>
      <c r="F1" s="2" t="s">
        <v>437</v>
      </c>
      <c r="G1" s="2" t="s">
        <v>34</v>
      </c>
      <c r="H1" s="2" t="s">
        <v>438</v>
      </c>
      <c r="I1" s="2" t="s">
        <v>439</v>
      </c>
      <c r="J1" s="2" t="s">
        <v>440</v>
      </c>
      <c r="K1" s="2" t="s">
        <v>2</v>
      </c>
      <c r="L1" s="2" t="s">
        <v>34</v>
      </c>
      <c r="M1" s="2" t="s">
        <v>81</v>
      </c>
    </row>
    <row r="2" spans="1:13">
      <c r="A2" s="3" t="s">
        <v>195</v>
      </c>
    </row>
    <row r="3" spans="1:13">
      <c r="A3" s="4" t="s">
        <v>442</v>
      </c>
      <c r="C3" s="6" t="n">
        <v>447.5</v>
      </c>
      <c r="D3" s="6" t="n">
        <v>464.1</v>
      </c>
      <c r="E3" s="6" t="n">
        <v>464.7</v>
      </c>
      <c r="F3" s="6" t="n">
        <v>431.3</v>
      </c>
      <c r="G3" s="6" t="n">
        <v>432.1</v>
      </c>
      <c r="H3" s="6" t="n">
        <v>424.5</v>
      </c>
      <c r="I3" s="6" t="n">
        <v>414.1</v>
      </c>
      <c r="J3" s="9" t="n">
        <v>405</v>
      </c>
      <c r="K3" s="6" t="n">
        <v>1807.6</v>
      </c>
      <c r="L3" s="6" t="n">
        <v>1675.7</v>
      </c>
      <c r="M3" s="9" t="n">
        <v>1638</v>
      </c>
    </row>
    <row r="4" spans="1:13">
      <c r="A4" s="4" t="s">
        <v>88</v>
      </c>
      <c r="K4" s="7" t="n">
        <v>1.7</v>
      </c>
      <c r="L4" s="7" t="n">
        <v>3.4</v>
      </c>
      <c r="M4" s="5" t="n">
        <v>8</v>
      </c>
    </row>
    <row r="5" spans="1:13">
      <c r="A5" s="3" t="s">
        <v>471</v>
      </c>
    </row>
    <row r="6" spans="1:13">
      <c r="A6" s="4" t="s">
        <v>44</v>
      </c>
      <c r="C6" s="6" t="n">
        <v>812.4</v>
      </c>
      <c r="G6" s="6" t="n">
        <v>779.3</v>
      </c>
      <c r="K6" s="7" t="n">
        <v>812.4</v>
      </c>
      <c r="L6" s="6" t="n">
        <v>779.3</v>
      </c>
      <c r="M6" s="6" t="n">
        <v>778.7</v>
      </c>
    </row>
    <row r="7" spans="1:13">
      <c r="A7" s="4" t="s">
        <v>472</v>
      </c>
    </row>
    <row r="8" spans="1:13">
      <c r="A8" s="3" t="s">
        <v>195</v>
      </c>
    </row>
    <row r="9" spans="1:13">
      <c r="A9" s="4" t="s">
        <v>442</v>
      </c>
      <c r="K9" s="7" t="n">
        <v>61.8</v>
      </c>
    </row>
    <row r="10" spans="1:13">
      <c r="A10" s="4" t="s">
        <v>473</v>
      </c>
      <c r="B10" s="6" t="n">
        <v>122.5</v>
      </c>
    </row>
    <row r="11" spans="1:13">
      <c r="A11" s="4" t="s">
        <v>474</v>
      </c>
      <c r="B11" s="7" t="n">
        <v>18.8</v>
      </c>
    </row>
    <row r="12" spans="1:13">
      <c r="A12" s="4" t="s">
        <v>88</v>
      </c>
      <c r="K12" s="6" t="n">
        <v>1.7</v>
      </c>
    </row>
    <row r="13" spans="1:13">
      <c r="A13" s="3" t="s">
        <v>471</v>
      </c>
    </row>
    <row r="14" spans="1:13">
      <c r="A14" s="4" t="s">
        <v>134</v>
      </c>
      <c r="B14" s="7" t="n">
        <v>24.4</v>
      </c>
    </row>
    <row r="15" spans="1:13">
      <c r="A15" s="4" t="s">
        <v>39</v>
      </c>
      <c r="B15" s="7" t="n">
        <v>15.6</v>
      </c>
    </row>
    <row r="16" spans="1:13">
      <c r="A16" s="4" t="s">
        <v>41</v>
      </c>
      <c r="B16" s="7" t="n">
        <v>0.6</v>
      </c>
    </row>
    <row r="17" spans="1:13">
      <c r="A17" s="4" t="s">
        <v>475</v>
      </c>
      <c r="B17" s="7" t="n">
        <v>39.7</v>
      </c>
    </row>
    <row r="18" spans="1:13">
      <c r="A18" s="4" t="s">
        <v>476</v>
      </c>
      <c r="B18" s="7" t="n">
        <v>28.3</v>
      </c>
    </row>
    <row r="19" spans="1:13">
      <c r="A19" s="4" t="s">
        <v>44</v>
      </c>
      <c r="B19" s="5" t="n">
        <v>35</v>
      </c>
    </row>
    <row r="20" spans="1:13">
      <c r="A20" s="4" t="s">
        <v>45</v>
      </c>
      <c r="B20" s="7" t="n">
        <v>26.4</v>
      </c>
    </row>
    <row r="21" spans="1:13">
      <c r="A21" s="4" t="s">
        <v>477</v>
      </c>
      <c r="B21" s="5" t="n">
        <v>170</v>
      </c>
    </row>
    <row r="22" spans="1:13">
      <c r="A22" s="4" t="s">
        <v>478</v>
      </c>
      <c r="B22" s="7" t="n">
        <v>5.7</v>
      </c>
    </row>
    <row r="23" spans="1:13">
      <c r="A23" s="4" t="s">
        <v>52</v>
      </c>
      <c r="B23" s="5" t="n">
        <v>9</v>
      </c>
    </row>
    <row r="24" spans="1:13">
      <c r="A24" s="4" t="s">
        <v>479</v>
      </c>
      <c r="B24" s="7" t="n">
        <v>5.6</v>
      </c>
    </row>
    <row r="25" spans="1:13">
      <c r="A25" s="4" t="s">
        <v>480</v>
      </c>
      <c r="B25" s="7" t="n">
        <v>5.3</v>
      </c>
    </row>
    <row r="26" spans="1:13">
      <c r="A26" s="4" t="s">
        <v>481</v>
      </c>
      <c r="B26" s="7" t="n">
        <v>19.7</v>
      </c>
    </row>
    <row r="27" spans="1:13">
      <c r="A27" s="4" t="s">
        <v>59</v>
      </c>
      <c r="B27" s="7" t="n">
        <v>2.2</v>
      </c>
    </row>
    <row r="28" spans="1:13">
      <c r="A28" s="4" t="s">
        <v>482</v>
      </c>
      <c r="B28" s="7" t="n">
        <v>47.5</v>
      </c>
    </row>
    <row r="29" spans="1:13">
      <c r="A29" s="4" t="s">
        <v>483</v>
      </c>
      <c r="B29" s="7" t="n">
        <v>122.5</v>
      </c>
    </row>
    <row r="30" spans="1:13">
      <c r="A30" s="4" t="s">
        <v>484</v>
      </c>
    </row>
    <row r="31" spans="1:13">
      <c r="A31" s="3" t="s">
        <v>471</v>
      </c>
    </row>
    <row r="32" spans="1:13">
      <c r="A32" s="4" t="s">
        <v>134</v>
      </c>
      <c r="B32" s="7" t="n">
        <v>24.4</v>
      </c>
    </row>
    <row r="33" spans="1:13">
      <c r="A33" s="4" t="s">
        <v>39</v>
      </c>
      <c r="B33" s="7" t="n">
        <v>15.6</v>
      </c>
    </row>
    <row r="34" spans="1:13">
      <c r="A34" s="4" t="s">
        <v>41</v>
      </c>
      <c r="B34" s="7" t="n">
        <v>0.6</v>
      </c>
    </row>
    <row r="35" spans="1:13">
      <c r="A35" s="4" t="s">
        <v>475</v>
      </c>
      <c r="B35" s="5" t="n">
        <v>35</v>
      </c>
    </row>
    <row r="36" spans="1:13">
      <c r="A36" s="4" t="s">
        <v>476</v>
      </c>
      <c r="B36" s="5" t="n">
        <v>38</v>
      </c>
    </row>
    <row r="37" spans="1:13">
      <c r="A37" s="4" t="s">
        <v>44</v>
      </c>
      <c r="B37" s="7" t="n">
        <v>32.4</v>
      </c>
    </row>
    <row r="38" spans="1:13">
      <c r="A38" s="4" t="s">
        <v>45</v>
      </c>
      <c r="B38" s="5" t="n">
        <v>20</v>
      </c>
    </row>
    <row r="39" spans="1:13">
      <c r="A39" s="4" t="s">
        <v>477</v>
      </c>
      <c r="B39" s="5" t="n">
        <v>166</v>
      </c>
    </row>
    <row r="40" spans="1:13">
      <c r="A40" s="4" t="s">
        <v>478</v>
      </c>
      <c r="B40" s="7" t="n">
        <v>5.7</v>
      </c>
    </row>
    <row r="41" spans="1:13">
      <c r="A41" s="4" t="s">
        <v>52</v>
      </c>
      <c r="B41" s="5" t="n">
        <v>9</v>
      </c>
    </row>
    <row r="42" spans="1:13">
      <c r="A42" s="4" t="s">
        <v>479</v>
      </c>
      <c r="B42" s="7" t="n">
        <v>5.8</v>
      </c>
    </row>
    <row r="43" spans="1:13">
      <c r="A43" s="4" t="s">
        <v>480</v>
      </c>
      <c r="B43" s="7" t="n">
        <v>5.1</v>
      </c>
    </row>
    <row r="44" spans="1:13">
      <c r="A44" s="4" t="s">
        <v>481</v>
      </c>
      <c r="B44" s="7" t="n">
        <v>16.2</v>
      </c>
    </row>
    <row r="45" spans="1:13">
      <c r="A45" s="4" t="s">
        <v>59</v>
      </c>
      <c r="B45" s="7" t="n">
        <v>0.1</v>
      </c>
    </row>
    <row r="46" spans="1:13">
      <c r="A46" s="4" t="s">
        <v>482</v>
      </c>
      <c r="B46" s="7" t="n">
        <v>41.9</v>
      </c>
    </row>
    <row r="47" spans="1:13">
      <c r="A47" s="4" t="s">
        <v>483</v>
      </c>
      <c r="B47" s="7" t="n">
        <v>124.1</v>
      </c>
    </row>
    <row r="48" spans="1:13">
      <c r="A48" s="4" t="s">
        <v>485</v>
      </c>
    </row>
    <row r="49" spans="1:13">
      <c r="A49" s="3" t="s">
        <v>471</v>
      </c>
    </row>
    <row r="50" spans="1:13">
      <c r="A50" s="4" t="s">
        <v>134</v>
      </c>
      <c r="B50" s="5" t="n">
        <v>0</v>
      </c>
    </row>
    <row r="51" spans="1:13">
      <c r="A51" s="4" t="s">
        <v>39</v>
      </c>
      <c r="B51" s="5" t="n">
        <v>0</v>
      </c>
    </row>
    <row r="52" spans="1:13">
      <c r="A52" s="4" t="s">
        <v>41</v>
      </c>
      <c r="B52" s="5" t="n">
        <v>0</v>
      </c>
    </row>
    <row r="53" spans="1:13">
      <c r="A53" s="4" t="s">
        <v>475</v>
      </c>
      <c r="B53" s="7" t="n">
        <v>4.7</v>
      </c>
    </row>
    <row r="54" spans="1:13">
      <c r="A54" s="4" t="s">
        <v>476</v>
      </c>
      <c r="B54" s="7" t="n">
        <v>-9.699999999999999</v>
      </c>
    </row>
    <row r="55" spans="1:13">
      <c r="A55" s="4" t="s">
        <v>44</v>
      </c>
      <c r="B55" s="7" t="n">
        <v>2.6</v>
      </c>
    </row>
    <row r="56" spans="1:13">
      <c r="A56" s="4" t="s">
        <v>45</v>
      </c>
      <c r="B56" s="7" t="n">
        <v>6.4</v>
      </c>
    </row>
    <row r="57" spans="1:13">
      <c r="A57" s="4" t="s">
        <v>477</v>
      </c>
      <c r="B57" s="5" t="n">
        <v>4</v>
      </c>
    </row>
    <row r="58" spans="1:13">
      <c r="A58" s="4" t="s">
        <v>478</v>
      </c>
      <c r="B58" s="5" t="n">
        <v>0</v>
      </c>
    </row>
    <row r="59" spans="1:13">
      <c r="A59" s="4" t="s">
        <v>52</v>
      </c>
      <c r="B59" s="5" t="n">
        <v>0</v>
      </c>
    </row>
    <row r="60" spans="1:13">
      <c r="A60" s="4" t="s">
        <v>479</v>
      </c>
      <c r="B60" s="7" t="n">
        <v>-0.2</v>
      </c>
    </row>
    <row r="61" spans="1:13">
      <c r="A61" s="4" t="s">
        <v>480</v>
      </c>
      <c r="B61" s="7" t="n">
        <v>0.2</v>
      </c>
    </row>
    <row r="62" spans="1:13">
      <c r="A62" s="4" t="s">
        <v>481</v>
      </c>
      <c r="B62" s="7" t="n">
        <v>3.5</v>
      </c>
    </row>
    <row r="63" spans="1:13">
      <c r="A63" s="4" t="s">
        <v>59</v>
      </c>
      <c r="B63" s="7" t="n">
        <v>2.1</v>
      </c>
    </row>
    <row r="64" spans="1:13">
      <c r="A64" s="4" t="s">
        <v>482</v>
      </c>
      <c r="B64" s="7" t="n">
        <v>5.6</v>
      </c>
    </row>
    <row r="65" spans="1:13">
      <c r="A65" s="4" t="s">
        <v>483</v>
      </c>
      <c r="B65" s="6" t="n">
        <v>-1.6</v>
      </c>
    </row>
    <row r="66" spans="1:13">
      <c r="A66" s="4" t="s">
        <v>486</v>
      </c>
    </row>
    <row r="67" spans="1:13">
      <c r="A67" s="3" t="s">
        <v>195</v>
      </c>
    </row>
    <row r="68" spans="1:13">
      <c r="A68" s="4" t="s">
        <v>487</v>
      </c>
      <c r="B68" s="4" t="s">
        <v>488</v>
      </c>
    </row>
    <row r="69" spans="1:13">
      <c r="A69" s="4" t="s">
        <v>489</v>
      </c>
    </row>
    <row r="70" spans="1:13">
      <c r="A70" s="3" t="s">
        <v>195</v>
      </c>
    </row>
    <row r="71" spans="1:13">
      <c r="A71" s="4" t="s">
        <v>487</v>
      </c>
      <c r="B71"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0</v>
      </c>
      <c r="B1" s="2" t="s">
        <v>1</v>
      </c>
    </row>
    <row r="2" spans="1:4">
      <c r="B2" s="2" t="s">
        <v>2</v>
      </c>
      <c r="C2" s="2" t="s">
        <v>34</v>
      </c>
      <c r="D2" s="2" t="s">
        <v>81</v>
      </c>
    </row>
    <row r="3" spans="1:4">
      <c r="A3" s="3" t="s">
        <v>491</v>
      </c>
    </row>
    <row r="4" spans="1:4">
      <c r="A4" s="4" t="s">
        <v>492</v>
      </c>
      <c r="C4" s="9" t="n">
        <v>6</v>
      </c>
    </row>
    <row r="5" spans="1:4">
      <c r="A5" s="3" t="s">
        <v>493</v>
      </c>
    </row>
    <row r="6" spans="1:4">
      <c r="A6" s="4" t="s">
        <v>494</v>
      </c>
      <c r="B6" s="6" t="n">
        <v>0.7</v>
      </c>
      <c r="C6" s="7" t="n">
        <v>5.3</v>
      </c>
      <c r="D6" s="6" t="n">
        <v>18.5</v>
      </c>
    </row>
    <row r="7" spans="1:4">
      <c r="A7" s="4" t="s">
        <v>495</v>
      </c>
      <c r="B7" s="7" t="n">
        <v>1.8</v>
      </c>
      <c r="C7" s="7" t="n">
        <v>10.8</v>
      </c>
      <c r="D7" s="7" t="n">
        <v>12.7</v>
      </c>
    </row>
    <row r="8" spans="1:4">
      <c r="A8" s="4" t="s">
        <v>496</v>
      </c>
      <c r="B8" s="7" t="n">
        <v>2.5</v>
      </c>
      <c r="C8" s="5" t="n">
        <v>15</v>
      </c>
      <c r="D8" s="7" t="n">
        <v>28.3</v>
      </c>
    </row>
    <row r="9" spans="1:4">
      <c r="A9" s="3" t="s">
        <v>497</v>
      </c>
    </row>
    <row r="10" spans="1:4">
      <c r="A10" s="4" t="s">
        <v>498</v>
      </c>
      <c r="B10" s="7" t="n">
        <v>8.1</v>
      </c>
    </row>
    <row r="11" spans="1:4">
      <c r="A11" s="4" t="s">
        <v>499</v>
      </c>
      <c r="B11" s="7" t="n">
        <v>1.7</v>
      </c>
    </row>
    <row r="12" spans="1:4">
      <c r="A12" s="4" t="s">
        <v>500</v>
      </c>
      <c r="B12" s="7" t="n">
        <v>-6.6</v>
      </c>
    </row>
    <row r="13" spans="1:4">
      <c r="A13" s="4" t="s">
        <v>501</v>
      </c>
      <c r="B13" s="7" t="n">
        <v>-0.7</v>
      </c>
    </row>
    <row r="14" spans="1:4">
      <c r="A14" s="4" t="s">
        <v>502</v>
      </c>
      <c r="B14" s="7" t="n">
        <v>2.5</v>
      </c>
      <c r="C14" s="7" t="n">
        <v>8.1</v>
      </c>
    </row>
    <row r="15" spans="1:4">
      <c r="A15" s="4" t="s">
        <v>460</v>
      </c>
    </row>
    <row r="16" spans="1:4">
      <c r="A16" s="3" t="s">
        <v>493</v>
      </c>
    </row>
    <row r="17" spans="1:4">
      <c r="A17" s="4" t="s">
        <v>494</v>
      </c>
      <c r="B17" s="7" t="n">
        <v>0.7</v>
      </c>
      <c r="C17" s="7" t="n">
        <v>5.3</v>
      </c>
      <c r="D17" s="5" t="n">
        <v>0</v>
      </c>
    </row>
    <row r="18" spans="1:4">
      <c r="A18" s="4" t="s">
        <v>495</v>
      </c>
      <c r="B18" s="5" t="n">
        <v>0</v>
      </c>
      <c r="C18" s="5" t="n">
        <v>5</v>
      </c>
      <c r="D18" s="5" t="n">
        <v>0</v>
      </c>
    </row>
    <row r="19" spans="1:4">
      <c r="A19" s="4" t="s">
        <v>465</v>
      </c>
    </row>
    <row r="20" spans="1:4">
      <c r="A20" s="3" t="s">
        <v>491</v>
      </c>
    </row>
    <row r="21" spans="1:4">
      <c r="A21" s="4" t="s">
        <v>503</v>
      </c>
      <c r="D21" s="7" t="n">
        <v>2.9</v>
      </c>
    </row>
    <row r="22" spans="1:4">
      <c r="A22" s="3" t="s">
        <v>493</v>
      </c>
    </row>
    <row r="23" spans="1:4">
      <c r="A23" s="4" t="s">
        <v>501</v>
      </c>
      <c r="B23" s="5" t="n">
        <v>0</v>
      </c>
      <c r="C23" s="5" t="n">
        <v>0</v>
      </c>
      <c r="D23" s="5" t="n">
        <v>-2</v>
      </c>
    </row>
    <row r="24" spans="1:4">
      <c r="A24" s="4" t="s">
        <v>468</v>
      </c>
    </row>
    <row r="25" spans="1:4">
      <c r="A25" s="3" t="s">
        <v>493</v>
      </c>
    </row>
    <row r="26" spans="1:4">
      <c r="A26" s="4" t="s">
        <v>494</v>
      </c>
      <c r="B26" s="5" t="n">
        <v>0</v>
      </c>
      <c r="C26" s="5" t="n">
        <v>0</v>
      </c>
      <c r="D26" s="7" t="n">
        <v>18.5</v>
      </c>
    </row>
    <row r="27" spans="1:4">
      <c r="A27" s="4" t="s">
        <v>495</v>
      </c>
      <c r="B27" s="7" t="n">
        <v>1.8</v>
      </c>
      <c r="C27" s="7" t="n">
        <v>1.7</v>
      </c>
      <c r="D27" s="7" t="n">
        <v>12.7</v>
      </c>
    </row>
    <row r="28" spans="1:4">
      <c r="A28" s="4" t="s">
        <v>501</v>
      </c>
      <c r="B28" s="5" t="n">
        <v>0</v>
      </c>
      <c r="C28" s="7" t="n">
        <v>-1.1</v>
      </c>
      <c r="D28" s="7" t="n">
        <v>-0.9</v>
      </c>
    </row>
    <row r="29" spans="1:4">
      <c r="A29" s="4" t="s">
        <v>504</v>
      </c>
    </row>
    <row r="30" spans="1:4">
      <c r="A30" s="3" t="s">
        <v>493</v>
      </c>
    </row>
    <row r="31" spans="1:4">
      <c r="A31" s="4" t="s">
        <v>494</v>
      </c>
      <c r="B31" s="5" t="n">
        <v>0</v>
      </c>
      <c r="C31" s="5" t="n">
        <v>0</v>
      </c>
      <c r="D31" s="5" t="n">
        <v>0</v>
      </c>
    </row>
    <row r="32" spans="1:4">
      <c r="A32" s="4" t="s">
        <v>495</v>
      </c>
      <c r="B32" s="9" t="n">
        <v>0</v>
      </c>
      <c r="C32" s="6" t="n">
        <v>4.1</v>
      </c>
      <c r="D32" s="9"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505</v>
      </c>
      <c r="B1" s="2" t="s">
        <v>1</v>
      </c>
    </row>
    <row r="2" spans="1:4">
      <c r="B2" s="2" t="s">
        <v>2</v>
      </c>
      <c r="C2" s="2" t="s">
        <v>34</v>
      </c>
      <c r="D2" s="2" t="s">
        <v>81</v>
      </c>
    </row>
    <row r="3" spans="1:4">
      <c r="A3" s="3" t="s">
        <v>506</v>
      </c>
    </row>
    <row r="4" spans="1:4">
      <c r="A4" s="4" t="s">
        <v>507</v>
      </c>
      <c r="B4" s="5" t="n">
        <v>880000</v>
      </c>
    </row>
    <row r="5" spans="1:4">
      <c r="A5" s="4" t="s">
        <v>508</v>
      </c>
      <c r="B5" s="4" t="s">
        <v>405</v>
      </c>
    </row>
    <row r="6" spans="1:4">
      <c r="A6" s="4" t="s">
        <v>509</v>
      </c>
      <c r="B6" s="4" t="s">
        <v>510</v>
      </c>
    </row>
    <row r="7" spans="1:4">
      <c r="A7" s="4" t="s">
        <v>511</v>
      </c>
      <c r="B7" s="6" t="n">
        <v>6.2</v>
      </c>
      <c r="C7" s="6" t="n">
        <v>8.1</v>
      </c>
      <c r="D7" s="6" t="n">
        <v>6.3</v>
      </c>
    </row>
    <row r="8" spans="1:4">
      <c r="A8" s="4" t="s">
        <v>512</v>
      </c>
    </row>
    <row r="9" spans="1:4">
      <c r="A9" s="3" t="s">
        <v>506</v>
      </c>
    </row>
    <row r="10" spans="1:4">
      <c r="A10" s="4" t="s">
        <v>511</v>
      </c>
      <c r="B10" s="7" t="n">
        <v>4.2</v>
      </c>
      <c r="C10" s="7" t="n">
        <v>4.1</v>
      </c>
      <c r="D10" s="7" t="n">
        <v>3.5</v>
      </c>
    </row>
    <row r="11" spans="1:4">
      <c r="A11" s="4" t="s">
        <v>513</v>
      </c>
      <c r="B11" s="6" t="n">
        <v>1.1</v>
      </c>
      <c r="C11" s="6" t="n">
        <v>1.1</v>
      </c>
      <c r="D11" s="6" t="n">
        <v>1.4</v>
      </c>
    </row>
    <row r="12" spans="1:4">
      <c r="A12" s="4" t="s">
        <v>514</v>
      </c>
      <c r="B12" s="4" t="s">
        <v>515</v>
      </c>
      <c r="C12" s="4" t="s">
        <v>516</v>
      </c>
      <c r="D12" s="4" t="s">
        <v>517</v>
      </c>
    </row>
    <row r="13" spans="1:4">
      <c r="A13" s="4" t="s">
        <v>518</v>
      </c>
      <c r="B13" s="8" t="n">
        <v>25.79</v>
      </c>
      <c r="C13" s="8" t="n">
        <v>30.28</v>
      </c>
      <c r="D13" s="8" t="n">
        <v>14.34</v>
      </c>
    </row>
    <row r="14" spans="1:4">
      <c r="A14" s="4" t="s">
        <v>519</v>
      </c>
      <c r="B14" s="8" t="n">
        <v>21.33</v>
      </c>
      <c r="C14" s="8" t="n">
        <v>18.45</v>
      </c>
      <c r="D14" s="8" t="n">
        <v>20.94</v>
      </c>
    </row>
    <row r="15" spans="1:4">
      <c r="A15" s="4" t="s">
        <v>520</v>
      </c>
      <c r="B15" s="6" t="n">
        <v>3.3</v>
      </c>
      <c r="C15" s="6" t="n">
        <v>11.7</v>
      </c>
      <c r="D15" s="6" t="n">
        <v>4.9</v>
      </c>
    </row>
    <row r="16" spans="1:4">
      <c r="A16" s="3" t="s">
        <v>521</v>
      </c>
    </row>
    <row r="17" spans="1:4">
      <c r="A17" s="4" t="s">
        <v>522</v>
      </c>
      <c r="B17" s="4" t="s">
        <v>523</v>
      </c>
      <c r="C17" s="4" t="s">
        <v>524</v>
      </c>
      <c r="D17" s="4" t="s">
        <v>525</v>
      </c>
    </row>
    <row r="18" spans="1:4">
      <c r="A18" s="4" t="s">
        <v>526</v>
      </c>
      <c r="B18" s="4" t="s">
        <v>527</v>
      </c>
      <c r="C18" s="4" t="s">
        <v>528</v>
      </c>
      <c r="D18" s="4" t="s">
        <v>529</v>
      </c>
    </row>
    <row r="19" spans="1:4">
      <c r="A19" s="4" t="s">
        <v>530</v>
      </c>
      <c r="B19" s="4" t="s">
        <v>531</v>
      </c>
      <c r="C19" s="4" t="s">
        <v>532</v>
      </c>
      <c r="D19" s="4" t="s">
        <v>533</v>
      </c>
    </row>
    <row r="20" spans="1:4">
      <c r="A20" s="4" t="s">
        <v>534</v>
      </c>
      <c r="B20" s="4" t="s">
        <v>535</v>
      </c>
      <c r="C20" s="4" t="s">
        <v>535</v>
      </c>
      <c r="D20" s="4" t="s">
        <v>536</v>
      </c>
    </row>
    <row r="21" spans="1:4">
      <c r="A21" s="3" t="s">
        <v>537</v>
      </c>
    </row>
    <row r="22" spans="1:4">
      <c r="A22" s="4" t="s">
        <v>538</v>
      </c>
      <c r="B22" s="5" t="n">
        <v>996839</v>
      </c>
    </row>
    <row r="23" spans="1:4">
      <c r="A23" s="4" t="s">
        <v>539</v>
      </c>
      <c r="B23" s="5" t="n">
        <v>191147</v>
      </c>
    </row>
    <row r="24" spans="1:4">
      <c r="A24" s="4" t="s">
        <v>540</v>
      </c>
      <c r="B24" s="5" t="n">
        <v>-98945</v>
      </c>
    </row>
    <row r="25" spans="1:4">
      <c r="A25" s="4" t="s">
        <v>541</v>
      </c>
      <c r="B25" s="5" t="n">
        <v>-34782</v>
      </c>
    </row>
    <row r="26" spans="1:4">
      <c r="A26" s="4" t="s">
        <v>542</v>
      </c>
      <c r="B26" s="5" t="n">
        <v>1054259</v>
      </c>
      <c r="C26" s="5" t="n">
        <v>996839</v>
      </c>
    </row>
    <row r="27" spans="1:4">
      <c r="A27" s="4" t="s">
        <v>543</v>
      </c>
      <c r="B27" s="5" t="n">
        <v>688652</v>
      </c>
    </row>
    <row r="28" spans="1:4">
      <c r="A28" s="3" t="s">
        <v>544</v>
      </c>
    </row>
    <row r="29" spans="1:4">
      <c r="A29" s="4" t="s">
        <v>545</v>
      </c>
      <c r="B29" s="8" t="n">
        <v>48.21</v>
      </c>
    </row>
    <row r="30" spans="1:4">
      <c r="A30" s="4" t="s">
        <v>546</v>
      </c>
      <c r="B30" s="10" t="n">
        <v>76.09</v>
      </c>
    </row>
    <row r="31" spans="1:4">
      <c r="A31" s="4" t="s">
        <v>547</v>
      </c>
      <c r="B31" s="10" t="n">
        <v>33.83</v>
      </c>
    </row>
    <row r="32" spans="1:4">
      <c r="A32" s="4" t="s">
        <v>548</v>
      </c>
      <c r="B32" s="10" t="n">
        <v>65.73999999999999</v>
      </c>
    </row>
    <row r="33" spans="1:4">
      <c r="A33" s="4" t="s">
        <v>549</v>
      </c>
      <c r="B33" s="10" t="n">
        <v>54.04</v>
      </c>
      <c r="C33" s="8" t="n">
        <v>48.21</v>
      </c>
    </row>
    <row r="34" spans="1:4">
      <c r="A34" s="4" t="s">
        <v>550</v>
      </c>
      <c r="B34" s="8" t="n">
        <v>46.17</v>
      </c>
    </row>
    <row r="35" spans="1:4">
      <c r="A35" s="3" t="s">
        <v>551</v>
      </c>
    </row>
    <row r="36" spans="1:4">
      <c r="A36" s="4" t="s">
        <v>552</v>
      </c>
      <c r="B36" s="4" t="s">
        <v>553</v>
      </c>
    </row>
    <row r="37" spans="1:4">
      <c r="A37" s="4" t="s">
        <v>554</v>
      </c>
      <c r="B37" s="4" t="s">
        <v>555</v>
      </c>
    </row>
    <row r="38" spans="1:4">
      <c r="A38" s="3" t="s">
        <v>556</v>
      </c>
    </row>
    <row r="39" spans="1:4">
      <c r="A39" s="4" t="s">
        <v>552</v>
      </c>
      <c r="B39" s="6" t="n">
        <v>7.8</v>
      </c>
    </row>
    <row r="40" spans="1:4">
      <c r="A40" s="4" t="s">
        <v>554</v>
      </c>
      <c r="B40" s="6" t="n">
        <v>6.9</v>
      </c>
    </row>
    <row r="41" spans="1:4">
      <c r="A41" s="3" t="s">
        <v>557</v>
      </c>
    </row>
    <row r="42" spans="1:4">
      <c r="A42" s="4" t="s">
        <v>558</v>
      </c>
      <c r="B42" s="8" t="n">
        <v>51.34</v>
      </c>
    </row>
    <row r="43" spans="1:4">
      <c r="A43" s="4" t="s">
        <v>559</v>
      </c>
      <c r="B43" s="8" t="n">
        <v>33.1</v>
      </c>
      <c r="C43" s="8" t="n">
        <v>32.95</v>
      </c>
      <c r="D43" s="8" t="n">
        <v>32.34</v>
      </c>
    </row>
    <row r="44" spans="1:4">
      <c r="A44" s="4" t="s">
        <v>560</v>
      </c>
      <c r="B44" s="6" t="n">
        <v>4.5</v>
      </c>
    </row>
    <row r="45" spans="1:4">
      <c r="A45" s="4" t="s">
        <v>561</v>
      </c>
      <c r="B45" s="4" t="s">
        <v>510</v>
      </c>
    </row>
    <row r="46" spans="1:4">
      <c r="A46" s="4" t="s">
        <v>562</v>
      </c>
    </row>
    <row r="47" spans="1:4">
      <c r="A47" s="3" t="s">
        <v>537</v>
      </c>
    </row>
    <row r="48" spans="1:4">
      <c r="A48" s="4" t="s">
        <v>538</v>
      </c>
      <c r="B48" s="5" t="n">
        <v>400393</v>
      </c>
    </row>
    <row r="49" spans="1:4">
      <c r="A49" s="4" t="s">
        <v>539</v>
      </c>
      <c r="B49" s="5" t="n">
        <v>191147</v>
      </c>
    </row>
    <row r="50" spans="1:4">
      <c r="A50" s="4" t="s">
        <v>563</v>
      </c>
      <c r="B50" s="5" t="n">
        <v>-195055</v>
      </c>
    </row>
    <row r="51" spans="1:4">
      <c r="A51" s="4" t="s">
        <v>541</v>
      </c>
      <c r="B51" s="5" t="n">
        <v>-30878</v>
      </c>
    </row>
    <row r="52" spans="1:4">
      <c r="A52" s="4" t="s">
        <v>542</v>
      </c>
      <c r="B52" s="5" t="n">
        <v>365607</v>
      </c>
      <c r="C52" s="5" t="n">
        <v>400393</v>
      </c>
    </row>
    <row r="53" spans="1:4">
      <c r="A53" s="3" t="s">
        <v>544</v>
      </c>
    </row>
    <row r="54" spans="1:4">
      <c r="A54" s="4" t="s">
        <v>545</v>
      </c>
      <c r="B54" s="8" t="n">
        <v>58.94</v>
      </c>
    </row>
    <row r="55" spans="1:4">
      <c r="A55" s="4" t="s">
        <v>546</v>
      </c>
      <c r="B55" s="10" t="n">
        <v>76.09</v>
      </c>
    </row>
    <row r="56" spans="1:4">
      <c r="A56" s="4" t="s">
        <v>564</v>
      </c>
      <c r="B56" s="10" t="n">
        <v>56.17</v>
      </c>
    </row>
    <row r="57" spans="1:4">
      <c r="A57" s="4" t="s">
        <v>548</v>
      </c>
      <c r="B57" s="10" t="n">
        <v>65.13</v>
      </c>
    </row>
    <row r="58" spans="1:4">
      <c r="A58" s="4" t="s">
        <v>549</v>
      </c>
      <c r="B58" s="8" t="n">
        <v>68.86</v>
      </c>
      <c r="C58" s="8" t="n">
        <v>58.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4</v>
      </c>
      <c r="D2" s="2" t="s">
        <v>81</v>
      </c>
    </row>
    <row r="3" spans="1:4">
      <c r="A3" s="3" t="s">
        <v>506</v>
      </c>
    </row>
    <row r="4" spans="1:4">
      <c r="A4" s="4" t="s">
        <v>511</v>
      </c>
      <c r="B4" s="9" t="n">
        <v>6200</v>
      </c>
      <c r="C4" s="9" t="n">
        <v>8100</v>
      </c>
      <c r="D4" s="9" t="n">
        <v>6300</v>
      </c>
    </row>
    <row r="5" spans="1:4">
      <c r="A5" s="4" t="s">
        <v>566</v>
      </c>
    </row>
    <row r="6" spans="1:4">
      <c r="A6" s="3" t="s">
        <v>506</v>
      </c>
    </row>
    <row r="7" spans="1:4">
      <c r="A7" s="4" t="s">
        <v>560</v>
      </c>
      <c r="B7" s="9" t="n">
        <v>5100</v>
      </c>
    </row>
    <row r="8" spans="1:4">
      <c r="A8" s="4" t="s">
        <v>561</v>
      </c>
      <c r="B8" s="4" t="s">
        <v>510</v>
      </c>
    </row>
    <row r="9" spans="1:4">
      <c r="A9" s="4" t="s">
        <v>511</v>
      </c>
      <c r="B9" s="9" t="n">
        <v>4400</v>
      </c>
      <c r="C9" s="5" t="n">
        <v>5900</v>
      </c>
      <c r="D9" s="5" t="n">
        <v>5800</v>
      </c>
    </row>
    <row r="10" spans="1:4">
      <c r="A10" s="4" t="s">
        <v>567</v>
      </c>
      <c r="B10" s="9" t="n">
        <v>2400</v>
      </c>
      <c r="C10" s="9" t="n">
        <v>2400</v>
      </c>
      <c r="D10" s="9" t="n">
        <v>3800</v>
      </c>
    </row>
    <row r="11" spans="1:4">
      <c r="A11" s="3" t="s">
        <v>568</v>
      </c>
    </row>
    <row r="12" spans="1:4">
      <c r="A12" s="4" t="s">
        <v>538</v>
      </c>
      <c r="B12" s="5" t="n">
        <v>180110</v>
      </c>
      <c r="C12" s="5" t="n">
        <v>227213</v>
      </c>
      <c r="D12" s="5" t="n">
        <v>284245</v>
      </c>
    </row>
    <row r="13" spans="1:4">
      <c r="A13" s="4" t="s">
        <v>539</v>
      </c>
      <c r="B13" s="5" t="n">
        <v>69361</v>
      </c>
      <c r="C13" s="5" t="n">
        <v>69539</v>
      </c>
      <c r="D13" s="5" t="n">
        <v>155165</v>
      </c>
    </row>
    <row r="14" spans="1:4">
      <c r="A14" s="4" t="s">
        <v>563</v>
      </c>
      <c r="B14" s="5" t="n">
        <v>-59649</v>
      </c>
      <c r="C14" s="5" t="n">
        <v>-61274</v>
      </c>
      <c r="D14" s="5" t="n">
        <v>-88746</v>
      </c>
    </row>
    <row r="15" spans="1:4">
      <c r="A15" s="4" t="s">
        <v>541</v>
      </c>
      <c r="B15" s="5" t="n">
        <v>-55244</v>
      </c>
      <c r="C15" s="5" t="n">
        <v>-55368</v>
      </c>
      <c r="D15" s="5" t="n">
        <v>-123451</v>
      </c>
    </row>
    <row r="16" spans="1:4">
      <c r="A16" s="4" t="s">
        <v>542</v>
      </c>
      <c r="B16" s="5" t="n">
        <v>134578</v>
      </c>
      <c r="C16" s="5" t="n">
        <v>180110</v>
      </c>
      <c r="D16" s="5" t="n">
        <v>227213</v>
      </c>
    </row>
    <row r="17" spans="1:4">
      <c r="A17" s="3" t="s">
        <v>569</v>
      </c>
    </row>
    <row r="18" spans="1:4">
      <c r="A18" s="4" t="s">
        <v>545</v>
      </c>
      <c r="B18" s="8" t="n">
        <v>58.57</v>
      </c>
      <c r="C18" s="8" t="n">
        <v>49.57</v>
      </c>
      <c r="D18" s="8" t="n">
        <v>58.63</v>
      </c>
    </row>
    <row r="19" spans="1:4">
      <c r="A19" s="4" t="s">
        <v>546</v>
      </c>
      <c r="B19" s="10" t="n">
        <v>76.26000000000001</v>
      </c>
      <c r="C19" s="5" t="n">
        <v>78</v>
      </c>
      <c r="D19" s="10" t="n">
        <v>38.37</v>
      </c>
    </row>
    <row r="20" spans="1:4">
      <c r="A20" s="4" t="s">
        <v>564</v>
      </c>
      <c r="B20" s="10" t="n">
        <v>56.44</v>
      </c>
      <c r="C20" s="10" t="n">
        <v>52.51</v>
      </c>
      <c r="D20" s="10" t="n">
        <v>57.38</v>
      </c>
    </row>
    <row r="21" spans="1:4">
      <c r="A21" s="4" t="s">
        <v>548</v>
      </c>
      <c r="B21" s="10" t="n">
        <v>58.57</v>
      </c>
      <c r="C21" s="10" t="n">
        <v>52.74</v>
      </c>
      <c r="D21" s="10" t="n">
        <v>50.72</v>
      </c>
    </row>
    <row r="22" spans="1:4">
      <c r="A22" s="4" t="s">
        <v>549</v>
      </c>
      <c r="B22" s="8" t="n">
        <v>68.64</v>
      </c>
      <c r="C22" s="8" t="n">
        <v>58.57</v>
      </c>
      <c r="D22" s="8" t="n">
        <v>49.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435</v>
      </c>
      <c r="J1" s="2" t="s">
        <v>1</v>
      </c>
    </row>
    <row r="2" spans="1:12">
      <c r="B2" s="2" t="s">
        <v>2</v>
      </c>
      <c r="C2" s="2" t="s">
        <v>436</v>
      </c>
      <c r="D2" s="2" t="s">
        <v>4</v>
      </c>
      <c r="E2" s="2" t="s">
        <v>437</v>
      </c>
      <c r="F2" s="2" t="s">
        <v>34</v>
      </c>
      <c r="G2" s="2" t="s">
        <v>438</v>
      </c>
      <c r="H2" s="2" t="s">
        <v>439</v>
      </c>
      <c r="I2" s="2" t="s">
        <v>440</v>
      </c>
      <c r="J2" s="2" t="s">
        <v>2</v>
      </c>
      <c r="K2" s="2" t="s">
        <v>34</v>
      </c>
      <c r="L2" s="2" t="s">
        <v>81</v>
      </c>
    </row>
    <row r="3" spans="1:12">
      <c r="A3" s="3" t="s">
        <v>204</v>
      </c>
    </row>
    <row r="4" spans="1:12">
      <c r="A4" s="4" t="s">
        <v>571</v>
      </c>
      <c r="B4" s="6" t="n">
        <v>43.1</v>
      </c>
      <c r="C4" s="6" t="n">
        <v>41.9</v>
      </c>
      <c r="D4" s="6" t="n">
        <v>44.1</v>
      </c>
      <c r="E4" s="6" t="n">
        <v>39.9</v>
      </c>
      <c r="F4" s="6" t="n">
        <v>75.8</v>
      </c>
      <c r="G4" s="6" t="n">
        <v>41.7</v>
      </c>
      <c r="H4" s="9" t="n">
        <v>43</v>
      </c>
      <c r="I4" s="6" t="n">
        <v>34.6</v>
      </c>
      <c r="J4" s="9" t="n">
        <v>169</v>
      </c>
      <c r="K4" s="6" t="n">
        <v>195.1</v>
      </c>
      <c r="L4" s="6" t="n">
        <v>133.4</v>
      </c>
    </row>
    <row r="5" spans="1:12">
      <c r="A5" s="4" t="s">
        <v>572</v>
      </c>
      <c r="J5" s="5" t="n">
        <v>35300000</v>
      </c>
      <c r="K5" s="5" t="n">
        <v>35200000</v>
      </c>
      <c r="L5" s="5" t="n">
        <v>34900000</v>
      </c>
    </row>
    <row r="6" spans="1:12">
      <c r="A6" s="4" t="s">
        <v>573</v>
      </c>
      <c r="J6" s="5" t="n">
        <v>300000</v>
      </c>
      <c r="K6" s="5" t="n">
        <v>400000</v>
      </c>
      <c r="L6" s="5" t="n">
        <v>300000</v>
      </c>
    </row>
    <row r="7" spans="1:12">
      <c r="A7" s="4" t="s">
        <v>574</v>
      </c>
      <c r="J7" s="5" t="n">
        <v>35600000</v>
      </c>
      <c r="K7" s="5" t="n">
        <v>35600000</v>
      </c>
      <c r="L7" s="5" t="n">
        <v>35200000</v>
      </c>
    </row>
    <row r="8" spans="1:12">
      <c r="A8" s="4" t="s">
        <v>575</v>
      </c>
      <c r="B8" s="8" t="n">
        <v>1.22</v>
      </c>
      <c r="C8" s="8" t="n">
        <v>1.19</v>
      </c>
      <c r="D8" s="8" t="n">
        <v>1.25</v>
      </c>
      <c r="E8" s="8" t="n">
        <v>1.13</v>
      </c>
      <c r="F8" s="8" t="n">
        <v>2.14</v>
      </c>
      <c r="G8" s="8" t="n">
        <v>1.18</v>
      </c>
      <c r="H8" s="8" t="n">
        <v>1.23</v>
      </c>
      <c r="I8" s="8" t="n">
        <v>0.99</v>
      </c>
      <c r="J8" s="8" t="n">
        <v>4.79</v>
      </c>
      <c r="K8" s="8" t="n">
        <v>5.54</v>
      </c>
      <c r="L8" s="8" t="n">
        <v>3.82</v>
      </c>
    </row>
    <row r="9" spans="1:12">
      <c r="A9" s="4" t="s">
        <v>576</v>
      </c>
      <c r="B9" s="8" t="n">
        <v>1.22</v>
      </c>
      <c r="C9" s="8" t="n">
        <v>1.18</v>
      </c>
      <c r="D9" s="8" t="n">
        <v>1.24</v>
      </c>
      <c r="E9" s="8" t="n">
        <v>1.12</v>
      </c>
      <c r="F9" s="8" t="n">
        <v>2.12</v>
      </c>
      <c r="G9" s="8" t="n">
        <v>1.17</v>
      </c>
      <c r="H9" s="8" t="n">
        <v>1.21</v>
      </c>
      <c r="I9" s="8" t="n">
        <v>0.97</v>
      </c>
      <c r="J9" s="8" t="n">
        <v>4.75</v>
      </c>
      <c r="K9" s="8" t="n">
        <v>5.48</v>
      </c>
      <c r="L9" s="8" t="n">
        <v>3.79</v>
      </c>
    </row>
    <row r="10" spans="1:12">
      <c r="A10" s="4" t="s">
        <v>512</v>
      </c>
    </row>
    <row r="11" spans="1:12">
      <c r="A11" s="3" t="s">
        <v>577</v>
      </c>
    </row>
    <row r="12" spans="1:12">
      <c r="A12" s="4" t="s">
        <v>578</v>
      </c>
      <c r="J12" s="5" t="n">
        <v>568284</v>
      </c>
      <c r="K12" s="5" t="n">
        <v>181003</v>
      </c>
      <c r="L12" s="5" t="n">
        <v>78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4</v>
      </c>
      <c r="D2" s="2" t="s">
        <v>81</v>
      </c>
    </row>
    <row r="3" spans="1:4">
      <c r="A3" s="3" t="s">
        <v>207</v>
      </c>
    </row>
    <row r="4" spans="1:4">
      <c r="A4" s="4" t="s">
        <v>580</v>
      </c>
      <c r="B4" s="6" t="n">
        <v>4.4</v>
      </c>
    </row>
    <row r="5" spans="1:4">
      <c r="A5" s="4" t="s">
        <v>581</v>
      </c>
      <c r="B5" s="7" t="n">
        <v>93.09999999999999</v>
      </c>
      <c r="C5" s="6" t="n">
        <v>96.7</v>
      </c>
      <c r="D5" s="6" t="n">
        <v>72.90000000000001</v>
      </c>
    </row>
    <row r="6" spans="1:4">
      <c r="A6" s="4" t="s">
        <v>582</v>
      </c>
      <c r="B6" s="5" t="n">
        <v>111</v>
      </c>
      <c r="C6" s="7" t="n">
        <v>94.2</v>
      </c>
      <c r="D6" s="7" t="n">
        <v>97.40000000000001</v>
      </c>
    </row>
    <row r="7" spans="1:4">
      <c r="A7" s="4" t="s">
        <v>96</v>
      </c>
      <c r="B7" s="7" t="n">
        <v>204.1</v>
      </c>
      <c r="C7" s="7" t="n">
        <v>190.9</v>
      </c>
      <c r="D7" s="7" t="n">
        <v>170.3</v>
      </c>
    </row>
    <row r="8" spans="1:4">
      <c r="A8" s="3" t="s">
        <v>583</v>
      </c>
    </row>
    <row r="9" spans="1:4">
      <c r="A9" s="4" t="s">
        <v>584</v>
      </c>
      <c r="B9" s="7" t="n">
        <v>-3.7</v>
      </c>
      <c r="C9" s="5" t="n">
        <v>46</v>
      </c>
      <c r="D9" s="7" t="n">
        <v>18.7</v>
      </c>
    </row>
    <row r="10" spans="1:4">
      <c r="A10" s="4" t="s">
        <v>585</v>
      </c>
      <c r="B10" s="7" t="n">
        <v>1.4</v>
      </c>
      <c r="C10" s="7" t="n">
        <v>2.4</v>
      </c>
      <c r="D10" s="7" t="n">
        <v>4.4</v>
      </c>
    </row>
    <row r="11" spans="1:4">
      <c r="A11" s="4" t="s">
        <v>46</v>
      </c>
      <c r="B11" s="7" t="n">
        <v>11.1</v>
      </c>
      <c r="C11" s="7" t="n">
        <v>-78.09999999999999</v>
      </c>
      <c r="D11" s="7" t="n">
        <v>-8.800000000000001</v>
      </c>
    </row>
    <row r="12" spans="1:4">
      <c r="A12" s="4" t="s">
        <v>586</v>
      </c>
      <c r="B12" s="7" t="n">
        <v>8.800000000000001</v>
      </c>
      <c r="C12" s="7" t="n">
        <v>-29.7</v>
      </c>
      <c r="D12" s="7" t="n">
        <v>14.3</v>
      </c>
    </row>
    <row r="13" spans="1:4">
      <c r="A13" s="3" t="s">
        <v>587</v>
      </c>
    </row>
    <row r="14" spans="1:4">
      <c r="A14" s="4" t="s">
        <v>588</v>
      </c>
      <c r="B14" s="7" t="n">
        <v>21.3</v>
      </c>
      <c r="C14" s="7" t="n">
        <v>21.1</v>
      </c>
      <c r="D14" s="7" t="n">
        <v>23.2</v>
      </c>
    </row>
    <row r="15" spans="1:4">
      <c r="A15" s="4" t="s">
        <v>46</v>
      </c>
      <c r="B15" s="7" t="n">
        <v>4.3</v>
      </c>
      <c r="C15" s="5" t="n">
        <v>2</v>
      </c>
      <c r="D15" s="7" t="n">
        <v>-2.2</v>
      </c>
    </row>
    <row r="16" spans="1:4">
      <c r="A16" s="4" t="s">
        <v>589</v>
      </c>
      <c r="B16" s="7" t="n">
        <v>25.6</v>
      </c>
      <c r="C16" s="7" t="n">
        <v>23.1</v>
      </c>
      <c r="D16" s="5" t="n">
        <v>21</v>
      </c>
    </row>
    <row r="17" spans="1:4">
      <c r="A17" s="4" t="s">
        <v>590</v>
      </c>
      <c r="B17" s="6" t="n">
        <v>34.4</v>
      </c>
      <c r="C17" s="6" t="n">
        <v>-6.6</v>
      </c>
      <c r="D17" s="6" t="n">
        <v>35.3</v>
      </c>
    </row>
    <row r="18" spans="1:4">
      <c r="A18" s="3" t="s">
        <v>591</v>
      </c>
    </row>
    <row r="19" spans="1:4">
      <c r="A19" s="4" t="s">
        <v>592</v>
      </c>
      <c r="B19" s="4" t="s">
        <v>593</v>
      </c>
      <c r="C19" s="4" t="s">
        <v>594</v>
      </c>
      <c r="D19" s="4" t="s">
        <v>594</v>
      </c>
    </row>
    <row r="20" spans="1:4">
      <c r="A20" s="4" t="s">
        <v>595</v>
      </c>
      <c r="B20" s="4" t="s">
        <v>596</v>
      </c>
      <c r="C20" s="4" t="s">
        <v>597</v>
      </c>
      <c r="D20" s="4" t="s">
        <v>598</v>
      </c>
    </row>
    <row r="21" spans="1:4">
      <c r="A21" s="4" t="s">
        <v>599</v>
      </c>
      <c r="B21" s="4" t="s">
        <v>600</v>
      </c>
      <c r="C21" s="4" t="s">
        <v>601</v>
      </c>
      <c r="D21" s="4" t="s">
        <v>602</v>
      </c>
    </row>
    <row r="22" spans="1:4">
      <c r="A22" s="4" t="s">
        <v>603</v>
      </c>
      <c r="B22" s="4" t="s">
        <v>604</v>
      </c>
      <c r="C22" s="4" t="s">
        <v>605</v>
      </c>
      <c r="D22" s="4" t="s">
        <v>605</v>
      </c>
    </row>
    <row r="23" spans="1:4">
      <c r="A23" s="4" t="s">
        <v>606</v>
      </c>
      <c r="B23" s="4" t="s">
        <v>607</v>
      </c>
      <c r="C23" s="4" t="s">
        <v>605</v>
      </c>
      <c r="D23" s="4" t="s">
        <v>605</v>
      </c>
    </row>
    <row r="24" spans="1:4">
      <c r="A24" s="4" t="s">
        <v>608</v>
      </c>
      <c r="B24" s="4" t="s">
        <v>609</v>
      </c>
      <c r="C24" s="4" t="s">
        <v>600</v>
      </c>
      <c r="D24" s="4" t="s">
        <v>600</v>
      </c>
    </row>
    <row r="25" spans="1:4">
      <c r="A25" s="4" t="s">
        <v>610</v>
      </c>
      <c r="B25" s="4" t="s">
        <v>611</v>
      </c>
      <c r="C25" s="4" t="s">
        <v>612</v>
      </c>
      <c r="D25" s="4" t="s">
        <v>613</v>
      </c>
    </row>
    <row r="26" spans="1:4">
      <c r="A26" s="4" t="s">
        <v>614</v>
      </c>
      <c r="B26" s="4" t="s">
        <v>605</v>
      </c>
      <c r="C26" s="4" t="s">
        <v>615</v>
      </c>
      <c r="D26" s="4" t="s">
        <v>616</v>
      </c>
    </row>
    <row r="27" spans="1:4">
      <c r="A27" s="4" t="s">
        <v>617</v>
      </c>
      <c r="B27" s="4" t="s">
        <v>618</v>
      </c>
      <c r="C27" s="4" t="s">
        <v>619</v>
      </c>
      <c r="D27" s="4" t="s">
        <v>619</v>
      </c>
    </row>
    <row r="28" spans="1:4">
      <c r="A28" s="4" t="s">
        <v>620</v>
      </c>
      <c r="B28" s="4" t="s">
        <v>604</v>
      </c>
      <c r="C28" s="4" t="s">
        <v>604</v>
      </c>
      <c r="D28" s="4" t="s">
        <v>621</v>
      </c>
    </row>
    <row r="29" spans="1:4">
      <c r="A29" s="4" t="s">
        <v>622</v>
      </c>
      <c r="B29" s="4" t="s">
        <v>623</v>
      </c>
      <c r="C29" s="4" t="s">
        <v>624</v>
      </c>
      <c r="D29" s="4" t="s">
        <v>625</v>
      </c>
    </row>
    <row r="30" spans="1:4">
      <c r="A30" s="4" t="s">
        <v>626</v>
      </c>
      <c r="B30" s="4" t="s">
        <v>627</v>
      </c>
      <c r="C30" s="4" t="s">
        <v>628</v>
      </c>
      <c r="D30" s="4" t="s">
        <v>623</v>
      </c>
    </row>
    <row r="31" spans="1:4">
      <c r="A31" s="4" t="s">
        <v>501</v>
      </c>
      <c r="B31" s="4" t="s">
        <v>629</v>
      </c>
      <c r="C31" s="4" t="s">
        <v>630</v>
      </c>
      <c r="D31" s="4" t="s">
        <v>631</v>
      </c>
    </row>
    <row r="32" spans="1:4">
      <c r="A32" s="4" t="s">
        <v>632</v>
      </c>
      <c r="B32" s="4" t="s">
        <v>633</v>
      </c>
      <c r="C32" s="4" t="s">
        <v>634</v>
      </c>
      <c r="D32" s="4" t="s">
        <v>635</v>
      </c>
    </row>
    <row r="33" spans="1:4">
      <c r="A33" s="3" t="s">
        <v>636</v>
      </c>
    </row>
    <row r="34" spans="1:4">
      <c r="A34" s="4" t="s">
        <v>637</v>
      </c>
      <c r="B34" s="6" t="n">
        <v>22.2</v>
      </c>
      <c r="C34" s="6" t="n">
        <v>28.6</v>
      </c>
    </row>
    <row r="35" spans="1:4">
      <c r="A35" s="4" t="s">
        <v>638</v>
      </c>
      <c r="B35" s="7" t="n">
        <v>34.4</v>
      </c>
      <c r="C35" s="7" t="n">
        <v>33.2</v>
      </c>
    </row>
    <row r="36" spans="1:4">
      <c r="A36" s="4" t="s">
        <v>639</v>
      </c>
      <c r="B36" s="7" t="n">
        <v>33.8</v>
      </c>
      <c r="C36" s="7" t="n">
        <v>40.4</v>
      </c>
    </row>
    <row r="37" spans="1:4">
      <c r="A37" s="4" t="s">
        <v>501</v>
      </c>
      <c r="B37" s="7" t="n">
        <v>28.6</v>
      </c>
      <c r="C37" s="5" t="n">
        <v>22</v>
      </c>
    </row>
    <row r="38" spans="1:4">
      <c r="A38" s="4" t="s">
        <v>640</v>
      </c>
      <c r="B38" s="5" t="n">
        <v>-22</v>
      </c>
      <c r="C38" s="7" t="n">
        <v>-21.4</v>
      </c>
    </row>
    <row r="39" spans="1:4">
      <c r="A39" s="4" t="s">
        <v>641</v>
      </c>
      <c r="B39" s="5" t="n">
        <v>97</v>
      </c>
      <c r="C39" s="7" t="n">
        <v>102.8</v>
      </c>
    </row>
    <row r="40" spans="1:4">
      <c r="A40" s="3" t="s">
        <v>642</v>
      </c>
    </row>
    <row r="41" spans="1:4">
      <c r="A41" s="4" t="s">
        <v>643</v>
      </c>
      <c r="B41" s="7" t="n">
        <v>182.8</v>
      </c>
      <c r="C41" s="7" t="n">
        <v>161.6</v>
      </c>
    </row>
    <row r="42" spans="1:4">
      <c r="A42" s="4" t="s">
        <v>45</v>
      </c>
      <c r="B42" s="7" t="n">
        <v>69.5</v>
      </c>
      <c r="C42" s="7" t="n">
        <v>63.4</v>
      </c>
    </row>
    <row r="43" spans="1:4">
      <c r="A43" s="4" t="s">
        <v>501</v>
      </c>
      <c r="B43" s="7" t="n">
        <v>15.2</v>
      </c>
      <c r="C43" s="7" t="n">
        <v>11.6</v>
      </c>
    </row>
    <row r="44" spans="1:4">
      <c r="A44" s="4" t="s">
        <v>644</v>
      </c>
      <c r="B44" s="7" t="n">
        <v>267.5</v>
      </c>
      <c r="C44" s="7" t="n">
        <v>236.6</v>
      </c>
    </row>
    <row r="45" spans="1:4">
      <c r="A45" s="4" t="s">
        <v>645</v>
      </c>
      <c r="B45" s="7" t="n">
        <v>-170.5</v>
      </c>
      <c r="C45" s="7" t="n">
        <v>-133.8</v>
      </c>
    </row>
    <row r="46" spans="1:4">
      <c r="A46" s="3" t="s">
        <v>646</v>
      </c>
    </row>
    <row r="47" spans="1:4">
      <c r="A47" s="4" t="s">
        <v>647</v>
      </c>
      <c r="B47" s="7" t="n">
        <v>26.3</v>
      </c>
      <c r="C47" s="7" t="n">
        <v>25.6</v>
      </c>
    </row>
    <row r="48" spans="1:4">
      <c r="A48" s="4" t="s">
        <v>648</v>
      </c>
      <c r="B48" s="7" t="n">
        <v>196.8</v>
      </c>
      <c r="C48" s="7" t="n">
        <v>159.4</v>
      </c>
    </row>
    <row r="49" spans="1:4">
      <c r="A49" s="4" t="s">
        <v>649</v>
      </c>
      <c r="B49" s="7" t="n">
        <v>-170.5</v>
      </c>
      <c r="C49" s="7" t="n">
        <v>-133.8</v>
      </c>
    </row>
    <row r="50" spans="1:4">
      <c r="A50" s="3" t="s">
        <v>650</v>
      </c>
    </row>
    <row r="51" spans="1:4">
      <c r="A51" s="4" t="s">
        <v>651</v>
      </c>
      <c r="B51" s="6" t="n">
        <v>34.4</v>
      </c>
    </row>
    <row r="52" spans="1:4">
      <c r="A52" s="4" t="s">
        <v>652</v>
      </c>
      <c r="B52" s="4" t="s">
        <v>488</v>
      </c>
    </row>
    <row r="53" spans="1:4">
      <c r="A53" s="3" t="s">
        <v>653</v>
      </c>
    </row>
    <row r="54" spans="1:4">
      <c r="A54" s="4" t="s">
        <v>654</v>
      </c>
      <c r="B54" s="6" t="n">
        <v>13.2</v>
      </c>
    </row>
    <row r="55" spans="1:4">
      <c r="A55" s="3" t="s">
        <v>655</v>
      </c>
    </row>
    <row r="56" spans="1:4">
      <c r="A56" s="4" t="s">
        <v>656</v>
      </c>
      <c r="B56" s="7" t="n">
        <v>14.7</v>
      </c>
      <c r="C56" s="7" t="n">
        <v>13.7</v>
      </c>
    </row>
    <row r="57" spans="1:4">
      <c r="A57" s="4" t="s">
        <v>657</v>
      </c>
      <c r="B57" s="7" t="n">
        <v>0.6</v>
      </c>
      <c r="C57" s="7" t="n">
        <v>1.2</v>
      </c>
    </row>
    <row r="58" spans="1:4">
      <c r="A58" s="4" t="s">
        <v>658</v>
      </c>
      <c r="B58" s="7" t="n">
        <v>1.3</v>
      </c>
      <c r="C58" s="7" t="n">
        <v>1.2</v>
      </c>
    </row>
    <row r="59" spans="1:4">
      <c r="A59" s="4" t="s">
        <v>659</v>
      </c>
      <c r="B59" s="5" t="n">
        <v>0</v>
      </c>
      <c r="C59" s="7" t="n">
        <v>-1.4</v>
      </c>
    </row>
    <row r="60" spans="1:4">
      <c r="A60" s="4" t="s">
        <v>660</v>
      </c>
      <c r="B60" s="7" t="n">
        <v>16.6</v>
      </c>
      <c r="C60" s="7" t="n">
        <v>14.7</v>
      </c>
      <c r="D60" s="6" t="n">
        <v>13.7</v>
      </c>
    </row>
    <row r="61" spans="1:4">
      <c r="A61" s="3" t="s">
        <v>661</v>
      </c>
    </row>
    <row r="62" spans="1:4">
      <c r="A62" s="4" t="s">
        <v>662</v>
      </c>
      <c r="B62" s="7" t="n">
        <v>0.9</v>
      </c>
    </row>
    <row r="63" spans="1:4">
      <c r="A63" s="4" t="s">
        <v>663</v>
      </c>
      <c r="B63" s="7" t="n">
        <v>2.5</v>
      </c>
    </row>
    <row r="64" spans="1:4">
      <c r="A64" s="3" t="s">
        <v>664</v>
      </c>
    </row>
    <row r="65" spans="1:4">
      <c r="A65" s="4" t="s">
        <v>665</v>
      </c>
      <c r="B65" s="7" t="n">
        <v>43.8</v>
      </c>
      <c r="C65" s="6" t="n">
        <v>47.7</v>
      </c>
      <c r="D65" s="6" t="n">
        <v>30.6</v>
      </c>
    </row>
    <row r="66" spans="1:4">
      <c r="A66" s="3" t="s">
        <v>666</v>
      </c>
    </row>
    <row r="67" spans="1:4">
      <c r="A67" s="4" t="s">
        <v>667</v>
      </c>
      <c r="B67" s="7" t="n">
        <v>507.8</v>
      </c>
    </row>
    <row r="68" spans="1:4">
      <c r="A68" s="4" t="s">
        <v>668</v>
      </c>
      <c r="B68" s="5" t="n">
        <v>0</v>
      </c>
    </row>
    <row r="69" spans="1:4">
      <c r="A69" s="4" t="s">
        <v>669</v>
      </c>
    </row>
    <row r="70" spans="1:4">
      <c r="A70" s="3" t="s">
        <v>650</v>
      </c>
    </row>
    <row r="71" spans="1:4">
      <c r="A71" s="4" t="s">
        <v>651</v>
      </c>
      <c r="B71" s="7" t="n">
        <v>17.1</v>
      </c>
    </row>
    <row r="72" spans="1:4">
      <c r="A72" s="4" t="s">
        <v>670</v>
      </c>
    </row>
    <row r="73" spans="1:4">
      <c r="A73" s="3" t="s">
        <v>650</v>
      </c>
    </row>
    <row r="74" spans="1:4">
      <c r="A74" s="4" t="s">
        <v>651</v>
      </c>
      <c r="B74" s="6" t="n">
        <v>1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1</v>
      </c>
      <c r="B1" s="2" t="s">
        <v>2</v>
      </c>
      <c r="C1" s="2" t="s">
        <v>34</v>
      </c>
    </row>
    <row r="2" spans="1:3">
      <c r="A2" s="3" t="s">
        <v>209</v>
      </c>
    </row>
    <row r="3" spans="1:3">
      <c r="A3" s="4" t="s">
        <v>672</v>
      </c>
      <c r="B3" s="6" t="n">
        <v>93.40000000000001</v>
      </c>
      <c r="C3" s="6" t="n">
        <v>82.5</v>
      </c>
    </row>
    <row r="4" spans="1:3">
      <c r="A4" s="4" t="s">
        <v>673</v>
      </c>
      <c r="B4" s="7" t="n">
        <v>11.2</v>
      </c>
      <c r="C4" s="7" t="n">
        <v>7.9</v>
      </c>
    </row>
    <row r="5" spans="1:3">
      <c r="A5" s="4" t="s">
        <v>674</v>
      </c>
      <c r="B5" s="7" t="n">
        <v>92.2</v>
      </c>
      <c r="C5" s="7" t="n">
        <v>92.3</v>
      </c>
    </row>
    <row r="6" spans="1:3">
      <c r="A6" s="4" t="s">
        <v>675</v>
      </c>
      <c r="B6" s="7" t="n">
        <v>42.4</v>
      </c>
      <c r="C6" s="7" t="n">
        <v>36.6</v>
      </c>
    </row>
    <row r="7" spans="1:3">
      <c r="A7" s="4" t="s">
        <v>676</v>
      </c>
      <c r="B7" s="6" t="n">
        <v>239.2</v>
      </c>
      <c r="C7" s="6" t="n">
        <v>21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7</v>
      </c>
      <c r="B1" s="2" t="s">
        <v>1</v>
      </c>
    </row>
    <row r="2" spans="1:4">
      <c r="B2" s="2" t="s">
        <v>2</v>
      </c>
      <c r="C2" s="2" t="s">
        <v>34</v>
      </c>
      <c r="D2" s="2" t="s">
        <v>81</v>
      </c>
    </row>
    <row r="3" spans="1:4">
      <c r="A3" s="3" t="s">
        <v>678</v>
      </c>
    </row>
    <row r="4" spans="1:4">
      <c r="A4" s="4" t="s">
        <v>679</v>
      </c>
      <c r="B4" s="9" t="n">
        <v>2256</v>
      </c>
      <c r="C4" s="6" t="n">
        <v>2219.6</v>
      </c>
    </row>
    <row r="5" spans="1:4">
      <c r="A5" s="4" t="s">
        <v>680</v>
      </c>
      <c r="B5" s="7" t="n">
        <v>-1153.1</v>
      </c>
      <c r="C5" s="7" t="n">
        <v>-1158.3</v>
      </c>
    </row>
    <row r="6" spans="1:4">
      <c r="A6" s="4" t="s">
        <v>681</v>
      </c>
      <c r="B6" s="7" t="n">
        <v>1102.9</v>
      </c>
      <c r="C6" s="7" t="n">
        <v>1061.3</v>
      </c>
    </row>
    <row r="7" spans="1:4">
      <c r="A7" s="4" t="s">
        <v>682</v>
      </c>
      <c r="B7" s="7" t="n">
        <v>80.7</v>
      </c>
      <c r="C7" s="7" t="n">
        <v>75.59999999999999</v>
      </c>
      <c r="D7" s="6" t="n">
        <v>75.40000000000001</v>
      </c>
    </row>
    <row r="8" spans="1:4">
      <c r="A8" s="4" t="s">
        <v>683</v>
      </c>
    </row>
    <row r="9" spans="1:4">
      <c r="A9" s="3" t="s">
        <v>678</v>
      </c>
    </row>
    <row r="10" spans="1:4">
      <c r="A10" s="4" t="s">
        <v>679</v>
      </c>
      <c r="B10" s="7" t="n">
        <v>582.8</v>
      </c>
      <c r="C10" s="7" t="n">
        <v>545.9</v>
      </c>
    </row>
    <row r="11" spans="1:4">
      <c r="A11" s="4" t="s">
        <v>684</v>
      </c>
    </row>
    <row r="12" spans="1:4">
      <c r="A12" s="3" t="s">
        <v>678</v>
      </c>
    </row>
    <row r="13" spans="1:4">
      <c r="A13" s="4" t="s">
        <v>679</v>
      </c>
      <c r="B13" s="7" t="n">
        <v>47.3</v>
      </c>
      <c r="C13" s="7" t="n">
        <v>44.5</v>
      </c>
    </row>
    <row r="14" spans="1:4">
      <c r="A14" s="4" t="s">
        <v>685</v>
      </c>
    </row>
    <row r="15" spans="1:4">
      <c r="A15" s="3" t="s">
        <v>678</v>
      </c>
    </row>
    <row r="16" spans="1:4">
      <c r="A16" s="4" t="s">
        <v>679</v>
      </c>
      <c r="B16" s="7" t="n">
        <v>219.3</v>
      </c>
      <c r="C16" s="7" t="n">
        <v>199.6</v>
      </c>
    </row>
    <row r="17" spans="1:4">
      <c r="A17" s="4" t="s">
        <v>686</v>
      </c>
    </row>
    <row r="18" spans="1:4">
      <c r="A18" s="3" t="s">
        <v>678</v>
      </c>
    </row>
    <row r="19" spans="1:4">
      <c r="A19" s="4" t="s">
        <v>679</v>
      </c>
      <c r="B19" s="7" t="n">
        <v>1235.6</v>
      </c>
      <c r="C19" s="7" t="n">
        <v>1247.5</v>
      </c>
    </row>
    <row r="20" spans="1:4">
      <c r="A20" s="4" t="s">
        <v>687</v>
      </c>
    </row>
    <row r="21" spans="1:4">
      <c r="A21" s="3" t="s">
        <v>678</v>
      </c>
    </row>
    <row r="22" spans="1:4">
      <c r="A22" s="4" t="s">
        <v>679</v>
      </c>
      <c r="B22" s="7" t="n">
        <v>134.8</v>
      </c>
      <c r="C22" s="7" t="n">
        <v>132.3</v>
      </c>
    </row>
    <row r="23" spans="1:4">
      <c r="A23" s="4" t="s">
        <v>688</v>
      </c>
    </row>
    <row r="24" spans="1:4">
      <c r="A24" s="3" t="s">
        <v>678</v>
      </c>
    </row>
    <row r="25" spans="1:4">
      <c r="A25" s="4" t="s">
        <v>679</v>
      </c>
      <c r="B25" s="6" t="n">
        <v>36.1</v>
      </c>
      <c r="C25" s="6" t="n">
        <v>4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9</v>
      </c>
      <c r="B1" s="2" t="s">
        <v>1</v>
      </c>
    </row>
    <row r="2" spans="1:3">
      <c r="B2" s="2" t="s">
        <v>2</v>
      </c>
      <c r="C2" s="2" t="s">
        <v>34</v>
      </c>
    </row>
    <row r="3" spans="1:3">
      <c r="A3" s="3" t="s">
        <v>690</v>
      </c>
    </row>
    <row r="4" spans="1:3">
      <c r="A4" s="4" t="s">
        <v>691</v>
      </c>
      <c r="B4" s="6" t="n">
        <v>779.3</v>
      </c>
      <c r="C4" s="6" t="n">
        <v>778.7</v>
      </c>
    </row>
    <row r="5" spans="1:3">
      <c r="A5" s="3" t="s">
        <v>692</v>
      </c>
    </row>
    <row r="6" spans="1:3">
      <c r="A6" s="4" t="s">
        <v>693</v>
      </c>
      <c r="B6" s="5" t="n">
        <v>35</v>
      </c>
    </row>
    <row r="7" spans="1:3">
      <c r="A7" s="4" t="s">
        <v>694</v>
      </c>
      <c r="B7" s="7" t="n">
        <v>-1.9</v>
      </c>
      <c r="C7" s="7" t="n">
        <v>0.6</v>
      </c>
    </row>
    <row r="8" spans="1:3">
      <c r="A8" s="4" t="s">
        <v>174</v>
      </c>
      <c r="B8" s="7" t="n">
        <v>33.1</v>
      </c>
      <c r="C8" s="7" t="n">
        <v>0.6</v>
      </c>
    </row>
    <row r="9" spans="1:3">
      <c r="A9" s="4" t="s">
        <v>695</v>
      </c>
      <c r="B9" s="6" t="n">
        <v>812.4</v>
      </c>
      <c r="C9" s="7" t="n">
        <v>779.3</v>
      </c>
    </row>
    <row r="10" spans="1:3">
      <c r="A10" s="3" t="s">
        <v>696</v>
      </c>
    </row>
    <row r="11" spans="1:3">
      <c r="A11" s="4" t="s">
        <v>697</v>
      </c>
      <c r="B11" s="4" t="s">
        <v>698</v>
      </c>
    </row>
    <row r="12" spans="1:3">
      <c r="A12" s="4" t="s">
        <v>699</v>
      </c>
      <c r="B12" s="6" t="n">
        <v>255.9</v>
      </c>
      <c r="C12" s="7" t="n">
        <v>229.5</v>
      </c>
    </row>
    <row r="13" spans="1:3">
      <c r="A13" s="4" t="s">
        <v>700</v>
      </c>
      <c r="B13" s="7" t="n">
        <v>41.8</v>
      </c>
      <c r="C13" s="5" t="n">
        <v>33</v>
      </c>
    </row>
    <row r="14" spans="1:3">
      <c r="A14" s="4" t="s">
        <v>454</v>
      </c>
    </row>
    <row r="15" spans="1:3">
      <c r="A15" s="3" t="s">
        <v>690</v>
      </c>
    </row>
    <row r="16" spans="1:3">
      <c r="A16" s="4" t="s">
        <v>691</v>
      </c>
      <c r="B16" s="7" t="n">
        <v>720.9</v>
      </c>
      <c r="C16" s="7" t="n">
        <v>720.9</v>
      </c>
    </row>
    <row r="17" spans="1:3">
      <c r="A17" s="3" t="s">
        <v>692</v>
      </c>
    </row>
    <row r="18" spans="1:3">
      <c r="A18" s="4" t="s">
        <v>693</v>
      </c>
      <c r="B18" s="5" t="n">
        <v>35</v>
      </c>
    </row>
    <row r="19" spans="1:3">
      <c r="A19" s="4" t="s">
        <v>694</v>
      </c>
      <c r="B19" s="5" t="n">
        <v>0</v>
      </c>
      <c r="C19" s="5" t="n">
        <v>0</v>
      </c>
    </row>
    <row r="20" spans="1:3">
      <c r="A20" s="4" t="s">
        <v>174</v>
      </c>
      <c r="B20" s="5" t="n">
        <v>35</v>
      </c>
      <c r="C20" s="5" t="n">
        <v>0</v>
      </c>
    </row>
    <row r="21" spans="1:3">
      <c r="A21" s="4" t="s">
        <v>695</v>
      </c>
      <c r="B21" s="7" t="n">
        <v>755.9</v>
      </c>
      <c r="C21" s="7" t="n">
        <v>720.9</v>
      </c>
    </row>
    <row r="22" spans="1:3">
      <c r="A22" s="4" t="s">
        <v>460</v>
      </c>
    </row>
    <row r="23" spans="1:3">
      <c r="A23" s="3" t="s">
        <v>690</v>
      </c>
    </row>
    <row r="24" spans="1:3">
      <c r="A24" s="4" t="s">
        <v>691</v>
      </c>
      <c r="B24" s="7" t="n">
        <v>12.7</v>
      </c>
      <c r="C24" s="7" t="n">
        <v>12.1</v>
      </c>
    </row>
    <row r="25" spans="1:3">
      <c r="A25" s="3" t="s">
        <v>692</v>
      </c>
    </row>
    <row r="26" spans="1:3">
      <c r="A26" s="4" t="s">
        <v>693</v>
      </c>
      <c r="B26" s="5" t="n">
        <v>0</v>
      </c>
    </row>
    <row r="27" spans="1:3">
      <c r="A27" s="4" t="s">
        <v>694</v>
      </c>
      <c r="B27" s="7" t="n">
        <v>-0.4</v>
      </c>
      <c r="C27" s="7" t="n">
        <v>0.6</v>
      </c>
    </row>
    <row r="28" spans="1:3">
      <c r="A28" s="4" t="s">
        <v>174</v>
      </c>
      <c r="B28" s="7" t="n">
        <v>-0.4</v>
      </c>
      <c r="C28" s="7" t="n">
        <v>0.6</v>
      </c>
    </row>
    <row r="29" spans="1:3">
      <c r="A29" s="4" t="s">
        <v>695</v>
      </c>
      <c r="B29" s="7" t="n">
        <v>12.3</v>
      </c>
      <c r="C29" s="7" t="n">
        <v>12.7</v>
      </c>
    </row>
    <row r="30" spans="1:3">
      <c r="A30" s="4" t="s">
        <v>465</v>
      </c>
    </row>
    <row r="31" spans="1:3">
      <c r="A31" s="3" t="s">
        <v>690</v>
      </c>
    </row>
    <row r="32" spans="1:3">
      <c r="A32" s="4" t="s">
        <v>691</v>
      </c>
      <c r="B32" s="7" t="n">
        <v>45.7</v>
      </c>
      <c r="C32" s="7" t="n">
        <v>45.7</v>
      </c>
    </row>
    <row r="33" spans="1:3">
      <c r="A33" s="3" t="s">
        <v>692</v>
      </c>
    </row>
    <row r="34" spans="1:3">
      <c r="A34" s="4" t="s">
        <v>693</v>
      </c>
      <c r="B34" s="5" t="n">
        <v>0</v>
      </c>
    </row>
    <row r="35" spans="1:3">
      <c r="A35" s="4" t="s">
        <v>694</v>
      </c>
      <c r="B35" s="7" t="n">
        <v>-1.5</v>
      </c>
      <c r="C35" s="5" t="n">
        <v>0</v>
      </c>
    </row>
    <row r="36" spans="1:3">
      <c r="A36" s="4" t="s">
        <v>174</v>
      </c>
      <c r="B36" s="7" t="n">
        <v>-1.5</v>
      </c>
      <c r="C36" s="5" t="n">
        <v>0</v>
      </c>
    </row>
    <row r="37" spans="1:3">
      <c r="A37" s="4" t="s">
        <v>695</v>
      </c>
      <c r="B37" s="6" t="n">
        <v>44.2</v>
      </c>
      <c r="C37" s="7" t="n">
        <v>45.7</v>
      </c>
    </row>
    <row r="38" spans="1:3">
      <c r="A38" s="4" t="s">
        <v>701</v>
      </c>
    </row>
    <row r="39" spans="1:3">
      <c r="A39" s="3" t="s">
        <v>696</v>
      </c>
    </row>
    <row r="40" spans="1:3">
      <c r="A40" s="4" t="s">
        <v>697</v>
      </c>
      <c r="B40" s="4" t="s">
        <v>702</v>
      </c>
    </row>
    <row r="41" spans="1:3">
      <c r="A41" s="4" t="s">
        <v>699</v>
      </c>
      <c r="B41" s="6" t="n">
        <v>204.2</v>
      </c>
      <c r="C41" s="7" t="n">
        <v>199.8</v>
      </c>
    </row>
    <row r="42" spans="1:3">
      <c r="A42" s="4" t="s">
        <v>700</v>
      </c>
      <c r="B42" s="6" t="n">
        <v>26.6</v>
      </c>
      <c r="C42" s="7" t="n">
        <v>20.7</v>
      </c>
    </row>
    <row r="43" spans="1:3">
      <c r="A43" s="4" t="s">
        <v>703</v>
      </c>
    </row>
    <row r="44" spans="1:3">
      <c r="A44" s="3" t="s">
        <v>696</v>
      </c>
    </row>
    <row r="45" spans="1:3">
      <c r="A45" s="4" t="s">
        <v>697</v>
      </c>
      <c r="B45" s="4" t="s">
        <v>704</v>
      </c>
    </row>
    <row r="46" spans="1:3">
      <c r="A46" s="4" t="s">
        <v>699</v>
      </c>
      <c r="B46" s="6" t="n">
        <v>18.8</v>
      </c>
      <c r="C46" s="7" t="n">
        <v>18.8</v>
      </c>
    </row>
    <row r="47" spans="1:3">
      <c r="A47" s="4" t="s">
        <v>700</v>
      </c>
      <c r="B47" s="6" t="n">
        <v>6.4</v>
      </c>
      <c r="C47" s="7" t="n">
        <v>4.8</v>
      </c>
    </row>
    <row r="48" spans="1:3">
      <c r="A48" s="4" t="s">
        <v>705</v>
      </c>
    </row>
    <row r="49" spans="1:3">
      <c r="A49" s="3" t="s">
        <v>696</v>
      </c>
    </row>
    <row r="50" spans="1:3">
      <c r="A50" s="4" t="s">
        <v>697</v>
      </c>
      <c r="B50" s="4" t="s">
        <v>706</v>
      </c>
    </row>
    <row r="51" spans="1:3">
      <c r="A51" s="4" t="s">
        <v>699</v>
      </c>
      <c r="B51" s="6" t="n">
        <v>6.4</v>
      </c>
      <c r="C51" s="7" t="n">
        <v>6.4</v>
      </c>
    </row>
    <row r="52" spans="1:3">
      <c r="A52" s="4" t="s">
        <v>700</v>
      </c>
      <c r="B52" s="6" t="n">
        <v>5.6</v>
      </c>
      <c r="C52" s="7" t="n">
        <v>5.3</v>
      </c>
    </row>
    <row r="53" spans="1:3">
      <c r="A53" s="4" t="s">
        <v>707</v>
      </c>
    </row>
    <row r="54" spans="1:3">
      <c r="A54" s="3" t="s">
        <v>696</v>
      </c>
    </row>
    <row r="55" spans="1:3">
      <c r="A55" s="4" t="s">
        <v>697</v>
      </c>
      <c r="B55" s="4" t="s">
        <v>708</v>
      </c>
    </row>
    <row r="56" spans="1:3">
      <c r="A56" s="4" t="s">
        <v>699</v>
      </c>
      <c r="B56" s="6" t="n">
        <v>26.5</v>
      </c>
      <c r="C56" s="7" t="n">
        <v>4.5</v>
      </c>
    </row>
    <row r="57" spans="1:3">
      <c r="A57" s="4" t="s">
        <v>700</v>
      </c>
      <c r="B57" s="6" t="n">
        <v>3.2</v>
      </c>
      <c r="C57" s="6"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81</v>
      </c>
    </row>
    <row r="3" spans="1:4">
      <c r="A3" s="3" t="s">
        <v>123</v>
      </c>
    </row>
    <row r="4" spans="1:4">
      <c r="A4" s="4" t="s">
        <v>99</v>
      </c>
      <c r="B4" s="6" t="n">
        <v>173.2</v>
      </c>
      <c r="C4" s="9" t="n">
        <v>199</v>
      </c>
      <c r="D4" s="6" t="n">
        <v>137.1</v>
      </c>
    </row>
    <row r="5" spans="1:4">
      <c r="A5" s="3" t="s">
        <v>124</v>
      </c>
    </row>
    <row r="6" spans="1:4">
      <c r="A6" s="4" t="s">
        <v>125</v>
      </c>
      <c r="B6" s="7" t="n">
        <v>94.3</v>
      </c>
      <c r="C6" s="5" t="n">
        <v>91</v>
      </c>
      <c r="D6" s="7" t="n">
        <v>91.90000000000001</v>
      </c>
    </row>
    <row r="7" spans="1:4">
      <c r="A7" s="4" t="s">
        <v>126</v>
      </c>
      <c r="B7" s="7" t="n">
        <v>2.8</v>
      </c>
      <c r="C7" s="7" t="n">
        <v>1.8</v>
      </c>
      <c r="D7" s="7" t="n">
        <v>1.9</v>
      </c>
    </row>
    <row r="8" spans="1:4">
      <c r="A8" s="4" t="s">
        <v>46</v>
      </c>
      <c r="B8" s="7" t="n">
        <v>15.4</v>
      </c>
      <c r="C8" s="7" t="n">
        <v>-76.09999999999999</v>
      </c>
      <c r="D8" s="7" t="n">
        <v>-10.9</v>
      </c>
    </row>
    <row r="9" spans="1:4">
      <c r="A9" s="4" t="s">
        <v>127</v>
      </c>
      <c r="B9" s="7" t="n">
        <v>13.4</v>
      </c>
      <c r="C9" s="7" t="n">
        <v>7.4</v>
      </c>
      <c r="D9" s="7" t="n">
        <v>7.9</v>
      </c>
    </row>
    <row r="10" spans="1:4">
      <c r="A10" s="4" t="s">
        <v>128</v>
      </c>
      <c r="B10" s="7" t="n">
        <v>3.2</v>
      </c>
      <c r="C10" s="7" t="n">
        <v>3.8</v>
      </c>
      <c r="D10" s="7" t="n">
        <v>6.2</v>
      </c>
    </row>
    <row r="11" spans="1:4">
      <c r="A11" s="4" t="s">
        <v>129</v>
      </c>
      <c r="B11" s="7" t="n">
        <v>6.2</v>
      </c>
      <c r="C11" s="7" t="n">
        <v>8.1</v>
      </c>
      <c r="D11" s="7" t="n">
        <v>6.3</v>
      </c>
    </row>
    <row r="12" spans="1:4">
      <c r="A12" s="4" t="s">
        <v>130</v>
      </c>
      <c r="B12" s="7" t="n">
        <v>0.7</v>
      </c>
      <c r="C12" s="7" t="n">
        <v>5.3</v>
      </c>
      <c r="D12" s="7" t="n">
        <v>18.5</v>
      </c>
    </row>
    <row r="13" spans="1:4">
      <c r="A13" s="4" t="s">
        <v>131</v>
      </c>
      <c r="B13" s="5" t="n">
        <v>0</v>
      </c>
      <c r="C13" s="7" t="n">
        <v>1.8</v>
      </c>
      <c r="D13" s="5" t="n">
        <v>0</v>
      </c>
    </row>
    <row r="14" spans="1:4">
      <c r="A14" s="4" t="s">
        <v>132</v>
      </c>
      <c r="B14" s="7" t="n">
        <v>-3.5</v>
      </c>
      <c r="C14" s="7" t="n">
        <v>-1.7</v>
      </c>
      <c r="D14" s="7" t="n">
        <v>-3.1</v>
      </c>
    </row>
    <row r="15" spans="1:4">
      <c r="A15" s="3" t="s">
        <v>133</v>
      </c>
    </row>
    <row r="16" spans="1:4">
      <c r="A16" s="4" t="s">
        <v>134</v>
      </c>
      <c r="B16" s="5" t="n">
        <v>-3</v>
      </c>
      <c r="C16" s="7" t="n">
        <v>-27.3</v>
      </c>
      <c r="D16" s="7" t="n">
        <v>-4.9</v>
      </c>
    </row>
    <row r="17" spans="1:4">
      <c r="A17" s="4" t="s">
        <v>39</v>
      </c>
      <c r="B17" s="7" t="n">
        <v>-14.7</v>
      </c>
      <c r="C17" s="7" t="n">
        <v>-25.2</v>
      </c>
      <c r="D17" s="7" t="n">
        <v>3.1</v>
      </c>
    </row>
    <row r="18" spans="1:4">
      <c r="A18" s="4" t="s">
        <v>135</v>
      </c>
      <c r="B18" s="7" t="n">
        <v>-24.2</v>
      </c>
      <c r="C18" s="7" t="n">
        <v>-10.8</v>
      </c>
      <c r="D18" s="7" t="n">
        <v>-10.5</v>
      </c>
    </row>
    <row r="19" spans="1:4">
      <c r="A19" s="4" t="s">
        <v>52</v>
      </c>
      <c r="B19" s="7" t="n">
        <v>-11.2</v>
      </c>
      <c r="C19" s="5" t="n">
        <v>28</v>
      </c>
      <c r="D19" s="7" t="n">
        <v>-4.8</v>
      </c>
    </row>
    <row r="20" spans="1:4">
      <c r="A20" s="4" t="s">
        <v>136</v>
      </c>
      <c r="B20" s="7" t="n">
        <v>-4.9</v>
      </c>
      <c r="C20" s="7" t="n">
        <v>4.5</v>
      </c>
      <c r="D20" s="7" t="n">
        <v>-4.3</v>
      </c>
    </row>
    <row r="21" spans="1:4">
      <c r="A21" s="4" t="s">
        <v>137</v>
      </c>
      <c r="B21" s="7" t="n">
        <v>-7.4</v>
      </c>
      <c r="C21" s="7" t="n">
        <v>-12.6</v>
      </c>
      <c r="D21" s="7" t="n">
        <v>5.4</v>
      </c>
    </row>
    <row r="22" spans="1:4">
      <c r="A22" s="4" t="s">
        <v>138</v>
      </c>
      <c r="B22" s="7" t="n">
        <v>-36.7</v>
      </c>
      <c r="C22" s="7" t="n">
        <v>10.6</v>
      </c>
      <c r="D22" s="7" t="n">
        <v>-14.7</v>
      </c>
    </row>
    <row r="23" spans="1:4">
      <c r="A23" s="4" t="s">
        <v>139</v>
      </c>
      <c r="B23" s="7" t="n">
        <v>203.6</v>
      </c>
      <c r="C23" s="7" t="n">
        <v>207.6</v>
      </c>
      <c r="D23" s="7" t="n">
        <v>225.1</v>
      </c>
    </row>
    <row r="24" spans="1:4">
      <c r="A24" s="3" t="s">
        <v>140</v>
      </c>
    </row>
    <row r="25" spans="1:4">
      <c r="A25" s="4" t="s">
        <v>141</v>
      </c>
      <c r="B25" s="7" t="n">
        <v>-75.90000000000001</v>
      </c>
      <c r="C25" s="7" t="n">
        <v>-76.7</v>
      </c>
      <c r="D25" s="7" t="n">
        <v>-62.4</v>
      </c>
    </row>
    <row r="26" spans="1:4">
      <c r="A26" s="4" t="s">
        <v>142</v>
      </c>
      <c r="B26" s="7" t="n">
        <v>-122.5</v>
      </c>
      <c r="C26" s="5" t="n">
        <v>0</v>
      </c>
      <c r="D26" s="5" t="n">
        <v>0</v>
      </c>
    </row>
    <row r="27" spans="1:4">
      <c r="A27" s="4" t="s">
        <v>143</v>
      </c>
      <c r="B27" s="7" t="n">
        <v>0.9</v>
      </c>
      <c r="C27" s="7" t="n">
        <v>1.4</v>
      </c>
      <c r="D27" s="7" t="n">
        <v>1.4</v>
      </c>
    </row>
    <row r="28" spans="1:4">
      <c r="A28" s="4" t="s">
        <v>144</v>
      </c>
      <c r="B28" s="7" t="n">
        <v>-7.7</v>
      </c>
      <c r="C28" s="7" t="n">
        <v>-4.5</v>
      </c>
      <c r="D28" s="7" t="n">
        <v>-6.7</v>
      </c>
    </row>
    <row r="29" spans="1:4">
      <c r="A29" s="4" t="s">
        <v>145</v>
      </c>
      <c r="B29" s="7" t="n">
        <v>6.1</v>
      </c>
      <c r="C29" s="7" t="n">
        <v>3.8</v>
      </c>
      <c r="D29" s="5" t="n">
        <v>8</v>
      </c>
    </row>
    <row r="30" spans="1:4">
      <c r="A30" s="4" t="s">
        <v>146</v>
      </c>
      <c r="B30" s="7" t="n">
        <v>-0.9</v>
      </c>
      <c r="C30" s="7" t="n">
        <v>-1.5</v>
      </c>
      <c r="D30" s="7" t="n">
        <v>-1.9</v>
      </c>
    </row>
    <row r="31" spans="1:4">
      <c r="A31" s="4" t="s">
        <v>147</v>
      </c>
      <c r="B31" s="5" t="n">
        <v>-200</v>
      </c>
      <c r="C31" s="7" t="n">
        <v>-77.5</v>
      </c>
      <c r="D31" s="7" t="n">
        <v>-61.6</v>
      </c>
    </row>
    <row r="32" spans="1:4">
      <c r="A32" s="3" t="s">
        <v>148</v>
      </c>
    </row>
    <row r="33" spans="1:4">
      <c r="A33" s="4" t="s">
        <v>149</v>
      </c>
      <c r="B33" s="7" t="n">
        <v>-1.5</v>
      </c>
      <c r="C33" s="5" t="n">
        <v>0</v>
      </c>
      <c r="D33" s="5" t="n">
        <v>0</v>
      </c>
    </row>
    <row r="34" spans="1:4">
      <c r="A34" s="4" t="s">
        <v>150</v>
      </c>
      <c r="B34" s="5" t="n">
        <v>0</v>
      </c>
      <c r="C34" s="5" t="n">
        <v>0</v>
      </c>
      <c r="D34" s="7" t="n">
        <v>7.2</v>
      </c>
    </row>
    <row r="35" spans="1:4">
      <c r="A35" s="4" t="s">
        <v>151</v>
      </c>
      <c r="B35" s="7" t="n">
        <v>-66.3</v>
      </c>
      <c r="C35" s="7" t="n">
        <v>-118.9</v>
      </c>
      <c r="D35" s="7" t="n">
        <v>-193.2</v>
      </c>
    </row>
    <row r="36" spans="1:4">
      <c r="A36" s="4" t="s">
        <v>152</v>
      </c>
      <c r="B36" s="5" t="n">
        <v>113</v>
      </c>
      <c r="C36" s="5" t="n">
        <v>0</v>
      </c>
      <c r="D36" s="5" t="n">
        <v>0</v>
      </c>
    </row>
    <row r="37" spans="1:4">
      <c r="A37" s="4" t="s">
        <v>153</v>
      </c>
      <c r="B37" s="5" t="n">
        <v>-14</v>
      </c>
      <c r="C37" s="7" t="n">
        <v>-0.2</v>
      </c>
      <c r="D37" s="7" t="n">
        <v>-0.1</v>
      </c>
    </row>
    <row r="38" spans="1:4">
      <c r="A38" s="4" t="s">
        <v>154</v>
      </c>
      <c r="B38" s="7" t="n">
        <v>-21.7</v>
      </c>
      <c r="C38" s="7" t="n">
        <v>-0.7</v>
      </c>
      <c r="D38" s="7" t="n">
        <v>-2.6</v>
      </c>
    </row>
    <row r="39" spans="1:4">
      <c r="A39" s="4" t="s">
        <v>155</v>
      </c>
      <c r="B39" s="5" t="n">
        <v>3</v>
      </c>
      <c r="C39" s="7" t="n">
        <v>14.6</v>
      </c>
      <c r="D39" s="7" t="n">
        <v>5.5</v>
      </c>
    </row>
    <row r="40" spans="1:4">
      <c r="A40" s="4" t="s">
        <v>156</v>
      </c>
      <c r="B40" s="7" t="n">
        <v>-3.1</v>
      </c>
      <c r="C40" s="7" t="n">
        <v>-3.6</v>
      </c>
      <c r="D40" s="7" t="n">
        <v>0.3</v>
      </c>
    </row>
    <row r="41" spans="1:4">
      <c r="A41" s="4" t="s">
        <v>157</v>
      </c>
      <c r="B41" s="7" t="n">
        <v>-1.8</v>
      </c>
      <c r="C41" s="7" t="n">
        <v>-2.4</v>
      </c>
      <c r="D41" s="7" t="n">
        <v>-4.9</v>
      </c>
    </row>
    <row r="42" spans="1:4">
      <c r="A42" s="4" t="s">
        <v>158</v>
      </c>
      <c r="B42" s="7" t="n">
        <v>3.7</v>
      </c>
      <c r="C42" s="5" t="n">
        <v>0</v>
      </c>
      <c r="D42" s="5" t="n">
        <v>0</v>
      </c>
    </row>
    <row r="43" spans="1:4">
      <c r="A43" s="4" t="s">
        <v>159</v>
      </c>
      <c r="B43" s="7" t="n">
        <v>-7.1</v>
      </c>
      <c r="C43" s="5" t="n">
        <v>-7</v>
      </c>
      <c r="D43" s="5" t="n">
        <v>-7</v>
      </c>
    </row>
    <row r="44" spans="1:4">
      <c r="A44" s="4" t="s">
        <v>160</v>
      </c>
      <c r="B44" s="7" t="n">
        <v>4.2</v>
      </c>
      <c r="C44" s="7" t="n">
        <v>-118.2</v>
      </c>
      <c r="D44" s="7" t="n">
        <v>-194.8</v>
      </c>
    </row>
    <row r="45" spans="1:4">
      <c r="A45" s="4" t="s">
        <v>161</v>
      </c>
      <c r="B45" s="7" t="n">
        <v>-11.2</v>
      </c>
      <c r="C45" s="7" t="n">
        <v>11.8</v>
      </c>
      <c r="D45" s="7" t="n">
        <v>-9.6</v>
      </c>
    </row>
    <row r="46" spans="1:4">
      <c r="A46" s="4" t="s">
        <v>162</v>
      </c>
      <c r="B46" s="7" t="n">
        <v>-3.4</v>
      </c>
      <c r="C46" s="7" t="n">
        <v>23.7</v>
      </c>
      <c r="D46" s="7" t="n">
        <v>-40.9</v>
      </c>
    </row>
    <row r="47" spans="1:4">
      <c r="A47" s="4" t="s">
        <v>163</v>
      </c>
      <c r="B47" s="7" t="n">
        <v>212.2</v>
      </c>
      <c r="C47" s="7" t="n">
        <v>188.5</v>
      </c>
      <c r="D47" s="7" t="n">
        <v>229.4</v>
      </c>
    </row>
    <row r="48" spans="1:4">
      <c r="A48" s="4" t="s">
        <v>164</v>
      </c>
      <c r="B48" s="7" t="n">
        <v>208.8</v>
      </c>
      <c r="C48" s="7" t="n">
        <v>212.2</v>
      </c>
      <c r="D48" s="7" t="n">
        <v>188.5</v>
      </c>
    </row>
    <row r="49" spans="1:4">
      <c r="A49" s="3" t="s">
        <v>165</v>
      </c>
    </row>
    <row r="50" spans="1:4">
      <c r="A50" s="4" t="s">
        <v>166</v>
      </c>
      <c r="B50" s="6" t="n">
        <v>0.3</v>
      </c>
      <c r="C50" s="9" t="n">
        <v>0</v>
      </c>
      <c r="D50" s="9"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81</v>
      </c>
    </row>
    <row r="3" spans="1:4">
      <c r="A3" s="3" t="s">
        <v>710</v>
      </c>
    </row>
    <row r="4" spans="1:4">
      <c r="A4" s="4" t="s">
        <v>711</v>
      </c>
      <c r="B4" s="6" t="n">
        <v>8.800000000000001</v>
      </c>
      <c r="C4" s="9" t="n">
        <v>8</v>
      </c>
      <c r="D4" s="6" t="n">
        <v>8.199999999999999</v>
      </c>
    </row>
    <row r="5" spans="1:4">
      <c r="A5" s="4" t="s">
        <v>712</v>
      </c>
      <c r="B5" s="7" t="n">
        <v>9.300000000000001</v>
      </c>
    </row>
    <row r="6" spans="1:4">
      <c r="A6" s="4" t="s">
        <v>713</v>
      </c>
      <c r="B6" s="7" t="n">
        <v>9.300000000000001</v>
      </c>
    </row>
    <row r="7" spans="1:4">
      <c r="A7" s="4" t="s">
        <v>714</v>
      </c>
      <c r="B7" s="7" t="n">
        <v>9.300000000000001</v>
      </c>
    </row>
    <row r="8" spans="1:4">
      <c r="A8" s="4" t="s">
        <v>715</v>
      </c>
      <c r="B8" s="7" t="n">
        <v>9.1</v>
      </c>
    </row>
    <row r="9" spans="1:4">
      <c r="A9" s="4" t="s">
        <v>716</v>
      </c>
      <c r="B9" s="5" t="n">
        <v>9</v>
      </c>
    </row>
    <row r="10" spans="1:4">
      <c r="A10" s="4" t="s">
        <v>717</v>
      </c>
      <c r="B10" s="6" t="n">
        <v>16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718</v>
      </c>
      <c r="B1" s="2" t="s">
        <v>1</v>
      </c>
    </row>
    <row r="2" spans="1:6">
      <c r="B2" s="2" t="s">
        <v>719</v>
      </c>
      <c r="C2" s="2" t="s">
        <v>720</v>
      </c>
      <c r="D2" s="2" t="s">
        <v>721</v>
      </c>
      <c r="E2" s="2" t="s">
        <v>722</v>
      </c>
      <c r="F2" s="2" t="s">
        <v>723</v>
      </c>
    </row>
    <row r="3" spans="1:6">
      <c r="A3" s="3" t="s">
        <v>724</v>
      </c>
    </row>
    <row r="4" spans="1:6">
      <c r="A4" s="4" t="s">
        <v>725</v>
      </c>
      <c r="B4" s="6" t="n">
        <v>1.5</v>
      </c>
      <c r="C4" s="6" t="n">
        <v>6.2</v>
      </c>
      <c r="D4" s="6" t="n">
        <v>-0.8</v>
      </c>
    </row>
    <row r="5" spans="1:6">
      <c r="A5" s="4" t="s">
        <v>726</v>
      </c>
    </row>
    <row r="6" spans="1:6">
      <c r="A6" s="3" t="s">
        <v>724</v>
      </c>
    </row>
    <row r="7" spans="1:6">
      <c r="A7" s="4" t="s">
        <v>727</v>
      </c>
      <c r="B7" s="5" t="n">
        <v>0</v>
      </c>
      <c r="C7" s="5" t="n">
        <v>0</v>
      </c>
    </row>
    <row r="8" spans="1:6">
      <c r="A8" s="4" t="s">
        <v>725</v>
      </c>
      <c r="B8" s="6" t="n">
        <v>-0.7</v>
      </c>
      <c r="C8" s="6" t="n">
        <v>-1.2</v>
      </c>
    </row>
    <row r="9" spans="1:6">
      <c r="A9" s="4" t="s">
        <v>728</v>
      </c>
    </row>
    <row r="10" spans="1:6">
      <c r="A10" s="3" t="s">
        <v>724</v>
      </c>
    </row>
    <row r="11" spans="1:6">
      <c r="A11" s="4" t="s">
        <v>729</v>
      </c>
      <c r="E11" s="9" t="n">
        <v>150</v>
      </c>
    </row>
    <row r="12" spans="1:6">
      <c r="A12" s="4" t="s">
        <v>730</v>
      </c>
    </row>
    <row r="13" spans="1:6">
      <c r="A13" s="3" t="s">
        <v>724</v>
      </c>
    </row>
    <row r="14" spans="1:6">
      <c r="A14" s="4" t="s">
        <v>731</v>
      </c>
      <c r="B14" s="7" t="n">
        <v>2.4</v>
      </c>
    </row>
    <row r="15" spans="1:6">
      <c r="A15" s="4" t="s">
        <v>732</v>
      </c>
    </row>
    <row r="16" spans="1:6">
      <c r="A16" s="3" t="s">
        <v>724</v>
      </c>
    </row>
    <row r="17" spans="1:6">
      <c r="A17" s="4" t="s">
        <v>733</v>
      </c>
      <c r="B17" s="7" t="n">
        <v>2.7</v>
      </c>
    </row>
    <row r="18" spans="1:6">
      <c r="A18" s="4" t="s">
        <v>734</v>
      </c>
    </row>
    <row r="19" spans="1:6">
      <c r="A19" s="3" t="s">
        <v>724</v>
      </c>
    </row>
    <row r="20" spans="1:6">
      <c r="A20" s="4" t="s">
        <v>729</v>
      </c>
      <c r="E20" s="9" t="n">
        <v>150</v>
      </c>
    </row>
    <row r="21" spans="1:6">
      <c r="A21" s="4" t="s">
        <v>735</v>
      </c>
    </row>
    <row r="22" spans="1:6">
      <c r="A22" s="3" t="s">
        <v>724</v>
      </c>
    </row>
    <row r="23" spans="1:6">
      <c r="A23" s="4" t="s">
        <v>733</v>
      </c>
      <c r="B23" s="7" t="n">
        <v>3.7</v>
      </c>
    </row>
    <row r="24" spans="1:6">
      <c r="A24" s="4" t="s">
        <v>736</v>
      </c>
    </row>
    <row r="25" spans="1:6">
      <c r="A25" s="3" t="s">
        <v>724</v>
      </c>
    </row>
    <row r="26" spans="1:6">
      <c r="A26" s="4" t="s">
        <v>729</v>
      </c>
      <c r="B26" s="9" t="n">
        <v>143</v>
      </c>
      <c r="F26" s="9" t="n">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4</v>
      </c>
    </row>
    <row r="3" spans="1:3">
      <c r="A3" s="3" t="s">
        <v>738</v>
      </c>
    </row>
    <row r="4" spans="1:3">
      <c r="A4" s="4" t="s">
        <v>739</v>
      </c>
      <c r="B4" s="9" t="n">
        <v>0</v>
      </c>
      <c r="C4" s="9" t="n">
        <v>0</v>
      </c>
    </row>
    <row r="5" spans="1:3">
      <c r="A5" s="4" t="s">
        <v>740</v>
      </c>
    </row>
    <row r="6" spans="1:3">
      <c r="A6" s="3" t="s">
        <v>738</v>
      </c>
    </row>
    <row r="7" spans="1:3">
      <c r="A7" s="4" t="s">
        <v>741</v>
      </c>
      <c r="B7" s="7" t="n">
        <v>12.6</v>
      </c>
      <c r="C7" s="7" t="n">
        <v>12.9</v>
      </c>
    </row>
    <row r="8" spans="1:3">
      <c r="A8" s="4" t="s">
        <v>742</v>
      </c>
      <c r="B8" s="7" t="n">
        <v>10.8</v>
      </c>
      <c r="C8" s="7" t="n">
        <v>11.6</v>
      </c>
    </row>
    <row r="9" spans="1:3">
      <c r="A9" s="4" t="s">
        <v>743</v>
      </c>
      <c r="B9" s="7" t="n">
        <v>3.7</v>
      </c>
    </row>
    <row r="10" spans="1:3">
      <c r="A10" s="4" t="s">
        <v>744</v>
      </c>
      <c r="B10" s="7" t="n">
        <v>0.3</v>
      </c>
      <c r="C10" s="7" t="n">
        <v>2.9</v>
      </c>
    </row>
    <row r="11" spans="1:3">
      <c r="A11" s="4" t="s">
        <v>745</v>
      </c>
      <c r="C11" s="7" t="n">
        <v>0.7</v>
      </c>
    </row>
    <row r="12" spans="1:3">
      <c r="A12" s="4" t="s">
        <v>746</v>
      </c>
    </row>
    <row r="13" spans="1:3">
      <c r="A13" s="3" t="s">
        <v>738</v>
      </c>
    </row>
    <row r="14" spans="1:3">
      <c r="A14" s="4" t="s">
        <v>741</v>
      </c>
      <c r="B14" s="5" t="n">
        <v>0</v>
      </c>
      <c r="C14" s="5" t="n">
        <v>0</v>
      </c>
    </row>
    <row r="15" spans="1:3">
      <c r="A15" s="4" t="s">
        <v>742</v>
      </c>
      <c r="B15" s="5" t="n">
        <v>0</v>
      </c>
      <c r="C15" s="5" t="n">
        <v>0</v>
      </c>
    </row>
    <row r="16" spans="1:3">
      <c r="A16" s="4" t="s">
        <v>743</v>
      </c>
      <c r="B16" s="5" t="n">
        <v>0</v>
      </c>
    </row>
    <row r="17" spans="1:3">
      <c r="A17" s="4" t="s">
        <v>744</v>
      </c>
      <c r="B17" s="5" t="n">
        <v>0</v>
      </c>
      <c r="C17" s="5" t="n">
        <v>0</v>
      </c>
    </row>
    <row r="18" spans="1:3">
      <c r="A18" s="4" t="s">
        <v>745</v>
      </c>
      <c r="C18" s="7" t="n">
        <v>0.7</v>
      </c>
    </row>
    <row r="19" spans="1:3">
      <c r="A19" s="4" t="s">
        <v>747</v>
      </c>
    </row>
    <row r="20" spans="1:3">
      <c r="A20" s="3" t="s">
        <v>738</v>
      </c>
    </row>
    <row r="21" spans="1:3">
      <c r="A21" s="4" t="s">
        <v>741</v>
      </c>
      <c r="B21" s="7" t="n">
        <v>12.6</v>
      </c>
      <c r="C21" s="7" t="n">
        <v>12.9</v>
      </c>
    </row>
    <row r="22" spans="1:3">
      <c r="A22" s="4" t="s">
        <v>742</v>
      </c>
      <c r="B22" s="7" t="n">
        <v>10.8</v>
      </c>
      <c r="C22" s="7" t="n">
        <v>11.6</v>
      </c>
    </row>
    <row r="23" spans="1:3">
      <c r="A23" s="4" t="s">
        <v>743</v>
      </c>
      <c r="B23" s="7" t="n">
        <v>3.7</v>
      </c>
    </row>
    <row r="24" spans="1:3">
      <c r="A24" s="4" t="s">
        <v>744</v>
      </c>
      <c r="B24" s="7" t="n">
        <v>0.3</v>
      </c>
      <c r="C24" s="7" t="n">
        <v>2.9</v>
      </c>
    </row>
    <row r="25" spans="1:3">
      <c r="A25" s="4" t="s">
        <v>745</v>
      </c>
      <c r="C25" s="5" t="n">
        <v>0</v>
      </c>
    </row>
    <row r="26" spans="1:3">
      <c r="A26" s="4" t="s">
        <v>748</v>
      </c>
    </row>
    <row r="27" spans="1:3">
      <c r="A27" s="3" t="s">
        <v>738</v>
      </c>
    </row>
    <row r="28" spans="1:3">
      <c r="A28" s="4" t="s">
        <v>741</v>
      </c>
      <c r="B28" s="5" t="n">
        <v>0</v>
      </c>
      <c r="C28" s="5" t="n">
        <v>0</v>
      </c>
    </row>
    <row r="29" spans="1:3">
      <c r="A29" s="4" t="s">
        <v>742</v>
      </c>
      <c r="B29" s="5" t="n">
        <v>0</v>
      </c>
      <c r="C29" s="5" t="n">
        <v>0</v>
      </c>
    </row>
    <row r="30" spans="1:3">
      <c r="A30" s="4" t="s">
        <v>743</v>
      </c>
      <c r="B30" s="5" t="n">
        <v>0</v>
      </c>
    </row>
    <row r="31" spans="1:3">
      <c r="A31" s="4" t="s">
        <v>744</v>
      </c>
      <c r="B31" s="9" t="n">
        <v>0</v>
      </c>
      <c r="C31" s="5" t="n">
        <v>0</v>
      </c>
    </row>
    <row r="32" spans="1:3">
      <c r="A32" s="4" t="s">
        <v>745</v>
      </c>
      <c r="C32" s="9"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4</v>
      </c>
      <c r="D2" s="2" t="s">
        <v>81</v>
      </c>
    </row>
    <row r="3" spans="1:4">
      <c r="A3" s="3" t="s">
        <v>224</v>
      </c>
    </row>
    <row r="4" spans="1:4">
      <c r="A4" s="4" t="s">
        <v>750</v>
      </c>
      <c r="B4" s="6" t="n">
        <v>3.2</v>
      </c>
      <c r="C4" s="6" t="n">
        <v>3.8</v>
      </c>
      <c r="D4" s="6" t="n">
        <v>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0"/>
  </cols>
  <sheetData>
    <row r="1" spans="1:7">
      <c r="A1" s="1" t="s">
        <v>751</v>
      </c>
      <c r="B1" s="2" t="s">
        <v>1</v>
      </c>
    </row>
    <row r="2" spans="1:7">
      <c r="B2" s="2" t="s">
        <v>752</v>
      </c>
      <c r="C2" s="2" t="s">
        <v>753</v>
      </c>
      <c r="D2" s="2" t="s">
        <v>721</v>
      </c>
      <c r="E2" s="2" t="s">
        <v>754</v>
      </c>
      <c r="F2" s="2" t="s">
        <v>755</v>
      </c>
      <c r="G2" s="2" t="s">
        <v>756</v>
      </c>
    </row>
    <row r="3" spans="1:7">
      <c r="A3" s="3" t="s">
        <v>757</v>
      </c>
    </row>
    <row r="4" spans="1:7">
      <c r="A4" s="4" t="s">
        <v>758</v>
      </c>
      <c r="B4" s="6" t="n">
        <v>911.1</v>
      </c>
      <c r="C4" s="6" t="n">
        <v>963.6</v>
      </c>
    </row>
    <row r="5" spans="1:7">
      <c r="A5" s="4" t="s">
        <v>759</v>
      </c>
      <c r="B5" s="7" t="n">
        <v>3.3</v>
      </c>
      <c r="C5" s="7" t="n">
        <v>3.8</v>
      </c>
    </row>
    <row r="6" spans="1:7">
      <c r="A6" s="4" t="s">
        <v>760</v>
      </c>
      <c r="B6" s="7" t="n">
        <v>907.8</v>
      </c>
      <c r="C6" s="7" t="n">
        <v>959.8</v>
      </c>
    </row>
    <row r="7" spans="1:7">
      <c r="A7" s="4" t="s">
        <v>761</v>
      </c>
      <c r="B7" s="7" t="n">
        <v>42.7</v>
      </c>
    </row>
    <row r="8" spans="1:7">
      <c r="A8" s="4" t="s">
        <v>762</v>
      </c>
      <c r="B8" s="7" t="n">
        <v>66.3</v>
      </c>
      <c r="C8" s="7" t="n">
        <v>118.9</v>
      </c>
      <c r="D8" s="6" t="n">
        <v>193.2</v>
      </c>
    </row>
    <row r="9" spans="1:7">
      <c r="A9" s="4" t="s">
        <v>763</v>
      </c>
      <c r="B9" s="7" t="n">
        <v>5.2</v>
      </c>
    </row>
    <row r="10" spans="1:7">
      <c r="A10" s="3" t="s">
        <v>764</v>
      </c>
    </row>
    <row r="11" spans="1:7">
      <c r="A11" s="4" t="s">
        <v>765</v>
      </c>
      <c r="B11" s="6" t="n">
        <v>105.2</v>
      </c>
      <c r="C11" s="6" t="n">
        <v>6.3</v>
      </c>
    </row>
    <row r="12" spans="1:7">
      <c r="A12" s="4" t="s">
        <v>766</v>
      </c>
      <c r="B12" s="4" t="s">
        <v>767</v>
      </c>
      <c r="C12" s="4" t="s">
        <v>768</v>
      </c>
    </row>
    <row r="13" spans="1:7">
      <c r="A13" s="3" t="s">
        <v>769</v>
      </c>
    </row>
    <row r="14" spans="1:7">
      <c r="A14" s="5" t="n">
        <v>2019</v>
      </c>
      <c r="B14" s="6" t="n">
        <v>3.3</v>
      </c>
    </row>
    <row r="15" spans="1:7">
      <c r="A15" s="5" t="n">
        <v>2020</v>
      </c>
      <c r="B15" s="7" t="n">
        <v>2.2</v>
      </c>
    </row>
    <row r="16" spans="1:7">
      <c r="A16" s="5" t="n">
        <v>2021</v>
      </c>
      <c r="B16" s="7" t="n">
        <v>267.2</v>
      </c>
    </row>
    <row r="17" spans="1:7">
      <c r="A17" s="5" t="n">
        <v>2022</v>
      </c>
      <c r="B17" s="7" t="n">
        <v>0.2</v>
      </c>
    </row>
    <row r="18" spans="1:7">
      <c r="A18" s="5" t="n">
        <v>2023</v>
      </c>
      <c r="B18" s="5" t="n">
        <v>0</v>
      </c>
    </row>
    <row r="19" spans="1:7">
      <c r="A19" s="4" t="s">
        <v>770</v>
      </c>
      <c r="B19" s="5" t="n">
        <v>658</v>
      </c>
    </row>
    <row r="20" spans="1:7">
      <c r="A20" s="3" t="s">
        <v>771</v>
      </c>
    </row>
    <row r="21" spans="1:7">
      <c r="A21" s="4" t="s">
        <v>772</v>
      </c>
      <c r="B21" s="7" t="n">
        <v>48.6</v>
      </c>
      <c r="C21" s="6" t="n">
        <v>45.4</v>
      </c>
      <c r="D21" s="7" t="n">
        <v>56.5</v>
      </c>
    </row>
    <row r="22" spans="1:7">
      <c r="A22" s="4" t="s">
        <v>773</v>
      </c>
      <c r="B22" s="7" t="n">
        <v>0.5</v>
      </c>
      <c r="C22" s="7" t="n">
        <v>0.2</v>
      </c>
      <c r="D22" s="6" t="n">
        <v>0.1</v>
      </c>
    </row>
    <row r="23" spans="1:7">
      <c r="A23" s="4" t="s">
        <v>472</v>
      </c>
    </row>
    <row r="24" spans="1:7">
      <c r="A24" s="3" t="s">
        <v>757</v>
      </c>
    </row>
    <row r="25" spans="1:7">
      <c r="A25" s="4" t="s">
        <v>762</v>
      </c>
      <c r="B25" s="7" t="n">
        <v>5.4</v>
      </c>
    </row>
    <row r="26" spans="1:7">
      <c r="A26" s="4" t="s">
        <v>774</v>
      </c>
      <c r="B26" s="6" t="n">
        <v>10.7</v>
      </c>
    </row>
    <row r="27" spans="1:7">
      <c r="A27" s="4" t="s">
        <v>775</v>
      </c>
      <c r="B27" s="5" t="n">
        <v>2</v>
      </c>
    </row>
    <row r="28" spans="1:7">
      <c r="A28" s="4" t="s">
        <v>776</v>
      </c>
    </row>
    <row r="29" spans="1:7">
      <c r="A29" s="3" t="s">
        <v>757</v>
      </c>
    </row>
    <row r="30" spans="1:7">
      <c r="A30" s="4" t="s">
        <v>777</v>
      </c>
      <c r="B30" s="10" t="n">
        <v>3.5</v>
      </c>
    </row>
    <row r="31" spans="1:7">
      <c r="A31" s="4" t="s">
        <v>778</v>
      </c>
    </row>
    <row r="32" spans="1:7">
      <c r="A32" s="3" t="s">
        <v>757</v>
      </c>
    </row>
    <row r="33" spans="1:7">
      <c r="A33" s="4" t="s">
        <v>777</v>
      </c>
      <c r="B33" s="10" t="n">
        <v>5.25</v>
      </c>
    </row>
    <row r="34" spans="1:7">
      <c r="A34" s="4" t="s">
        <v>779</v>
      </c>
    </row>
    <row r="35" spans="1:7">
      <c r="A35" s="3" t="s">
        <v>757</v>
      </c>
    </row>
    <row r="36" spans="1:7">
      <c r="A36" s="4" t="s">
        <v>780</v>
      </c>
      <c r="B36" s="4" t="s">
        <v>781</v>
      </c>
    </row>
    <row r="37" spans="1:7">
      <c r="A37" s="4" t="s">
        <v>782</v>
      </c>
    </row>
    <row r="38" spans="1:7">
      <c r="A38" s="3" t="s">
        <v>757</v>
      </c>
    </row>
    <row r="39" spans="1:7">
      <c r="A39" s="4" t="s">
        <v>758</v>
      </c>
      <c r="B39" s="6" t="n">
        <v>638.6</v>
      </c>
      <c r="C39" s="7" t="n">
        <v>655.3</v>
      </c>
    </row>
    <row r="40" spans="1:7">
      <c r="A40" s="4" t="s">
        <v>783</v>
      </c>
      <c r="B40" s="6" t="n">
        <v>19.4</v>
      </c>
      <c r="C40" s="7" t="n">
        <v>22.7</v>
      </c>
    </row>
    <row r="41" spans="1:7">
      <c r="A41" s="4" t="s">
        <v>784</v>
      </c>
      <c r="B41" s="4" t="s">
        <v>785</v>
      </c>
    </row>
    <row r="42" spans="1:7">
      <c r="A42" s="4" t="s">
        <v>786</v>
      </c>
    </row>
    <row r="43" spans="1:7">
      <c r="A43" s="3" t="s">
        <v>757</v>
      </c>
    </row>
    <row r="44" spans="1:7">
      <c r="A44" s="4" t="s">
        <v>787</v>
      </c>
      <c r="B44" s="4" t="s">
        <v>788</v>
      </c>
    </row>
    <row r="45" spans="1:7">
      <c r="A45" s="4" t="s">
        <v>789</v>
      </c>
    </row>
    <row r="46" spans="1:7">
      <c r="A46" s="3" t="s">
        <v>757</v>
      </c>
    </row>
    <row r="47" spans="1:7">
      <c r="A47" s="4" t="s">
        <v>758</v>
      </c>
      <c r="B47" s="6" t="n">
        <v>262.6</v>
      </c>
      <c r="C47" s="7" t="n">
        <v>299.5</v>
      </c>
    </row>
    <row r="48" spans="1:7">
      <c r="A48" s="4" t="s">
        <v>783</v>
      </c>
      <c r="B48" s="6" t="n">
        <v>0.3</v>
      </c>
      <c r="C48" s="7" t="n">
        <v>0.5</v>
      </c>
    </row>
    <row r="49" spans="1:7">
      <c r="A49" s="4" t="s">
        <v>784</v>
      </c>
      <c r="B49" s="4" t="s">
        <v>790</v>
      </c>
    </row>
    <row r="50" spans="1:7">
      <c r="A50" s="4" t="s">
        <v>761</v>
      </c>
      <c r="G50" s="9" t="n">
        <v>1560</v>
      </c>
    </row>
    <row r="51" spans="1:7">
      <c r="A51" s="4" t="s">
        <v>762</v>
      </c>
      <c r="B51" s="9" t="n">
        <v>57</v>
      </c>
    </row>
    <row r="52" spans="1:7">
      <c r="A52" s="4" t="s">
        <v>791</v>
      </c>
    </row>
    <row r="53" spans="1:7">
      <c r="A53" s="3" t="s">
        <v>757</v>
      </c>
    </row>
    <row r="54" spans="1:7">
      <c r="A54" s="4" t="s">
        <v>758</v>
      </c>
      <c r="B54" s="6" t="n">
        <v>3.4</v>
      </c>
      <c r="C54" s="5" t="n">
        <v>0</v>
      </c>
    </row>
    <row r="55" spans="1:7">
      <c r="A55" s="4" t="s">
        <v>784</v>
      </c>
      <c r="B55" s="4" t="s">
        <v>792</v>
      </c>
    </row>
    <row r="56" spans="1:7">
      <c r="A56" s="4" t="s">
        <v>793</v>
      </c>
    </row>
    <row r="57" spans="1:7">
      <c r="A57" s="3" t="s">
        <v>757</v>
      </c>
    </row>
    <row r="58" spans="1:7">
      <c r="A58" s="4" t="s">
        <v>758</v>
      </c>
      <c r="B58" s="6" t="n">
        <v>1.4</v>
      </c>
      <c r="C58" s="5" t="n">
        <v>0</v>
      </c>
    </row>
    <row r="59" spans="1:7">
      <c r="A59" s="4" t="s">
        <v>784</v>
      </c>
      <c r="B59" s="4" t="s">
        <v>794</v>
      </c>
    </row>
    <row r="60" spans="1:7">
      <c r="A60" s="4" t="s">
        <v>795</v>
      </c>
    </row>
    <row r="61" spans="1:7">
      <c r="A61" s="3" t="s">
        <v>757</v>
      </c>
    </row>
    <row r="62" spans="1:7">
      <c r="A62" s="4" t="s">
        <v>796</v>
      </c>
      <c r="F62" s="9" t="n">
        <v>1378</v>
      </c>
    </row>
    <row r="63" spans="1:7">
      <c r="A63" s="4" t="s">
        <v>797</v>
      </c>
    </row>
    <row r="64" spans="1:7">
      <c r="A64" s="3" t="s">
        <v>757</v>
      </c>
    </row>
    <row r="65" spans="1:7">
      <c r="A65" s="4" t="s">
        <v>796</v>
      </c>
      <c r="F65" s="5" t="n">
        <v>1078</v>
      </c>
    </row>
    <row r="66" spans="1:7">
      <c r="A66" s="4" t="s">
        <v>798</v>
      </c>
    </row>
    <row r="67" spans="1:7">
      <c r="A67" s="3" t="s">
        <v>757</v>
      </c>
    </row>
    <row r="68" spans="1:7">
      <c r="A68" s="4" t="s">
        <v>796</v>
      </c>
      <c r="F68" s="9" t="n">
        <v>300</v>
      </c>
    </row>
    <row r="69" spans="1:7">
      <c r="A69" s="4" t="s">
        <v>799</v>
      </c>
      <c r="B69" s="4" t="s">
        <v>800</v>
      </c>
    </row>
    <row r="70" spans="1:7">
      <c r="A70" s="4" t="s">
        <v>801</v>
      </c>
    </row>
    <row r="71" spans="1:7">
      <c r="A71" s="3" t="s">
        <v>757</v>
      </c>
    </row>
    <row r="72" spans="1:7">
      <c r="A72" s="4" t="s">
        <v>799</v>
      </c>
      <c r="B72" s="4" t="s">
        <v>802</v>
      </c>
    </row>
    <row r="73" spans="1:7">
      <c r="A73" s="4" t="s">
        <v>803</v>
      </c>
    </row>
    <row r="74" spans="1:7">
      <c r="A74" s="3" t="s">
        <v>757</v>
      </c>
    </row>
    <row r="75" spans="1:7">
      <c r="A75" s="4" t="s">
        <v>799</v>
      </c>
      <c r="B75" s="4" t="s">
        <v>804</v>
      </c>
    </row>
    <row r="76" spans="1:7">
      <c r="A76" s="4" t="s">
        <v>805</v>
      </c>
    </row>
    <row r="77" spans="1:7">
      <c r="A77" s="3" t="s">
        <v>757</v>
      </c>
    </row>
    <row r="78" spans="1:7">
      <c r="A78" s="4" t="s">
        <v>796</v>
      </c>
      <c r="E78" s="9" t="n">
        <v>788</v>
      </c>
    </row>
    <row r="79" spans="1:7">
      <c r="A79" s="4" t="s">
        <v>799</v>
      </c>
      <c r="B79" s="4" t="s">
        <v>800</v>
      </c>
    </row>
    <row r="80" spans="1:7">
      <c r="A80" s="4" t="s">
        <v>780</v>
      </c>
      <c r="B80" s="4" t="s">
        <v>802</v>
      </c>
    </row>
    <row r="81" spans="1:7">
      <c r="A81" s="4" t="s">
        <v>806</v>
      </c>
    </row>
    <row r="82" spans="1:7">
      <c r="A82" s="3" t="s">
        <v>757</v>
      </c>
    </row>
    <row r="83" spans="1:7">
      <c r="A83" s="4" t="s">
        <v>799</v>
      </c>
      <c r="B83" s="4" t="s">
        <v>807</v>
      </c>
    </row>
    <row r="84" spans="1:7">
      <c r="A84" s="4" t="s">
        <v>808</v>
      </c>
    </row>
    <row r="85" spans="1:7">
      <c r="A85" s="3" t="s">
        <v>757</v>
      </c>
    </row>
    <row r="86" spans="1:7">
      <c r="A86" s="4" t="s">
        <v>758</v>
      </c>
      <c r="B86" s="6" t="n">
        <v>5.1</v>
      </c>
      <c r="C86" s="7" t="n">
        <v>5.6</v>
      </c>
    </row>
    <row r="87" spans="1:7">
      <c r="A87" s="4" t="s">
        <v>809</v>
      </c>
    </row>
    <row r="88" spans="1:7">
      <c r="A88" s="3" t="s">
        <v>757</v>
      </c>
    </row>
    <row r="89" spans="1:7">
      <c r="A89" s="4" t="s">
        <v>758</v>
      </c>
      <c r="B89" s="9" t="n">
        <v>0</v>
      </c>
      <c r="C89" s="6" t="n">
        <v>3.2</v>
      </c>
    </row>
    <row r="90" spans="1:7">
      <c r="A90" s="4" t="s">
        <v>810</v>
      </c>
    </row>
    <row r="91" spans="1:7">
      <c r="A91" s="3" t="s">
        <v>757</v>
      </c>
    </row>
    <row r="92" spans="1:7">
      <c r="A92" s="4" t="s">
        <v>784</v>
      </c>
      <c r="B92" s="4" t="s">
        <v>794</v>
      </c>
    </row>
    <row r="93" spans="1:7">
      <c r="A93" s="4" t="s">
        <v>811</v>
      </c>
      <c r="B93" s="6" t="n">
        <v>5.1</v>
      </c>
    </row>
    <row r="94" spans="1:7">
      <c r="A94" s="4" t="s">
        <v>762</v>
      </c>
      <c r="B94" s="6" t="n">
        <v>3.8</v>
      </c>
    </row>
    <row r="95" spans="1:7">
      <c r="A95" s="4" t="s">
        <v>812</v>
      </c>
    </row>
    <row r="96" spans="1:7">
      <c r="A96" s="3" t="s">
        <v>757</v>
      </c>
    </row>
    <row r="97" spans="1:7">
      <c r="A97" s="4" t="s">
        <v>784</v>
      </c>
      <c r="B97" s="4" t="s">
        <v>813</v>
      </c>
    </row>
    <row r="98" spans="1:7">
      <c r="A98" s="4" t="s">
        <v>761</v>
      </c>
      <c r="G98" s="9" t="n">
        <v>200</v>
      </c>
    </row>
    <row r="99" spans="1:7">
      <c r="A99" s="4" t="s">
        <v>780</v>
      </c>
      <c r="B99" s="4" t="s">
        <v>800</v>
      </c>
    </row>
    <row r="100" spans="1:7">
      <c r="A100" s="4" t="s">
        <v>811</v>
      </c>
      <c r="B100" s="9" t="n">
        <v>100</v>
      </c>
    </row>
    <row r="101" spans="1:7">
      <c r="A101" s="4" t="s">
        <v>814</v>
      </c>
      <c r="B101" s="7" t="n">
        <v>10.5</v>
      </c>
    </row>
    <row r="102" spans="1:7">
      <c r="A102" s="4" t="s">
        <v>762</v>
      </c>
      <c r="B102" s="5" t="n">
        <v>13</v>
      </c>
    </row>
    <row r="103" spans="1:7">
      <c r="A103" s="4" t="s">
        <v>815</v>
      </c>
    </row>
    <row r="104" spans="1:7">
      <c r="A104" s="3" t="s">
        <v>764</v>
      </c>
    </row>
    <row r="105" spans="1:7">
      <c r="A105" s="4" t="s">
        <v>765</v>
      </c>
      <c r="B105" s="9" t="n">
        <v>113</v>
      </c>
    </row>
    <row r="106" spans="1:7">
      <c r="A106" s="4" t="s">
        <v>816</v>
      </c>
    </row>
    <row r="107" spans="1:7">
      <c r="A107" s="3" t="s">
        <v>757</v>
      </c>
    </row>
    <row r="108" spans="1:7">
      <c r="A108" s="4" t="s">
        <v>799</v>
      </c>
      <c r="B108" s="4" t="s">
        <v>817</v>
      </c>
    </row>
    <row r="109" spans="1:7">
      <c r="A109" s="4" t="s">
        <v>818</v>
      </c>
    </row>
    <row r="110" spans="1:7">
      <c r="A110" s="3" t="s">
        <v>757</v>
      </c>
    </row>
    <row r="111" spans="1:7">
      <c r="A111" s="4" t="s">
        <v>761</v>
      </c>
      <c r="B111" s="9" t="n">
        <v>300</v>
      </c>
    </row>
    <row r="112" spans="1:7">
      <c r="A112" s="4" t="s">
        <v>819</v>
      </c>
    </row>
    <row r="113" spans="1:7">
      <c r="A113" s="3" t="s">
        <v>757</v>
      </c>
    </row>
    <row r="114" spans="1:7">
      <c r="A114" s="4" t="s">
        <v>814</v>
      </c>
      <c r="B114" s="9" t="n">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4</v>
      </c>
      <c r="D2" s="2" t="s">
        <v>81</v>
      </c>
    </row>
    <row r="3" spans="1:4">
      <c r="A3" s="3" t="s">
        <v>230</v>
      </c>
    </row>
    <row r="4" spans="1:4">
      <c r="A4" s="4" t="s">
        <v>821</v>
      </c>
      <c r="B4" s="4" t="s">
        <v>822</v>
      </c>
    </row>
    <row r="5" spans="1:4">
      <c r="A5" s="3" t="s">
        <v>823</v>
      </c>
    </row>
    <row r="6" spans="1:4">
      <c r="A6" s="4" t="s">
        <v>824</v>
      </c>
      <c r="B6" s="4" t="s">
        <v>423</v>
      </c>
    </row>
    <row r="7" spans="1:4">
      <c r="A7" s="3" t="s">
        <v>825</v>
      </c>
    </row>
    <row r="8" spans="1:4">
      <c r="A8" s="4" t="s">
        <v>826</v>
      </c>
      <c r="B8" s="6" t="n">
        <v>320.2</v>
      </c>
    </row>
    <row r="9" spans="1:4">
      <c r="A9" s="4" t="s">
        <v>827</v>
      </c>
      <c r="B9" s="7" t="n">
        <v>296.7</v>
      </c>
      <c r="C9" s="6" t="n">
        <v>320.2</v>
      </c>
    </row>
    <row r="10" spans="1:4">
      <c r="A10" s="4" t="s">
        <v>828</v>
      </c>
    </row>
    <row r="11" spans="1:4">
      <c r="A11" s="3" t="s">
        <v>829</v>
      </c>
    </row>
    <row r="12" spans="1:4">
      <c r="A12" s="4" t="s">
        <v>830</v>
      </c>
      <c r="B12" s="7" t="n">
        <v>469.5</v>
      </c>
      <c r="C12" s="7" t="n">
        <v>427.9</v>
      </c>
    </row>
    <row r="13" spans="1:4">
      <c r="A13" s="4" t="s">
        <v>831</v>
      </c>
      <c r="B13" s="7" t="n">
        <v>8.1</v>
      </c>
      <c r="C13" s="7" t="n">
        <v>7.9</v>
      </c>
      <c r="D13" s="6" t="n">
        <v>8.199999999999999</v>
      </c>
    </row>
    <row r="14" spans="1:4">
      <c r="A14" s="4" t="s">
        <v>832</v>
      </c>
      <c r="B14" s="5" t="n">
        <v>13</v>
      </c>
      <c r="C14" s="7" t="n">
        <v>12.6</v>
      </c>
      <c r="D14" s="5" t="n">
        <v>13</v>
      </c>
    </row>
    <row r="15" spans="1:4">
      <c r="A15" s="4" t="s">
        <v>833</v>
      </c>
      <c r="B15" s="7" t="n">
        <v>-40.5</v>
      </c>
      <c r="C15" s="7" t="n">
        <v>31.5</v>
      </c>
    </row>
    <row r="16" spans="1:4">
      <c r="A16" s="4" t="s">
        <v>834</v>
      </c>
      <c r="B16" s="7" t="n">
        <v>-12.2</v>
      </c>
      <c r="C16" s="7" t="n">
        <v>-20.4</v>
      </c>
    </row>
    <row r="17" spans="1:4">
      <c r="A17" s="4" t="s">
        <v>835</v>
      </c>
      <c r="B17" s="7" t="n">
        <v>-17.1</v>
      </c>
      <c r="C17" s="5" t="n">
        <v>0</v>
      </c>
    </row>
    <row r="18" spans="1:4">
      <c r="A18" s="4" t="s">
        <v>836</v>
      </c>
      <c r="B18" s="7" t="n">
        <v>-5.1</v>
      </c>
      <c r="C18" s="7" t="n">
        <v>9.6</v>
      </c>
    </row>
    <row r="19" spans="1:4">
      <c r="A19" s="4" t="s">
        <v>501</v>
      </c>
      <c r="B19" s="7" t="n">
        <v>0.6</v>
      </c>
      <c r="C19" s="7" t="n">
        <v>0.4</v>
      </c>
    </row>
    <row r="20" spans="1:4">
      <c r="A20" s="4" t="s">
        <v>837</v>
      </c>
      <c r="B20" s="7" t="n">
        <v>416.3</v>
      </c>
      <c r="C20" s="7" t="n">
        <v>469.5</v>
      </c>
      <c r="D20" s="7" t="n">
        <v>427.9</v>
      </c>
    </row>
    <row r="21" spans="1:4">
      <c r="A21" s="3" t="s">
        <v>825</v>
      </c>
    </row>
    <row r="22" spans="1:4">
      <c r="A22" s="4" t="s">
        <v>826</v>
      </c>
      <c r="B22" s="7" t="n">
        <v>320.2</v>
      </c>
      <c r="C22" s="7" t="n">
        <v>289.3</v>
      </c>
    </row>
    <row r="23" spans="1:4">
      <c r="A23" s="4" t="s">
        <v>838</v>
      </c>
      <c r="B23" s="7" t="n">
        <v>-13.6</v>
      </c>
      <c r="C23" s="7" t="n">
        <v>33.8</v>
      </c>
    </row>
    <row r="24" spans="1:4">
      <c r="A24" s="4" t="s">
        <v>839</v>
      </c>
      <c r="B24" s="7" t="n">
        <v>24.2</v>
      </c>
      <c r="C24" s="7" t="n">
        <v>10.7</v>
      </c>
    </row>
    <row r="25" spans="1:4">
      <c r="A25" s="4" t="s">
        <v>840</v>
      </c>
      <c r="B25" s="7" t="n">
        <v>0.4</v>
      </c>
      <c r="C25" s="7" t="n">
        <v>0.4</v>
      </c>
    </row>
    <row r="26" spans="1:4">
      <c r="A26" s="4" t="s">
        <v>834</v>
      </c>
      <c r="B26" s="7" t="n">
        <v>-12.2</v>
      </c>
      <c r="C26" s="7" t="n">
        <v>-20.4</v>
      </c>
    </row>
    <row r="27" spans="1:4">
      <c r="A27" s="4" t="s">
        <v>835</v>
      </c>
      <c r="B27" s="7" t="n">
        <v>-18.2</v>
      </c>
      <c r="C27" s="7" t="n">
        <v>-0.8</v>
      </c>
    </row>
    <row r="28" spans="1:4">
      <c r="A28" s="4" t="s">
        <v>836</v>
      </c>
      <c r="B28" s="7" t="n">
        <v>-4.1</v>
      </c>
      <c r="C28" s="7" t="n">
        <v>7.2</v>
      </c>
    </row>
    <row r="29" spans="1:4">
      <c r="A29" s="4" t="s">
        <v>827</v>
      </c>
      <c r="B29" s="7" t="n">
        <v>296.7</v>
      </c>
      <c r="C29" s="7" t="n">
        <v>320.2</v>
      </c>
      <c r="D29" s="7" t="n">
        <v>289.3</v>
      </c>
    </row>
    <row r="30" spans="1:4">
      <c r="A30" s="3" t="s">
        <v>841</v>
      </c>
    </row>
    <row r="31" spans="1:4">
      <c r="A31" s="4" t="s">
        <v>842</v>
      </c>
      <c r="B31" s="7" t="n">
        <v>-119.6</v>
      </c>
      <c r="C31" s="7" t="n">
        <v>-149.3</v>
      </c>
    </row>
    <row r="32" spans="1:4">
      <c r="A32" s="4" t="s">
        <v>843</v>
      </c>
    </row>
    <row r="33" spans="1:4">
      <c r="A33" s="3" t="s">
        <v>829</v>
      </c>
    </row>
    <row r="34" spans="1:4">
      <c r="A34" s="4" t="s">
        <v>830</v>
      </c>
      <c r="B34" s="7" t="n">
        <v>6.9</v>
      </c>
      <c r="C34" s="7" t="n">
        <v>9.300000000000001</v>
      </c>
    </row>
    <row r="35" spans="1:4">
      <c r="A35" s="4" t="s">
        <v>831</v>
      </c>
      <c r="B35" s="7" t="n">
        <v>0.2</v>
      </c>
      <c r="C35" s="7" t="n">
        <v>0.3</v>
      </c>
      <c r="D35" s="7" t="n">
        <v>0.3</v>
      </c>
    </row>
    <row r="36" spans="1:4">
      <c r="A36" s="4" t="s">
        <v>832</v>
      </c>
      <c r="B36" s="7" t="n">
        <v>0.2</v>
      </c>
      <c r="C36" s="7" t="n">
        <v>0.3</v>
      </c>
      <c r="D36" s="7" t="n">
        <v>0.3</v>
      </c>
    </row>
    <row r="37" spans="1:4">
      <c r="A37" s="4" t="s">
        <v>833</v>
      </c>
      <c r="B37" s="7" t="n">
        <v>-1.5</v>
      </c>
      <c r="C37" s="5" t="n">
        <v>-3</v>
      </c>
    </row>
    <row r="38" spans="1:4">
      <c r="A38" s="4" t="s">
        <v>834</v>
      </c>
      <c r="B38" s="7" t="n">
        <v>-0.1</v>
      </c>
      <c r="C38" s="7" t="n">
        <v>-0.1</v>
      </c>
    </row>
    <row r="39" spans="1:4">
      <c r="A39" s="4" t="s">
        <v>835</v>
      </c>
      <c r="B39" s="5" t="n">
        <v>0</v>
      </c>
      <c r="C39" s="5" t="n">
        <v>0</v>
      </c>
    </row>
    <row r="40" spans="1:4">
      <c r="A40" s="4" t="s">
        <v>836</v>
      </c>
      <c r="B40" s="5" t="n">
        <v>0</v>
      </c>
      <c r="C40" s="7" t="n">
        <v>0.1</v>
      </c>
    </row>
    <row r="41" spans="1:4">
      <c r="A41" s="4" t="s">
        <v>501</v>
      </c>
      <c r="B41" s="5" t="n">
        <v>0</v>
      </c>
      <c r="C41" s="5" t="n">
        <v>0</v>
      </c>
    </row>
    <row r="42" spans="1:4">
      <c r="A42" s="4" t="s">
        <v>837</v>
      </c>
      <c r="B42" s="7" t="n">
        <v>5.7</v>
      </c>
      <c r="C42" s="7" t="n">
        <v>6.9</v>
      </c>
      <c r="D42" s="7" t="n">
        <v>9.300000000000001</v>
      </c>
    </row>
    <row r="43" spans="1:4">
      <c r="A43" s="3" t="s">
        <v>825</v>
      </c>
    </row>
    <row r="44" spans="1:4">
      <c r="A44" s="4" t="s">
        <v>826</v>
      </c>
      <c r="B44" s="5" t="n">
        <v>0</v>
      </c>
      <c r="C44" s="5" t="n">
        <v>0</v>
      </c>
    </row>
    <row r="45" spans="1:4">
      <c r="A45" s="4" t="s">
        <v>838</v>
      </c>
      <c r="B45" s="5" t="n">
        <v>0</v>
      </c>
      <c r="C45" s="5" t="n">
        <v>0</v>
      </c>
    </row>
    <row r="46" spans="1:4">
      <c r="A46" s="4" t="s">
        <v>839</v>
      </c>
      <c r="B46" s="7" t="n">
        <v>0.1</v>
      </c>
      <c r="C46" s="7" t="n">
        <v>0.1</v>
      </c>
    </row>
    <row r="47" spans="1:4">
      <c r="A47" s="4" t="s">
        <v>840</v>
      </c>
      <c r="B47" s="5" t="n">
        <v>0</v>
      </c>
      <c r="C47" s="5" t="n">
        <v>0</v>
      </c>
    </row>
    <row r="48" spans="1:4">
      <c r="A48" s="4" t="s">
        <v>834</v>
      </c>
      <c r="B48" s="7" t="n">
        <v>-0.1</v>
      </c>
      <c r="C48" s="7" t="n">
        <v>-0.1</v>
      </c>
    </row>
    <row r="49" spans="1:4">
      <c r="A49" s="4" t="s">
        <v>835</v>
      </c>
      <c r="B49" s="5" t="n">
        <v>0</v>
      </c>
      <c r="C49" s="5" t="n">
        <v>0</v>
      </c>
    </row>
    <row r="50" spans="1:4">
      <c r="A50" s="4" t="s">
        <v>836</v>
      </c>
      <c r="B50" s="5" t="n">
        <v>0</v>
      </c>
      <c r="C50" s="5" t="n">
        <v>0</v>
      </c>
    </row>
    <row r="51" spans="1:4">
      <c r="A51" s="4" t="s">
        <v>827</v>
      </c>
      <c r="B51" s="5" t="n">
        <v>0</v>
      </c>
      <c r="C51" s="5" t="n">
        <v>0</v>
      </c>
      <c r="D51" s="9" t="n">
        <v>0</v>
      </c>
    </row>
    <row r="52" spans="1:4">
      <c r="A52" s="3" t="s">
        <v>841</v>
      </c>
    </row>
    <row r="53" spans="1:4">
      <c r="A53" s="4" t="s">
        <v>842</v>
      </c>
      <c r="B53" s="6" t="n">
        <v>-5.7</v>
      </c>
      <c r="C53" s="6" t="n">
        <v>-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4</v>
      </c>
    </row>
    <row r="2" spans="1:3">
      <c r="A2" s="3" t="s">
        <v>845</v>
      </c>
    </row>
    <row r="3" spans="1:3">
      <c r="A3" s="4" t="s">
        <v>846</v>
      </c>
      <c r="B3" s="6" t="n">
        <v>-48.1</v>
      </c>
      <c r="C3" s="6" t="n">
        <v>-55.4</v>
      </c>
    </row>
    <row r="4" spans="1:3">
      <c r="A4" s="4" t="s">
        <v>847</v>
      </c>
      <c r="B4" s="7" t="n">
        <v>-124.2</v>
      </c>
      <c r="C4" s="5" t="n">
        <v>-155</v>
      </c>
    </row>
    <row r="5" spans="1:3">
      <c r="A5" s="4" t="s">
        <v>828</v>
      </c>
    </row>
    <row r="6" spans="1:3">
      <c r="A6" s="3" t="s">
        <v>845</v>
      </c>
    </row>
    <row r="7" spans="1:3">
      <c r="A7" s="4" t="s">
        <v>846</v>
      </c>
      <c r="B7" s="7" t="n">
        <v>-0.8</v>
      </c>
      <c r="C7" s="7" t="n">
        <v>-0.8</v>
      </c>
    </row>
    <row r="8" spans="1:3">
      <c r="A8" s="4" t="s">
        <v>847</v>
      </c>
      <c r="B8" s="7" t="n">
        <v>-118.8</v>
      </c>
      <c r="C8" s="7" t="n">
        <v>-148.5</v>
      </c>
    </row>
    <row r="9" spans="1:3">
      <c r="A9" s="4" t="s">
        <v>848</v>
      </c>
      <c r="B9" s="7" t="n">
        <v>-119.6</v>
      </c>
      <c r="C9" s="7" t="n">
        <v>-149.3</v>
      </c>
    </row>
    <row r="10" spans="1:3">
      <c r="A10" s="4" t="s">
        <v>843</v>
      </c>
    </row>
    <row r="11" spans="1:3">
      <c r="A11" s="3" t="s">
        <v>845</v>
      </c>
    </row>
    <row r="12" spans="1:3">
      <c r="A12" s="4" t="s">
        <v>846</v>
      </c>
      <c r="B12" s="7" t="n">
        <v>-0.3</v>
      </c>
      <c r="C12" s="7" t="n">
        <v>-0.5</v>
      </c>
    </row>
    <row r="13" spans="1:3">
      <c r="A13" s="4" t="s">
        <v>847</v>
      </c>
      <c r="B13" s="7" t="n">
        <v>-5.4</v>
      </c>
      <c r="C13" s="7" t="n">
        <v>-6.4</v>
      </c>
    </row>
    <row r="14" spans="1:3">
      <c r="A14" s="4" t="s">
        <v>848</v>
      </c>
      <c r="B14" s="6" t="n">
        <v>-5.7</v>
      </c>
      <c r="C14" s="6" t="n">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4</v>
      </c>
    </row>
    <row r="2" spans="1:3">
      <c r="A2" s="3" t="s">
        <v>850</v>
      </c>
    </row>
    <row r="3" spans="1:3">
      <c r="A3" s="4" t="s">
        <v>851</v>
      </c>
      <c r="B3" s="6" t="n">
        <v>69.7</v>
      </c>
      <c r="C3" s="6" t="n">
        <v>86.5</v>
      </c>
    </row>
    <row r="4" spans="1:3">
      <c r="A4" s="4" t="s">
        <v>852</v>
      </c>
      <c r="B4" s="7" t="n">
        <v>389.9</v>
      </c>
      <c r="C4" s="7" t="n">
        <v>435.4</v>
      </c>
    </row>
    <row r="5" spans="1:3">
      <c r="A5" s="4" t="s">
        <v>828</v>
      </c>
    </row>
    <row r="6" spans="1:3">
      <c r="A6" s="3" t="s">
        <v>850</v>
      </c>
    </row>
    <row r="7" spans="1:3">
      <c r="A7" s="4" t="s">
        <v>853</v>
      </c>
      <c r="B7" s="7" t="n">
        <v>73.5</v>
      </c>
      <c r="C7" s="7" t="n">
        <v>91.40000000000001</v>
      </c>
    </row>
    <row r="8" spans="1:3">
      <c r="A8" s="4" t="s">
        <v>854</v>
      </c>
      <c r="B8" s="7" t="n">
        <v>0.1</v>
      </c>
      <c r="C8" s="7" t="n">
        <v>-0.1</v>
      </c>
    </row>
    <row r="9" spans="1:3">
      <c r="A9" s="4" t="s">
        <v>851</v>
      </c>
      <c r="B9" s="7" t="n">
        <v>73.59999999999999</v>
      </c>
      <c r="C9" s="7" t="n">
        <v>91.3</v>
      </c>
    </row>
    <row r="10" spans="1:3">
      <c r="A10" s="4" t="s">
        <v>843</v>
      </c>
    </row>
    <row r="11" spans="1:3">
      <c r="A11" s="3" t="s">
        <v>850</v>
      </c>
    </row>
    <row r="12" spans="1:3">
      <c r="A12" s="4" t="s">
        <v>853</v>
      </c>
      <c r="B12" s="7" t="n">
        <v>-4.1</v>
      </c>
      <c r="C12" s="7" t="n">
        <v>-4.1</v>
      </c>
    </row>
    <row r="13" spans="1:3">
      <c r="A13" s="4" t="s">
        <v>854</v>
      </c>
      <c r="B13" s="5" t="n">
        <v>0</v>
      </c>
      <c r="C13" s="7" t="n">
        <v>-0.7</v>
      </c>
    </row>
    <row r="14" spans="1:3">
      <c r="A14" s="4" t="s">
        <v>851</v>
      </c>
      <c r="B14" s="6" t="n">
        <v>-4.1</v>
      </c>
      <c r="C14" s="6" t="n">
        <v>-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81</v>
      </c>
    </row>
    <row r="3" spans="1:4">
      <c r="A3" s="3" t="s">
        <v>856</v>
      </c>
    </row>
    <row r="4" spans="1:4">
      <c r="A4" s="4" t="s">
        <v>857</v>
      </c>
      <c r="B4" s="6" t="n">
        <v>-9.1</v>
      </c>
      <c r="C4" s="6" t="n">
        <v>-4.7</v>
      </c>
      <c r="D4" s="6" t="n">
        <v>-5.2</v>
      </c>
    </row>
    <row r="5" spans="1:4">
      <c r="A5" s="4" t="s">
        <v>858</v>
      </c>
      <c r="B5" s="7" t="n">
        <v>-16.9</v>
      </c>
      <c r="C5" s="7" t="n">
        <v>8.5</v>
      </c>
      <c r="D5" s="6" t="n">
        <v>3.2</v>
      </c>
    </row>
    <row r="6" spans="1:4">
      <c r="A6" s="4" t="s">
        <v>828</v>
      </c>
    </row>
    <row r="7" spans="1:4">
      <c r="A7" s="3" t="s">
        <v>856</v>
      </c>
    </row>
    <row r="8" spans="1:4">
      <c r="A8" s="4" t="s">
        <v>859</v>
      </c>
      <c r="B8" s="7" t="n">
        <v>6.8</v>
      </c>
      <c r="C8" s="7" t="n">
        <v>-15.8</v>
      </c>
    </row>
    <row r="9" spans="1:4">
      <c r="A9" s="4" t="s">
        <v>860</v>
      </c>
      <c r="B9" s="7" t="n">
        <v>10.4</v>
      </c>
      <c r="C9" s="7" t="n">
        <v>7.2</v>
      </c>
    </row>
    <row r="10" spans="1:4">
      <c r="A10" s="4" t="s">
        <v>857</v>
      </c>
      <c r="B10" s="5" t="n">
        <v>0</v>
      </c>
      <c r="C10" s="5" t="n">
        <v>0</v>
      </c>
    </row>
    <row r="11" spans="1:4">
      <c r="A11" s="4" t="s">
        <v>858</v>
      </c>
      <c r="B11" s="7" t="n">
        <v>17.2</v>
      </c>
      <c r="C11" s="7" t="n">
        <v>-8.6</v>
      </c>
    </row>
    <row r="12" spans="1:4">
      <c r="A12" s="4" t="s">
        <v>843</v>
      </c>
    </row>
    <row r="13" spans="1:4">
      <c r="A13" s="3" t="s">
        <v>856</v>
      </c>
    </row>
    <row r="14" spans="1:4">
      <c r="A14" s="4" t="s">
        <v>859</v>
      </c>
      <c r="B14" s="5" t="n">
        <v>1</v>
      </c>
      <c r="C14" s="7" t="n">
        <v>2.6</v>
      </c>
    </row>
    <row r="15" spans="1:4">
      <c r="A15" s="4" t="s">
        <v>860</v>
      </c>
      <c r="B15" s="7" t="n">
        <v>-0.6</v>
      </c>
      <c r="C15" s="7" t="n">
        <v>-0.2</v>
      </c>
    </row>
    <row r="16" spans="1:4">
      <c r="A16" s="4" t="s">
        <v>857</v>
      </c>
      <c r="B16" s="7" t="n">
        <v>-0.7</v>
      </c>
      <c r="C16" s="7" t="n">
        <v>-2.3</v>
      </c>
    </row>
    <row r="17" spans="1:4">
      <c r="A17" s="4" t="s">
        <v>858</v>
      </c>
      <c r="B17" s="6" t="n">
        <v>-0.3</v>
      </c>
      <c r="C17" s="6"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81</v>
      </c>
    </row>
    <row r="3" spans="1:4">
      <c r="A3" s="4" t="s">
        <v>828</v>
      </c>
    </row>
    <row r="4" spans="1:4">
      <c r="A4" s="3" t="s">
        <v>862</v>
      </c>
    </row>
    <row r="5" spans="1:4">
      <c r="A5" s="4" t="s">
        <v>831</v>
      </c>
      <c r="B5" s="6" t="n">
        <v>8.1</v>
      </c>
      <c r="C5" s="6" t="n">
        <v>7.9</v>
      </c>
      <c r="D5" s="6" t="n">
        <v>8.199999999999999</v>
      </c>
    </row>
    <row r="6" spans="1:4">
      <c r="A6" s="4" t="s">
        <v>832</v>
      </c>
      <c r="B6" s="5" t="n">
        <v>13</v>
      </c>
      <c r="C6" s="7" t="n">
        <v>12.6</v>
      </c>
      <c r="D6" s="5" t="n">
        <v>13</v>
      </c>
    </row>
    <row r="7" spans="1:4">
      <c r="A7" s="4" t="s">
        <v>863</v>
      </c>
      <c r="B7" s="7" t="n">
        <v>-20.2</v>
      </c>
      <c r="C7" s="7" t="n">
        <v>-18.7</v>
      </c>
      <c r="D7" s="7" t="n">
        <v>-18.6</v>
      </c>
    </row>
    <row r="8" spans="1:4">
      <c r="A8" s="4" t="s">
        <v>864</v>
      </c>
      <c r="B8" s="5" t="n">
        <v>0</v>
      </c>
      <c r="C8" s="5" t="n">
        <v>0</v>
      </c>
      <c r="D8" s="7" t="n">
        <v>0.6</v>
      </c>
    </row>
    <row r="9" spans="1:4">
      <c r="A9" s="4" t="s">
        <v>865</v>
      </c>
      <c r="B9" s="7" t="n">
        <v>10.7</v>
      </c>
      <c r="C9" s="7" t="n">
        <v>10.8</v>
      </c>
      <c r="D9" s="7" t="n">
        <v>10.7</v>
      </c>
    </row>
    <row r="10" spans="1:4">
      <c r="A10" s="4" t="s">
        <v>866</v>
      </c>
      <c r="B10" s="7" t="n">
        <v>4.4</v>
      </c>
      <c r="C10" s="5" t="n">
        <v>0</v>
      </c>
      <c r="D10" s="7" t="n">
        <v>0.3</v>
      </c>
    </row>
    <row r="11" spans="1:4">
      <c r="A11" s="4" t="s">
        <v>867</v>
      </c>
      <c r="B11" s="5" t="n">
        <v>16</v>
      </c>
      <c r="C11" s="7" t="n">
        <v>12.6</v>
      </c>
      <c r="D11" s="7" t="n">
        <v>14.2</v>
      </c>
    </row>
    <row r="12" spans="1:4">
      <c r="A12" s="4" t="s">
        <v>843</v>
      </c>
    </row>
    <row r="13" spans="1:4">
      <c r="A13" s="3" t="s">
        <v>862</v>
      </c>
    </row>
    <row r="14" spans="1:4">
      <c r="A14" s="4" t="s">
        <v>831</v>
      </c>
      <c r="B14" s="7" t="n">
        <v>0.2</v>
      </c>
      <c r="C14" s="7" t="n">
        <v>0.3</v>
      </c>
      <c r="D14" s="7" t="n">
        <v>0.3</v>
      </c>
    </row>
    <row r="15" spans="1:4">
      <c r="A15" s="4" t="s">
        <v>832</v>
      </c>
      <c r="B15" s="7" t="n">
        <v>0.2</v>
      </c>
      <c r="C15" s="7" t="n">
        <v>0.3</v>
      </c>
      <c r="D15" s="7" t="n">
        <v>0.3</v>
      </c>
    </row>
    <row r="16" spans="1:4">
      <c r="A16" s="4" t="s">
        <v>863</v>
      </c>
      <c r="B16" s="5" t="n">
        <v>0</v>
      </c>
      <c r="C16" s="5" t="n">
        <v>0</v>
      </c>
      <c r="D16" s="5" t="n">
        <v>0</v>
      </c>
    </row>
    <row r="17" spans="1:4">
      <c r="A17" s="4" t="s">
        <v>864</v>
      </c>
      <c r="B17" s="7" t="n">
        <v>-0.9</v>
      </c>
      <c r="C17" s="7" t="n">
        <v>-3.1</v>
      </c>
      <c r="D17" s="7" t="n">
        <v>-3.1</v>
      </c>
    </row>
    <row r="18" spans="1:4">
      <c r="A18" s="4" t="s">
        <v>865</v>
      </c>
      <c r="B18" s="7" t="n">
        <v>-0.8</v>
      </c>
      <c r="C18" s="7" t="n">
        <v>-0.3</v>
      </c>
      <c r="D18" s="7" t="n">
        <v>-0.2</v>
      </c>
    </row>
    <row r="19" spans="1:4">
      <c r="A19" s="4" t="s">
        <v>866</v>
      </c>
      <c r="B19" s="5" t="n">
        <v>0</v>
      </c>
      <c r="C19" s="5" t="n">
        <v>0</v>
      </c>
      <c r="D19" s="5" t="n">
        <v>0</v>
      </c>
    </row>
    <row r="20" spans="1:4">
      <c r="A20" s="4" t="s">
        <v>867</v>
      </c>
      <c r="B20" s="6" t="n">
        <v>-1.3</v>
      </c>
      <c r="C20" s="6" t="n">
        <v>-2.8</v>
      </c>
      <c r="D20" s="6" t="n">
        <v>-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55"/>
    <col customWidth="1" max="6" min="6" width="24"/>
    <col customWidth="1" max="7" min="7" width="35"/>
    <col customWidth="1" max="8" min="8" width="11"/>
  </cols>
  <sheetData>
    <row r="1" spans="1:8">
      <c r="A1" s="1" t="s">
        <v>167</v>
      </c>
      <c r="B1" s="2" t="s">
        <v>168</v>
      </c>
      <c r="C1" s="2" t="s">
        <v>169</v>
      </c>
      <c r="D1" s="2" t="s">
        <v>170</v>
      </c>
      <c r="E1" s="2" t="s">
        <v>171</v>
      </c>
      <c r="F1" s="2" t="s">
        <v>172</v>
      </c>
      <c r="G1" s="2" t="s">
        <v>173</v>
      </c>
      <c r="H1" s="2" t="s">
        <v>174</v>
      </c>
    </row>
    <row r="2" spans="1:8">
      <c r="A2" s="4" t="s">
        <v>175</v>
      </c>
      <c r="B2" s="6" t="n">
        <v>4.8</v>
      </c>
      <c r="C2" s="6" t="n">
        <v>387.6</v>
      </c>
      <c r="D2" s="6" t="n">
        <v>1292.7</v>
      </c>
      <c r="E2" s="6" t="n">
        <v>-180.9</v>
      </c>
      <c r="F2" s="6" t="n">
        <v>-593.7</v>
      </c>
      <c r="G2" s="6" t="n">
        <v>27.2</v>
      </c>
      <c r="H2" s="6" t="n">
        <v>937.7</v>
      </c>
    </row>
    <row r="3" spans="1:8">
      <c r="A3" s="4" t="s">
        <v>176</v>
      </c>
      <c r="B3" s="5" t="n">
        <v>0</v>
      </c>
      <c r="C3" s="5" t="n">
        <v>0</v>
      </c>
      <c r="D3" s="7" t="n">
        <v>133.4</v>
      </c>
      <c r="E3" s="5" t="n">
        <v>0</v>
      </c>
      <c r="F3" s="5" t="n">
        <v>0</v>
      </c>
      <c r="G3" s="7" t="n">
        <v>3.7</v>
      </c>
      <c r="H3" s="7" t="n">
        <v>137.1</v>
      </c>
    </row>
    <row r="4" spans="1:8">
      <c r="A4" s="4" t="s">
        <v>177</v>
      </c>
      <c r="B4" s="5" t="n">
        <v>0</v>
      </c>
      <c r="C4" s="5" t="n">
        <v>0</v>
      </c>
      <c r="D4" s="5" t="n">
        <v>0</v>
      </c>
      <c r="E4" s="7" t="n">
        <v>-40.2</v>
      </c>
      <c r="F4" s="5" t="n">
        <v>0</v>
      </c>
      <c r="G4" s="7" t="n">
        <v>-1.6</v>
      </c>
      <c r="H4" s="7" t="n">
        <v>-41.8</v>
      </c>
    </row>
    <row r="5" spans="1:8">
      <c r="A5" s="4" t="s">
        <v>178</v>
      </c>
      <c r="B5" s="5" t="n">
        <v>0</v>
      </c>
      <c r="C5" s="5" t="n">
        <v>0</v>
      </c>
      <c r="D5" s="5" t="n">
        <v>-7</v>
      </c>
      <c r="E5" s="5" t="n">
        <v>0</v>
      </c>
      <c r="F5" s="5" t="n">
        <v>0</v>
      </c>
      <c r="G5" s="5" t="n">
        <v>0</v>
      </c>
      <c r="H5" s="5" t="n">
        <v>-7</v>
      </c>
    </row>
    <row r="6" spans="1:8">
      <c r="A6" s="4" t="s">
        <v>179</v>
      </c>
      <c r="B6" s="5" t="n">
        <v>0</v>
      </c>
      <c r="C6" s="5" t="n">
        <v>0</v>
      </c>
      <c r="D6" s="5" t="n">
        <v>0</v>
      </c>
      <c r="E6" s="5" t="n">
        <v>0</v>
      </c>
      <c r="F6" s="5" t="n">
        <v>0</v>
      </c>
      <c r="G6" s="7" t="n">
        <v>-4.9</v>
      </c>
      <c r="H6" s="7" t="n">
        <v>-4.9</v>
      </c>
    </row>
    <row r="7" spans="1:8">
      <c r="A7" s="4" t="s">
        <v>180</v>
      </c>
      <c r="B7" s="5" t="n">
        <v>0</v>
      </c>
      <c r="C7" s="7" t="n">
        <v>5.5</v>
      </c>
      <c r="D7" s="5" t="n">
        <v>0</v>
      </c>
      <c r="E7" s="5" t="n">
        <v>0</v>
      </c>
      <c r="F7" s="5" t="n">
        <v>0</v>
      </c>
      <c r="G7" s="5" t="n">
        <v>0</v>
      </c>
      <c r="H7" s="7" t="n">
        <v>5.5</v>
      </c>
    </row>
    <row r="8" spans="1:8">
      <c r="A8" s="4" t="s">
        <v>181</v>
      </c>
      <c r="B8" s="5" t="n">
        <v>0</v>
      </c>
      <c r="C8" s="7" t="n">
        <v>0.6</v>
      </c>
      <c r="D8" s="5" t="n">
        <v>0</v>
      </c>
      <c r="E8" s="5" t="n">
        <v>0</v>
      </c>
      <c r="F8" s="5" t="n">
        <v>0</v>
      </c>
      <c r="G8" s="5" t="n">
        <v>0</v>
      </c>
      <c r="H8" s="7" t="n">
        <v>0.6</v>
      </c>
    </row>
    <row r="9" spans="1:8">
      <c r="A9" s="4" t="s">
        <v>182</v>
      </c>
      <c r="B9" s="5" t="n">
        <v>0</v>
      </c>
      <c r="C9" s="5" t="n">
        <v>0</v>
      </c>
      <c r="D9" s="5" t="n">
        <v>0</v>
      </c>
      <c r="E9" s="5" t="n">
        <v>0</v>
      </c>
      <c r="F9" s="7" t="n">
        <v>-2.6</v>
      </c>
      <c r="G9" s="5" t="n">
        <v>0</v>
      </c>
      <c r="H9" s="7" t="n">
        <v>-2.6</v>
      </c>
    </row>
    <row r="10" spans="1:8">
      <c r="A10" s="4" t="s">
        <v>129</v>
      </c>
      <c r="B10" s="5" t="n">
        <v>0</v>
      </c>
      <c r="C10" s="7" t="n">
        <v>6.3</v>
      </c>
      <c r="D10" s="5" t="n">
        <v>0</v>
      </c>
      <c r="E10" s="5" t="n">
        <v>0</v>
      </c>
      <c r="F10" s="5" t="n">
        <v>0</v>
      </c>
      <c r="G10" s="5" t="n">
        <v>0</v>
      </c>
      <c r="H10" s="7" t="n">
        <v>6.3</v>
      </c>
    </row>
    <row r="11" spans="1:8">
      <c r="A11" s="4" t="s">
        <v>183</v>
      </c>
      <c r="B11" s="7" t="n">
        <v>4.8</v>
      </c>
      <c r="C11" s="5" t="n">
        <v>400</v>
      </c>
      <c r="D11" s="7" t="n">
        <v>1419.1</v>
      </c>
      <c r="E11" s="7" t="n">
        <v>-221.1</v>
      </c>
      <c r="F11" s="7" t="n">
        <v>-596.3</v>
      </c>
      <c r="G11" s="7" t="n">
        <v>24.4</v>
      </c>
      <c r="H11" s="7" t="n">
        <v>1030.9</v>
      </c>
    </row>
    <row r="12" spans="1:8">
      <c r="A12" s="4" t="s">
        <v>176</v>
      </c>
      <c r="B12" s="5" t="n">
        <v>0</v>
      </c>
      <c r="C12" s="5" t="n">
        <v>0</v>
      </c>
      <c r="D12" s="7" t="n">
        <v>195.1</v>
      </c>
      <c r="E12" s="5" t="n">
        <v>0</v>
      </c>
      <c r="F12" s="5" t="n">
        <v>0</v>
      </c>
      <c r="G12" s="7" t="n">
        <v>3.9</v>
      </c>
      <c r="H12" s="5" t="n">
        <v>199</v>
      </c>
    </row>
    <row r="13" spans="1:8">
      <c r="A13" s="4" t="s">
        <v>177</v>
      </c>
      <c r="B13" s="5" t="n">
        <v>0</v>
      </c>
      <c r="C13" s="5" t="n">
        <v>0</v>
      </c>
      <c r="D13" s="5" t="n">
        <v>0</v>
      </c>
      <c r="E13" s="5" t="n">
        <v>35</v>
      </c>
      <c r="F13" s="5" t="n">
        <v>0</v>
      </c>
      <c r="G13" s="7" t="n">
        <v>1.5</v>
      </c>
      <c r="H13" s="7" t="n">
        <v>36.5</v>
      </c>
    </row>
    <row r="14" spans="1:8">
      <c r="A14" s="4" t="s">
        <v>178</v>
      </c>
      <c r="B14" s="5" t="n">
        <v>0</v>
      </c>
      <c r="C14" s="5" t="n">
        <v>0</v>
      </c>
      <c r="D14" s="5" t="n">
        <v>-7</v>
      </c>
      <c r="E14" s="5" t="n">
        <v>0</v>
      </c>
      <c r="F14" s="5" t="n">
        <v>0</v>
      </c>
      <c r="G14" s="5" t="n">
        <v>0</v>
      </c>
      <c r="H14" s="5" t="n">
        <v>-7</v>
      </c>
    </row>
    <row r="15" spans="1:8">
      <c r="A15" s="4" t="s">
        <v>179</v>
      </c>
      <c r="B15" s="5" t="n">
        <v>0</v>
      </c>
      <c r="C15" s="5" t="n">
        <v>0</v>
      </c>
      <c r="D15" s="5" t="n">
        <v>0</v>
      </c>
      <c r="E15" s="5" t="n">
        <v>0</v>
      </c>
      <c r="F15" s="5" t="n">
        <v>0</v>
      </c>
      <c r="G15" s="7" t="n">
        <v>-2.4</v>
      </c>
      <c r="H15" s="7" t="n">
        <v>-2.4</v>
      </c>
    </row>
    <row r="16" spans="1:8">
      <c r="A16" s="4" t="s">
        <v>180</v>
      </c>
      <c r="B16" s="7" t="n">
        <v>0.1</v>
      </c>
      <c r="C16" s="7" t="n">
        <v>14.6</v>
      </c>
      <c r="D16" s="5" t="n">
        <v>0</v>
      </c>
      <c r="E16" s="5" t="n">
        <v>0</v>
      </c>
      <c r="F16" s="5" t="n">
        <v>0</v>
      </c>
      <c r="G16" s="5" t="n">
        <v>0</v>
      </c>
      <c r="H16" s="7" t="n">
        <v>14.7</v>
      </c>
    </row>
    <row r="17" spans="1:8">
      <c r="A17" s="4" t="s">
        <v>182</v>
      </c>
      <c r="B17" s="5" t="n">
        <v>0</v>
      </c>
      <c r="C17" s="5" t="n">
        <v>0</v>
      </c>
      <c r="D17" s="5" t="n">
        <v>0</v>
      </c>
      <c r="E17" s="5" t="n">
        <v>0</v>
      </c>
      <c r="F17" s="7" t="n">
        <v>-0.7</v>
      </c>
      <c r="G17" s="5" t="n">
        <v>0</v>
      </c>
      <c r="H17" s="7" t="n">
        <v>-0.7</v>
      </c>
    </row>
    <row r="18" spans="1:8">
      <c r="A18" s="4" t="s">
        <v>129</v>
      </c>
      <c r="B18" s="5" t="n">
        <v>0</v>
      </c>
      <c r="C18" s="7" t="n">
        <v>8.1</v>
      </c>
      <c r="D18" s="5" t="n">
        <v>0</v>
      </c>
      <c r="E18" s="5" t="n">
        <v>0</v>
      </c>
      <c r="F18" s="5" t="n">
        <v>0</v>
      </c>
      <c r="G18" s="5" t="n">
        <v>0</v>
      </c>
      <c r="H18" s="7" t="n">
        <v>8.1</v>
      </c>
    </row>
    <row r="19" spans="1:8">
      <c r="A19" s="4" t="s">
        <v>184</v>
      </c>
      <c r="B19" s="7" t="n">
        <v>4.9</v>
      </c>
      <c r="C19" s="7" t="n">
        <v>422.7</v>
      </c>
      <c r="D19" s="7" t="n">
        <v>1607.2</v>
      </c>
      <c r="E19" s="7" t="n">
        <v>-186.1</v>
      </c>
      <c r="F19" s="5" t="n">
        <v>-597</v>
      </c>
      <c r="G19" s="7" t="n">
        <v>27.4</v>
      </c>
      <c r="H19" s="7" t="n">
        <v>1279.1</v>
      </c>
    </row>
    <row r="20" spans="1:8">
      <c r="A20" s="4" t="s">
        <v>176</v>
      </c>
      <c r="B20" s="5" t="n">
        <v>0</v>
      </c>
      <c r="C20" s="5" t="n">
        <v>0</v>
      </c>
      <c r="D20" s="5" t="n">
        <v>169</v>
      </c>
      <c r="E20" s="5" t="n">
        <v>0</v>
      </c>
      <c r="F20" s="5" t="n">
        <v>0</v>
      </c>
      <c r="G20" s="7" t="n">
        <v>4.2</v>
      </c>
      <c r="H20" s="7" t="n">
        <v>173.2</v>
      </c>
    </row>
    <row r="21" spans="1:8">
      <c r="A21" s="4" t="s">
        <v>177</v>
      </c>
      <c r="B21" s="5" t="n">
        <v>0</v>
      </c>
      <c r="C21" s="5" t="n">
        <v>0</v>
      </c>
      <c r="D21" s="5" t="n">
        <v>0</v>
      </c>
      <c r="E21" s="7" t="n">
        <v>-47.6</v>
      </c>
      <c r="F21" s="5" t="n">
        <v>0</v>
      </c>
      <c r="G21" s="7" t="n">
        <v>-1.8</v>
      </c>
      <c r="H21" s="7" t="n">
        <v>-49.4</v>
      </c>
    </row>
    <row r="22" spans="1:8">
      <c r="A22" s="4" t="s">
        <v>178</v>
      </c>
      <c r="B22" s="5" t="n">
        <v>0</v>
      </c>
      <c r="C22" s="5" t="n">
        <v>0</v>
      </c>
      <c r="D22" s="7" t="n">
        <v>-7.1</v>
      </c>
      <c r="E22" s="5" t="n">
        <v>0</v>
      </c>
      <c r="F22" s="5" t="n">
        <v>0</v>
      </c>
      <c r="G22" s="5" t="n">
        <v>0</v>
      </c>
      <c r="H22" s="7" t="n">
        <v>-7.1</v>
      </c>
    </row>
    <row r="23" spans="1:8">
      <c r="A23" s="4" t="s">
        <v>179</v>
      </c>
      <c r="B23" s="5" t="n">
        <v>0</v>
      </c>
      <c r="C23" s="5" t="n">
        <v>0</v>
      </c>
      <c r="D23" s="5" t="n">
        <v>0</v>
      </c>
      <c r="E23" s="5" t="n">
        <v>0</v>
      </c>
      <c r="F23" s="5" t="n">
        <v>0</v>
      </c>
      <c r="G23" s="7" t="n">
        <v>-1.8</v>
      </c>
      <c r="H23" s="7" t="n">
        <v>-1.8</v>
      </c>
    </row>
    <row r="24" spans="1:8">
      <c r="A24" s="4" t="s">
        <v>185</v>
      </c>
      <c r="B24" s="5" t="n">
        <v>0</v>
      </c>
      <c r="C24" s="5" t="n">
        <v>0</v>
      </c>
      <c r="D24" s="5" t="n">
        <v>0</v>
      </c>
      <c r="E24" s="5" t="n">
        <v>0</v>
      </c>
      <c r="F24" s="5" t="n">
        <v>0</v>
      </c>
      <c r="G24" s="7" t="n">
        <v>0.1</v>
      </c>
      <c r="H24" s="7" t="n">
        <v>0.1</v>
      </c>
    </row>
    <row r="25" spans="1:8">
      <c r="A25" s="4" t="s">
        <v>186</v>
      </c>
      <c r="B25" s="5" t="n">
        <v>0</v>
      </c>
      <c r="C25" s="5" t="n">
        <v>0</v>
      </c>
      <c r="D25" s="5" t="n">
        <v>0</v>
      </c>
      <c r="E25" s="5" t="n">
        <v>0</v>
      </c>
      <c r="F25" s="5" t="n">
        <v>0</v>
      </c>
      <c r="G25" s="7" t="n">
        <v>3.7</v>
      </c>
      <c r="H25" s="7" t="n">
        <v>3.7</v>
      </c>
    </row>
    <row r="26" spans="1:8">
      <c r="A26" s="4" t="s">
        <v>180</v>
      </c>
      <c r="B26" s="5" t="n">
        <v>0</v>
      </c>
      <c r="C26" s="5" t="n">
        <v>3</v>
      </c>
      <c r="D26" s="5" t="n">
        <v>0</v>
      </c>
      <c r="E26" s="5" t="n">
        <v>0</v>
      </c>
      <c r="F26" s="5" t="n">
        <v>0</v>
      </c>
      <c r="G26" s="5" t="n">
        <v>0</v>
      </c>
      <c r="H26" s="5" t="n">
        <v>3</v>
      </c>
    </row>
    <row r="27" spans="1:8">
      <c r="A27" s="4" t="s">
        <v>182</v>
      </c>
      <c r="B27" s="5" t="n">
        <v>0</v>
      </c>
      <c r="C27" s="5" t="n">
        <v>0</v>
      </c>
      <c r="D27" s="5" t="n">
        <v>0</v>
      </c>
      <c r="E27" s="5" t="n">
        <v>0</v>
      </c>
      <c r="F27" s="7" t="n">
        <v>-21.7</v>
      </c>
      <c r="G27" s="5" t="n">
        <v>0</v>
      </c>
      <c r="H27" s="7" t="n">
        <v>-21.7</v>
      </c>
    </row>
    <row r="28" spans="1:8">
      <c r="A28" s="4" t="s">
        <v>129</v>
      </c>
      <c r="B28" s="5" t="n">
        <v>0</v>
      </c>
      <c r="C28" s="7" t="n">
        <v>6.2</v>
      </c>
      <c r="D28" s="5" t="n">
        <v>0</v>
      </c>
      <c r="E28" s="5" t="n">
        <v>0</v>
      </c>
      <c r="F28" s="5" t="n">
        <v>0</v>
      </c>
      <c r="G28" s="5" t="n">
        <v>0</v>
      </c>
      <c r="H28" s="7" t="n">
        <v>6.2</v>
      </c>
    </row>
    <row r="29" spans="1:8">
      <c r="A29" s="4" t="s">
        <v>187</v>
      </c>
      <c r="B29" s="6" t="n">
        <v>4.9</v>
      </c>
      <c r="C29" s="6" t="n">
        <v>431.9</v>
      </c>
      <c r="D29" s="6" t="n">
        <v>1769.1</v>
      </c>
      <c r="E29" s="6" t="n">
        <v>-233.7</v>
      </c>
      <c r="F29" s="6" t="n">
        <v>-618.7</v>
      </c>
      <c r="G29" s="6" t="n">
        <v>31.8</v>
      </c>
      <c r="H29" s="6" t="n">
        <v>138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869</v>
      </c>
    </row>
    <row r="2" spans="1:2">
      <c r="A2" s="4" t="s">
        <v>828</v>
      </c>
    </row>
    <row r="3" spans="1:2">
      <c r="A3" s="3" t="s">
        <v>870</v>
      </c>
    </row>
    <row r="4" spans="1:2">
      <c r="A4" s="4" t="s">
        <v>871</v>
      </c>
      <c r="B4" s="6" t="n">
        <v>9.6</v>
      </c>
    </row>
    <row r="5" spans="1:2">
      <c r="A5" s="4" t="s">
        <v>872</v>
      </c>
      <c r="B5" s="7" t="n">
        <v>9.6</v>
      </c>
    </row>
    <row r="6" spans="1:2">
      <c r="A6" s="4" t="s">
        <v>843</v>
      </c>
    </row>
    <row r="7" spans="1:2">
      <c r="A7" s="3" t="s">
        <v>870</v>
      </c>
    </row>
    <row r="8" spans="1:2">
      <c r="A8" s="4" t="s">
        <v>871</v>
      </c>
      <c r="B8" s="7" t="n">
        <v>-0.8</v>
      </c>
    </row>
    <row r="9" spans="1:2">
      <c r="A9" s="4" t="s">
        <v>872</v>
      </c>
      <c r="B9" s="6" t="n">
        <v>-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4</v>
      </c>
      <c r="D2" s="2" t="s">
        <v>81</v>
      </c>
    </row>
    <row r="3" spans="1:4">
      <c r="A3" s="3" t="s">
        <v>874</v>
      </c>
    </row>
    <row r="4" spans="1:4">
      <c r="A4" s="4" t="s">
        <v>875</v>
      </c>
      <c r="B4" s="4" t="s">
        <v>876</v>
      </c>
      <c r="C4" s="4" t="s">
        <v>877</v>
      </c>
      <c r="D4" s="4" t="s">
        <v>878</v>
      </c>
    </row>
    <row r="5" spans="1:4">
      <c r="A5" s="4" t="s">
        <v>863</v>
      </c>
      <c r="B5" s="4" t="s">
        <v>879</v>
      </c>
      <c r="C5" s="4" t="s">
        <v>880</v>
      </c>
      <c r="D5" s="4" t="s">
        <v>881</v>
      </c>
    </row>
    <row r="6" spans="1:4">
      <c r="A6" s="4" t="s">
        <v>882</v>
      </c>
      <c r="B6" s="4" t="s">
        <v>883</v>
      </c>
      <c r="C6" s="4" t="s">
        <v>883</v>
      </c>
      <c r="D6" s="4" t="s">
        <v>884</v>
      </c>
    </row>
    <row r="7" spans="1:4">
      <c r="A7" s="3" t="s">
        <v>885</v>
      </c>
    </row>
    <row r="8" spans="1:4">
      <c r="A8" s="4" t="s">
        <v>875</v>
      </c>
      <c r="B8" s="4" t="s">
        <v>886</v>
      </c>
      <c r="C8" s="4" t="s">
        <v>876</v>
      </c>
      <c r="D8" s="4" t="s">
        <v>887</v>
      </c>
    </row>
    <row r="9" spans="1:4">
      <c r="A9" s="4" t="s">
        <v>882</v>
      </c>
      <c r="B9" s="4" t="s">
        <v>883</v>
      </c>
      <c r="C9" s="4" t="s">
        <v>883</v>
      </c>
      <c r="D9" s="4" t="s">
        <v>888</v>
      </c>
    </row>
    <row r="10" spans="1:4">
      <c r="A10" s="4" t="s">
        <v>889</v>
      </c>
      <c r="B10" s="4" t="s">
        <v>890</v>
      </c>
      <c r="C10" s="4" t="s">
        <v>891</v>
      </c>
      <c r="D10" s="4" t="s">
        <v>419</v>
      </c>
    </row>
    <row r="11" spans="1:4">
      <c r="A11" s="4" t="s">
        <v>892</v>
      </c>
      <c r="B11" s="4" t="s">
        <v>8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4</v>
      </c>
      <c r="B1" s="2" t="s">
        <v>2</v>
      </c>
      <c r="C1" s="2" t="s">
        <v>34</v>
      </c>
    </row>
    <row r="2" spans="1:3">
      <c r="A2" s="3" t="s">
        <v>895</v>
      </c>
    </row>
    <row r="3" spans="1:3">
      <c r="A3" s="4" t="s">
        <v>896</v>
      </c>
      <c r="B3" s="4" t="s">
        <v>897</v>
      </c>
      <c r="C3" s="4" t="s">
        <v>897</v>
      </c>
    </row>
    <row r="4" spans="1:3">
      <c r="A4" s="4" t="s">
        <v>898</v>
      </c>
    </row>
    <row r="5" spans="1:3">
      <c r="A5" s="3" t="s">
        <v>895</v>
      </c>
    </row>
    <row r="6" spans="1:3">
      <c r="A6" s="4" t="s">
        <v>896</v>
      </c>
      <c r="B6" s="4" t="s">
        <v>899</v>
      </c>
      <c r="C6" s="4" t="s">
        <v>900</v>
      </c>
    </row>
    <row r="7" spans="1:3">
      <c r="A7" s="4" t="s">
        <v>901</v>
      </c>
    </row>
    <row r="8" spans="1:3">
      <c r="A8" s="3" t="s">
        <v>895</v>
      </c>
    </row>
    <row r="9" spans="1:3">
      <c r="A9" s="4" t="s">
        <v>896</v>
      </c>
      <c r="B9" s="4" t="s">
        <v>902</v>
      </c>
      <c r="C9" s="4" t="s">
        <v>903</v>
      </c>
    </row>
    <row r="10" spans="1:3">
      <c r="A10" s="4" t="s">
        <v>904</v>
      </c>
    </row>
    <row r="11" spans="1:3">
      <c r="A11" s="3" t="s">
        <v>895</v>
      </c>
    </row>
    <row r="12" spans="1:3">
      <c r="A12" s="4" t="s">
        <v>896</v>
      </c>
      <c r="B12" s="4" t="s">
        <v>604</v>
      </c>
      <c r="C12" s="4" t="s">
        <v>604</v>
      </c>
    </row>
    <row r="13" spans="1:3">
      <c r="A13" s="4" t="s">
        <v>905</v>
      </c>
    </row>
    <row r="14" spans="1:3">
      <c r="A14" s="3" t="s">
        <v>895</v>
      </c>
    </row>
    <row r="15" spans="1:3">
      <c r="A15" s="4" t="s">
        <v>896</v>
      </c>
      <c r="B15" s="4" t="s">
        <v>906</v>
      </c>
      <c r="C15" s="4" t="s">
        <v>9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8</v>
      </c>
      <c r="B1" s="2" t="s">
        <v>2</v>
      </c>
      <c r="C1" s="2" t="s">
        <v>34</v>
      </c>
    </row>
    <row r="2" spans="1:3">
      <c r="A2" s="3" t="s">
        <v>909</v>
      </c>
    </row>
    <row r="3" spans="1:3">
      <c r="A3" s="4" t="s">
        <v>910</v>
      </c>
      <c r="B3" s="6" t="n">
        <v>296.7</v>
      </c>
      <c r="C3" s="6" t="n">
        <v>320.2</v>
      </c>
    </row>
    <row r="4" spans="1:3">
      <c r="A4" s="4" t="s">
        <v>898</v>
      </c>
    </row>
    <row r="5" spans="1:3">
      <c r="A5" s="3" t="s">
        <v>909</v>
      </c>
    </row>
    <row r="6" spans="1:3">
      <c r="A6" s="4" t="s">
        <v>910</v>
      </c>
      <c r="B6" s="7" t="n">
        <v>162.8</v>
      </c>
      <c r="C6" s="7" t="n">
        <v>179.2</v>
      </c>
    </row>
    <row r="7" spans="1:3">
      <c r="A7" s="4" t="s">
        <v>901</v>
      </c>
    </row>
    <row r="8" spans="1:3">
      <c r="A8" s="3" t="s">
        <v>909</v>
      </c>
    </row>
    <row r="9" spans="1:3">
      <c r="A9" s="4" t="s">
        <v>910</v>
      </c>
      <c r="B9" s="7" t="n">
        <v>113.6</v>
      </c>
      <c r="C9" s="5" t="n">
        <v>116</v>
      </c>
    </row>
    <row r="10" spans="1:3">
      <c r="A10" s="4" t="s">
        <v>904</v>
      </c>
    </row>
    <row r="11" spans="1:3">
      <c r="A11" s="3" t="s">
        <v>909</v>
      </c>
    </row>
    <row r="12" spans="1:3">
      <c r="A12" s="4" t="s">
        <v>910</v>
      </c>
      <c r="B12" s="7" t="n">
        <v>2.3</v>
      </c>
      <c r="C12" s="7" t="n">
        <v>2.4</v>
      </c>
    </row>
    <row r="13" spans="1:3">
      <c r="A13" s="4" t="s">
        <v>905</v>
      </c>
    </row>
    <row r="14" spans="1:3">
      <c r="A14" s="3" t="s">
        <v>909</v>
      </c>
    </row>
    <row r="15" spans="1:3">
      <c r="A15" s="4" t="s">
        <v>910</v>
      </c>
      <c r="B15" s="9" t="n">
        <v>18</v>
      </c>
      <c r="C15" s="6" t="n">
        <v>2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34</v>
      </c>
      <c r="D1" s="2" t="s">
        <v>81</v>
      </c>
    </row>
    <row r="2" spans="1:4">
      <c r="A2" s="3" t="s">
        <v>912</v>
      </c>
    </row>
    <row r="3" spans="1:4">
      <c r="A3" s="4" t="s">
        <v>910</v>
      </c>
      <c r="B3" s="6" t="n">
        <v>296.7</v>
      </c>
      <c r="C3" s="6" t="n">
        <v>320.2</v>
      </c>
    </row>
    <row r="4" spans="1:4">
      <c r="A4" s="4" t="s">
        <v>913</v>
      </c>
    </row>
    <row r="5" spans="1:4">
      <c r="A5" s="3" t="s">
        <v>912</v>
      </c>
    </row>
    <row r="6" spans="1:4">
      <c r="A6" s="4" t="s">
        <v>910</v>
      </c>
      <c r="B6" s="5" t="n">
        <v>244</v>
      </c>
      <c r="C6" s="7" t="n">
        <v>261.4</v>
      </c>
    </row>
    <row r="7" spans="1:4">
      <c r="A7" s="4" t="s">
        <v>914</v>
      </c>
    </row>
    <row r="8" spans="1:4">
      <c r="A8" s="3" t="s">
        <v>912</v>
      </c>
    </row>
    <row r="9" spans="1:4">
      <c r="A9" s="4" t="s">
        <v>910</v>
      </c>
      <c r="B9" s="7" t="n">
        <v>32.7</v>
      </c>
      <c r="C9" s="5" t="n">
        <v>34</v>
      </c>
    </row>
    <row r="10" spans="1:4">
      <c r="A10" s="4" t="s">
        <v>915</v>
      </c>
    </row>
    <row r="11" spans="1:4">
      <c r="A11" s="3" t="s">
        <v>912</v>
      </c>
    </row>
    <row r="12" spans="1:4">
      <c r="A12" s="4" t="s">
        <v>910</v>
      </c>
      <c r="B12" s="5" t="n">
        <v>20</v>
      </c>
      <c r="C12" s="7" t="n">
        <v>24.8</v>
      </c>
    </row>
    <row r="13" spans="1:4">
      <c r="A13" s="4" t="s">
        <v>898</v>
      </c>
    </row>
    <row r="14" spans="1:4">
      <c r="A14" s="3" t="s">
        <v>912</v>
      </c>
    </row>
    <row r="15" spans="1:4">
      <c r="A15" s="4" t="s">
        <v>910</v>
      </c>
      <c r="B15" s="7" t="n">
        <v>162.8</v>
      </c>
      <c r="C15" s="7" t="n">
        <v>179.2</v>
      </c>
    </row>
    <row r="16" spans="1:4">
      <c r="A16" s="4" t="s">
        <v>916</v>
      </c>
    </row>
    <row r="17" spans="1:4">
      <c r="A17" s="3" t="s">
        <v>912</v>
      </c>
    </row>
    <row r="18" spans="1:4">
      <c r="A18" s="4" t="s">
        <v>910</v>
      </c>
      <c r="B18" s="7" t="n">
        <v>135.4</v>
      </c>
      <c r="C18" s="7" t="n">
        <v>156.1</v>
      </c>
    </row>
    <row r="19" spans="1:4">
      <c r="A19" s="4" t="s">
        <v>917</v>
      </c>
    </row>
    <row r="20" spans="1:4">
      <c r="A20" s="3" t="s">
        <v>912</v>
      </c>
    </row>
    <row r="21" spans="1:4">
      <c r="A21" s="4" t="s">
        <v>910</v>
      </c>
      <c r="B21" s="7" t="n">
        <v>135.4</v>
      </c>
      <c r="C21" s="7" t="n">
        <v>156.1</v>
      </c>
    </row>
    <row r="22" spans="1:4">
      <c r="A22" s="4" t="s">
        <v>918</v>
      </c>
    </row>
    <row r="23" spans="1:4">
      <c r="A23" s="3" t="s">
        <v>912</v>
      </c>
    </row>
    <row r="24" spans="1:4">
      <c r="A24" s="4" t="s">
        <v>910</v>
      </c>
      <c r="B24" s="5" t="n">
        <v>0</v>
      </c>
      <c r="C24" s="5" t="n">
        <v>0</v>
      </c>
    </row>
    <row r="25" spans="1:4">
      <c r="A25" s="4" t="s">
        <v>919</v>
      </c>
    </row>
    <row r="26" spans="1:4">
      <c r="A26" s="3" t="s">
        <v>912</v>
      </c>
    </row>
    <row r="27" spans="1:4">
      <c r="A27" s="4" t="s">
        <v>910</v>
      </c>
      <c r="B27" s="5" t="n">
        <v>0</v>
      </c>
      <c r="C27" s="5" t="n">
        <v>0</v>
      </c>
    </row>
    <row r="28" spans="1:4">
      <c r="A28" s="4" t="s">
        <v>920</v>
      </c>
    </row>
    <row r="29" spans="1:4">
      <c r="A29" s="3" t="s">
        <v>912</v>
      </c>
    </row>
    <row r="30" spans="1:4">
      <c r="A30" s="4" t="s">
        <v>910</v>
      </c>
      <c r="B30" s="7" t="n">
        <v>27.4</v>
      </c>
      <c r="C30" s="7" t="n">
        <v>23.1</v>
      </c>
    </row>
    <row r="31" spans="1:4">
      <c r="A31" s="4" t="s">
        <v>921</v>
      </c>
    </row>
    <row r="32" spans="1:4">
      <c r="A32" s="3" t="s">
        <v>912</v>
      </c>
    </row>
    <row r="33" spans="1:4">
      <c r="A33" s="4" t="s">
        <v>910</v>
      </c>
      <c r="B33" s="7" t="n">
        <v>27.4</v>
      </c>
      <c r="C33" s="7" t="n">
        <v>23.1</v>
      </c>
    </row>
    <row r="34" spans="1:4">
      <c r="A34" s="4" t="s">
        <v>922</v>
      </c>
    </row>
    <row r="35" spans="1:4">
      <c r="A35" s="3" t="s">
        <v>912</v>
      </c>
    </row>
    <row r="36" spans="1:4">
      <c r="A36" s="4" t="s">
        <v>910</v>
      </c>
      <c r="B36" s="5" t="n">
        <v>0</v>
      </c>
      <c r="C36" s="5" t="n">
        <v>0</v>
      </c>
    </row>
    <row r="37" spans="1:4">
      <c r="A37" s="4" t="s">
        <v>923</v>
      </c>
    </row>
    <row r="38" spans="1:4">
      <c r="A38" s="3" t="s">
        <v>912</v>
      </c>
    </row>
    <row r="39" spans="1:4">
      <c r="A39" s="4" t="s">
        <v>910</v>
      </c>
      <c r="B39" s="5" t="n">
        <v>0</v>
      </c>
      <c r="C39" s="5" t="n">
        <v>0</v>
      </c>
    </row>
    <row r="40" spans="1:4">
      <c r="A40" s="4" t="s">
        <v>901</v>
      </c>
    </row>
    <row r="41" spans="1:4">
      <c r="A41" s="3" t="s">
        <v>912</v>
      </c>
    </row>
    <row r="42" spans="1:4">
      <c r="A42" s="4" t="s">
        <v>910</v>
      </c>
      <c r="B42" s="7" t="n">
        <v>113.6</v>
      </c>
      <c r="C42" s="5" t="n">
        <v>116</v>
      </c>
    </row>
    <row r="43" spans="1:4">
      <c r="A43" s="4" t="s">
        <v>924</v>
      </c>
    </row>
    <row r="44" spans="1:4">
      <c r="A44" s="3" t="s">
        <v>912</v>
      </c>
    </row>
    <row r="45" spans="1:4">
      <c r="A45" s="4" t="s">
        <v>910</v>
      </c>
      <c r="B45" s="7" t="n">
        <v>113.6</v>
      </c>
      <c r="C45" s="5" t="n">
        <v>116</v>
      </c>
    </row>
    <row r="46" spans="1:4">
      <c r="A46" s="4" t="s">
        <v>925</v>
      </c>
    </row>
    <row r="47" spans="1:4">
      <c r="A47" s="3" t="s">
        <v>912</v>
      </c>
    </row>
    <row r="48" spans="1:4">
      <c r="A48" s="4" t="s">
        <v>910</v>
      </c>
      <c r="B48" s="7" t="n">
        <v>80.90000000000001</v>
      </c>
      <c r="C48" s="5" t="n">
        <v>82</v>
      </c>
    </row>
    <row r="49" spans="1:4">
      <c r="A49" s="4" t="s">
        <v>926</v>
      </c>
    </row>
    <row r="50" spans="1:4">
      <c r="A50" s="3" t="s">
        <v>912</v>
      </c>
    </row>
    <row r="51" spans="1:4">
      <c r="A51" s="4" t="s">
        <v>910</v>
      </c>
      <c r="B51" s="7" t="n">
        <v>32.7</v>
      </c>
      <c r="C51" s="5" t="n">
        <v>34</v>
      </c>
    </row>
    <row r="52" spans="1:4">
      <c r="A52" s="4" t="s">
        <v>927</v>
      </c>
    </row>
    <row r="53" spans="1:4">
      <c r="A53" s="3" t="s">
        <v>912</v>
      </c>
    </row>
    <row r="54" spans="1:4">
      <c r="A54" s="4" t="s">
        <v>910</v>
      </c>
      <c r="B54" s="5" t="n">
        <v>0</v>
      </c>
      <c r="C54" s="5" t="n">
        <v>0</v>
      </c>
    </row>
    <row r="55" spans="1:4">
      <c r="A55" s="4" t="s">
        <v>904</v>
      </c>
    </row>
    <row r="56" spans="1:4">
      <c r="A56" s="3" t="s">
        <v>912</v>
      </c>
    </row>
    <row r="57" spans="1:4">
      <c r="A57" s="4" t="s">
        <v>910</v>
      </c>
      <c r="B57" s="7" t="n">
        <v>2.3</v>
      </c>
      <c r="C57" s="7" t="n">
        <v>2.4</v>
      </c>
    </row>
    <row r="58" spans="1:4">
      <c r="A58" s="4" t="s">
        <v>928</v>
      </c>
    </row>
    <row r="59" spans="1:4">
      <c r="A59" s="3" t="s">
        <v>912</v>
      </c>
    </row>
    <row r="60" spans="1:4">
      <c r="A60" s="4" t="s">
        <v>910</v>
      </c>
      <c r="B60" s="5" t="n">
        <v>0</v>
      </c>
      <c r="C60" s="5" t="n">
        <v>0</v>
      </c>
    </row>
    <row r="61" spans="1:4">
      <c r="A61" s="4" t="s">
        <v>929</v>
      </c>
    </row>
    <row r="62" spans="1:4">
      <c r="A62" s="3" t="s">
        <v>912</v>
      </c>
    </row>
    <row r="63" spans="1:4">
      <c r="A63" s="4" t="s">
        <v>910</v>
      </c>
      <c r="B63" s="5" t="n">
        <v>0</v>
      </c>
      <c r="C63" s="5" t="n">
        <v>0</v>
      </c>
    </row>
    <row r="64" spans="1:4">
      <c r="A64" s="4" t="s">
        <v>930</v>
      </c>
    </row>
    <row r="65" spans="1:4">
      <c r="A65" s="3" t="s">
        <v>912</v>
      </c>
    </row>
    <row r="66" spans="1:4">
      <c r="A66" s="4" t="s">
        <v>910</v>
      </c>
      <c r="B66" s="7" t="n">
        <v>2.3</v>
      </c>
      <c r="C66" s="7" t="n">
        <v>2.4</v>
      </c>
    </row>
    <row r="67" spans="1:4">
      <c r="A67" s="4" t="s">
        <v>905</v>
      </c>
    </row>
    <row r="68" spans="1:4">
      <c r="A68" s="3" t="s">
        <v>912</v>
      </c>
    </row>
    <row r="69" spans="1:4">
      <c r="A69" s="4" t="s">
        <v>910</v>
      </c>
      <c r="B69" s="5" t="n">
        <v>18</v>
      </c>
      <c r="C69" s="7" t="n">
        <v>22.6</v>
      </c>
    </row>
    <row r="70" spans="1:4">
      <c r="A70" s="4" t="s">
        <v>931</v>
      </c>
    </row>
    <row r="71" spans="1:4">
      <c r="A71" s="3" t="s">
        <v>912</v>
      </c>
    </row>
    <row r="72" spans="1:4">
      <c r="A72" s="4" t="s">
        <v>910</v>
      </c>
      <c r="B72" s="7" t="n">
        <v>0.3</v>
      </c>
      <c r="C72" s="7" t="n">
        <v>0.2</v>
      </c>
    </row>
    <row r="73" spans="1:4">
      <c r="A73" s="4" t="s">
        <v>932</v>
      </c>
    </row>
    <row r="74" spans="1:4">
      <c r="A74" s="3" t="s">
        <v>912</v>
      </c>
    </row>
    <row r="75" spans="1:4">
      <c r="A75" s="4" t="s">
        <v>910</v>
      </c>
      <c r="B75" s="5" t="n">
        <v>0</v>
      </c>
      <c r="C75" s="5" t="n">
        <v>0</v>
      </c>
    </row>
    <row r="76" spans="1:4">
      <c r="A76" s="4" t="s">
        <v>933</v>
      </c>
    </row>
    <row r="77" spans="1:4">
      <c r="A77" s="3" t="s">
        <v>912</v>
      </c>
    </row>
    <row r="78" spans="1:4">
      <c r="A78" s="4" t="s">
        <v>910</v>
      </c>
      <c r="B78" s="7" t="n">
        <v>17.7</v>
      </c>
      <c r="C78" s="7" t="n">
        <v>22.4</v>
      </c>
    </row>
    <row r="79" spans="1:4">
      <c r="A79" s="4" t="s">
        <v>934</v>
      </c>
    </row>
    <row r="80" spans="1:4">
      <c r="A80" s="3" t="s">
        <v>912</v>
      </c>
    </row>
    <row r="81" spans="1:4">
      <c r="A81" s="4" t="s">
        <v>910</v>
      </c>
      <c r="B81" s="7" t="n">
        <v>227.1</v>
      </c>
      <c r="C81" s="7" t="n">
        <v>241.9</v>
      </c>
      <c r="D81" s="6" t="n">
        <v>221.9</v>
      </c>
    </row>
    <row r="82" spans="1:4">
      <c r="A82" s="4" t="s">
        <v>935</v>
      </c>
    </row>
    <row r="83" spans="1:4">
      <c r="A83" s="3" t="s">
        <v>912</v>
      </c>
    </row>
    <row r="84" spans="1:4">
      <c r="A84" s="4" t="s">
        <v>910</v>
      </c>
      <c r="B84" s="6" t="n">
        <v>69.59999999999999</v>
      </c>
      <c r="C84" s="6" t="n">
        <v>78.3</v>
      </c>
      <c r="D84" s="6" t="n">
        <v>67.4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4</v>
      </c>
    </row>
    <row r="3" spans="1:3">
      <c r="A3" s="3" t="s">
        <v>937</v>
      </c>
    </row>
    <row r="4" spans="1:3">
      <c r="A4" s="4" t="s">
        <v>938</v>
      </c>
      <c r="B4" s="6" t="n">
        <v>24.7</v>
      </c>
      <c r="C4" s="6" t="n">
        <v>20.3</v>
      </c>
    </row>
    <row r="5" spans="1:3">
      <c r="A5" s="4" t="s">
        <v>939</v>
      </c>
      <c r="B5" s="5" t="n">
        <v>0</v>
      </c>
      <c r="C5" s="5" t="n">
        <v>0</v>
      </c>
    </row>
    <row r="6" spans="1:3">
      <c r="A6" s="4" t="s">
        <v>940</v>
      </c>
      <c r="B6" s="7" t="n">
        <v>-4.4</v>
      </c>
      <c r="C6" s="7" t="n">
        <v>3.9</v>
      </c>
    </row>
    <row r="7" spans="1:3">
      <c r="A7" s="4" t="s">
        <v>836</v>
      </c>
      <c r="B7" s="7" t="n">
        <v>-0.3</v>
      </c>
      <c r="C7" s="7" t="n">
        <v>0.5</v>
      </c>
    </row>
    <row r="8" spans="1:3">
      <c r="A8" s="4" t="s">
        <v>941</v>
      </c>
      <c r="B8" s="5" t="n">
        <v>20</v>
      </c>
      <c r="C8" s="7" t="n">
        <v>24.7</v>
      </c>
    </row>
    <row r="9" spans="1:3">
      <c r="A9" s="3" t="s">
        <v>942</v>
      </c>
    </row>
    <row r="10" spans="1:3">
      <c r="A10" s="4" t="s">
        <v>943</v>
      </c>
      <c r="B10" s="5" t="n">
        <v>0</v>
      </c>
      <c r="C10" s="5" t="n">
        <v>0</v>
      </c>
    </row>
    <row r="11" spans="1:3">
      <c r="A11" s="4" t="s">
        <v>944</v>
      </c>
      <c r="B11" s="9" t="n">
        <v>0</v>
      </c>
      <c r="C11" s="9"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945</v>
      </c>
      <c r="B1" s="2" t="s">
        <v>869</v>
      </c>
    </row>
    <row r="2" spans="1:2">
      <c r="A2" s="4" t="s">
        <v>828</v>
      </c>
    </row>
    <row r="3" spans="1:2">
      <c r="A3" s="3" t="s">
        <v>946</v>
      </c>
    </row>
    <row r="4" spans="1:2">
      <c r="A4" s="4" t="s">
        <v>947</v>
      </c>
      <c r="B4" s="6" t="n">
        <v>9.699999999999999</v>
      </c>
    </row>
    <row r="5" spans="1:2">
      <c r="A5" s="4" t="s">
        <v>843</v>
      </c>
    </row>
    <row r="6" spans="1:2">
      <c r="A6" s="3" t="s">
        <v>946</v>
      </c>
    </row>
    <row r="7" spans="1:2">
      <c r="A7" s="4" t="s">
        <v>947</v>
      </c>
      <c r="B7" s="6" t="n">
        <v>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948</v>
      </c>
      <c r="B1" s="2" t="s">
        <v>869</v>
      </c>
    </row>
    <row r="2" spans="1:2">
      <c r="A2" s="4" t="s">
        <v>828</v>
      </c>
    </row>
    <row r="3" spans="1:2">
      <c r="A3" s="3" t="s">
        <v>949</v>
      </c>
    </row>
    <row r="4" spans="1:2">
      <c r="A4" s="5" t="n">
        <v>2019</v>
      </c>
      <c r="B4" s="6" t="n">
        <v>21.6</v>
      </c>
    </row>
    <row r="5" spans="1:2">
      <c r="A5" s="5" t="n">
        <v>2020</v>
      </c>
      <c r="B5" s="7" t="n">
        <v>22.2</v>
      </c>
    </row>
    <row r="6" spans="1:2">
      <c r="A6" s="5" t="n">
        <v>2021</v>
      </c>
      <c r="B6" s="7" t="n">
        <v>22.9</v>
      </c>
    </row>
    <row r="7" spans="1:2">
      <c r="A7" s="5" t="n">
        <v>2022</v>
      </c>
      <c r="B7" s="7" t="n">
        <v>24.4</v>
      </c>
    </row>
    <row r="8" spans="1:2">
      <c r="A8" s="5" t="n">
        <v>2023</v>
      </c>
      <c r="B8" s="7" t="n">
        <v>24.7</v>
      </c>
    </row>
    <row r="9" spans="1:2">
      <c r="A9" s="4" t="s">
        <v>950</v>
      </c>
      <c r="B9" s="5" t="n">
        <v>128</v>
      </c>
    </row>
    <row r="10" spans="1:2">
      <c r="A10" s="4" t="s">
        <v>843</v>
      </c>
    </row>
    <row r="11" spans="1:2">
      <c r="A11" s="3" t="s">
        <v>949</v>
      </c>
    </row>
    <row r="12" spans="1:2">
      <c r="A12" s="5" t="n">
        <v>2019</v>
      </c>
      <c r="B12" s="7" t="n">
        <v>0.4</v>
      </c>
    </row>
    <row r="13" spans="1:2">
      <c r="A13" s="5" t="n">
        <v>2020</v>
      </c>
      <c r="B13" s="7" t="n">
        <v>0.4</v>
      </c>
    </row>
    <row r="14" spans="1:2">
      <c r="A14" s="5" t="n">
        <v>2021</v>
      </c>
      <c r="B14" s="7" t="n">
        <v>0.4</v>
      </c>
    </row>
    <row r="15" spans="1:2">
      <c r="A15" s="5" t="n">
        <v>2022</v>
      </c>
      <c r="B15" s="7" t="n">
        <v>0.5</v>
      </c>
    </row>
    <row r="16" spans="1:2">
      <c r="A16" s="5" t="n">
        <v>2023</v>
      </c>
      <c r="B16" s="7" t="n">
        <v>0.5</v>
      </c>
    </row>
    <row r="17" spans="1:2">
      <c r="A17" s="4" t="s">
        <v>950</v>
      </c>
      <c r="B17" s="6"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16"/>
  </cols>
  <sheetData>
    <row r="1" spans="1:2">
      <c r="A1" s="1" t="s">
        <v>951</v>
      </c>
      <c r="B1" s="2" t="s">
        <v>1</v>
      </c>
    </row>
    <row r="2" spans="1:2">
      <c r="B2" s="2" t="s">
        <v>2</v>
      </c>
    </row>
    <row r="3" spans="1:2">
      <c r="A3" s="3" t="s">
        <v>952</v>
      </c>
    </row>
    <row r="4" spans="1:2">
      <c r="A4" s="4" t="s">
        <v>953</v>
      </c>
      <c r="B4" s="4" t="s">
        <v>954</v>
      </c>
    </row>
    <row r="5" spans="1:2">
      <c r="A5" s="4" t="s">
        <v>955</v>
      </c>
    </row>
    <row r="6" spans="1:2">
      <c r="A6" s="3" t="s">
        <v>952</v>
      </c>
    </row>
    <row r="7" spans="1:2">
      <c r="A7" s="4" t="s">
        <v>956</v>
      </c>
      <c r="B7" s="4" t="s">
        <v>957</v>
      </c>
    </row>
    <row r="8" spans="1:2">
      <c r="A8" s="4" t="s">
        <v>958</v>
      </c>
    </row>
    <row r="9" spans="1:2">
      <c r="A9" s="3" t="s">
        <v>952</v>
      </c>
    </row>
    <row r="10" spans="1:2">
      <c r="A10" s="4" t="s">
        <v>956</v>
      </c>
      <c r="B10" s="4" t="s">
        <v>959</v>
      </c>
    </row>
    <row r="11" spans="1:2">
      <c r="A11" s="4" t="s">
        <v>960</v>
      </c>
    </row>
    <row r="12" spans="1:2">
      <c r="A12" s="3" t="s">
        <v>952</v>
      </c>
    </row>
    <row r="13" spans="1:2">
      <c r="A13" s="4" t="s">
        <v>956</v>
      </c>
      <c r="B13" s="4" t="s">
        <v>961</v>
      </c>
    </row>
    <row r="14" spans="1:2">
      <c r="A14" s="4" t="s">
        <v>962</v>
      </c>
    </row>
    <row r="15" spans="1:2">
      <c r="A15" s="3" t="s">
        <v>952</v>
      </c>
    </row>
    <row r="16" spans="1:2">
      <c r="A16" s="4" t="s">
        <v>956</v>
      </c>
      <c r="B16" s="4" t="s">
        <v>594</v>
      </c>
    </row>
    <row r="17" spans="1:2">
      <c r="A17" s="4" t="s">
        <v>963</v>
      </c>
    </row>
    <row r="18" spans="1:2">
      <c r="A18" s="3" t="s">
        <v>952</v>
      </c>
    </row>
    <row r="19" spans="1:2">
      <c r="A19" s="4" t="s">
        <v>956</v>
      </c>
      <c r="B19" s="4" t="s">
        <v>605</v>
      </c>
    </row>
    <row r="20" spans="1:2">
      <c r="A20" s="4" t="s">
        <v>964</v>
      </c>
    </row>
    <row r="21" spans="1:2">
      <c r="A21" s="3" t="s">
        <v>952</v>
      </c>
    </row>
    <row r="22" spans="1:2">
      <c r="A22" s="4" t="s">
        <v>956</v>
      </c>
      <c r="B22" s="4" t="s">
        <v>9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6</v>
      </c>
      <c r="B1" s="2" t="s">
        <v>1</v>
      </c>
    </row>
    <row r="2" spans="1:4">
      <c r="B2" s="2" t="s">
        <v>2</v>
      </c>
      <c r="C2" s="2" t="s">
        <v>34</v>
      </c>
      <c r="D2" s="2" t="s">
        <v>81</v>
      </c>
    </row>
    <row r="3" spans="1:4">
      <c r="A3" s="3" t="s">
        <v>230</v>
      </c>
    </row>
    <row r="4" spans="1:4">
      <c r="A4" s="4" t="s">
        <v>967</v>
      </c>
      <c r="B4" s="6" t="n">
        <v>5.4</v>
      </c>
      <c r="C4" s="6" t="n">
        <v>5.2</v>
      </c>
      <c r="D4" s="6" t="n">
        <v>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4</v>
      </c>
      <c r="D2" s="2" t="s">
        <v>81</v>
      </c>
    </row>
    <row r="3" spans="1:4">
      <c r="A3" s="3" t="s">
        <v>233</v>
      </c>
    </row>
    <row r="4" spans="1:4">
      <c r="A4" s="4" t="s">
        <v>969</v>
      </c>
      <c r="B4" s="6" t="n">
        <v>19.5</v>
      </c>
      <c r="C4" s="6" t="n">
        <v>19.3</v>
      </c>
      <c r="D4" s="6" t="n">
        <v>16.2</v>
      </c>
    </row>
    <row r="5" spans="1:4">
      <c r="A5" s="3" t="s">
        <v>970</v>
      </c>
    </row>
    <row r="6" spans="1:4">
      <c r="A6" s="5" t="n">
        <v>2019</v>
      </c>
      <c r="B6" s="7" t="n">
        <v>17.3</v>
      </c>
    </row>
    <row r="7" spans="1:4">
      <c r="A7" s="5" t="n">
        <v>2020</v>
      </c>
      <c r="B7" s="5" t="n">
        <v>13</v>
      </c>
    </row>
    <row r="8" spans="1:4">
      <c r="A8" s="5" t="n">
        <v>2021</v>
      </c>
      <c r="B8" s="7" t="n">
        <v>9.5</v>
      </c>
    </row>
    <row r="9" spans="1:4">
      <c r="A9" s="5" t="n">
        <v>2022</v>
      </c>
      <c r="B9" s="7" t="n">
        <v>8.199999999999999</v>
      </c>
    </row>
    <row r="10" spans="1:4">
      <c r="A10" s="5" t="n">
        <v>2023</v>
      </c>
      <c r="B10" s="5" t="n">
        <v>7</v>
      </c>
    </row>
    <row r="11" spans="1:4">
      <c r="A11" s="4" t="s">
        <v>770</v>
      </c>
      <c r="B11" s="7" t="n">
        <v>24.8</v>
      </c>
    </row>
    <row r="12" spans="1:4">
      <c r="A12" s="3" t="s">
        <v>971</v>
      </c>
    </row>
    <row r="13" spans="1:4">
      <c r="A13" s="5" t="n">
        <v>2019</v>
      </c>
      <c r="B13" s="7" t="n">
        <v>1.6</v>
      </c>
    </row>
    <row r="14" spans="1:4">
      <c r="A14" s="5" t="n">
        <v>2020</v>
      </c>
      <c r="B14" s="7" t="n">
        <v>1.2</v>
      </c>
    </row>
    <row r="15" spans="1:4">
      <c r="A15" s="5" t="n">
        <v>2021</v>
      </c>
      <c r="B15" s="7" t="n">
        <v>1.2</v>
      </c>
    </row>
    <row r="16" spans="1:4">
      <c r="A16" s="5" t="n">
        <v>2022</v>
      </c>
      <c r="B16" s="7" t="n">
        <v>1.1</v>
      </c>
    </row>
    <row r="17" spans="1:4">
      <c r="A17" s="5" t="n">
        <v>2023</v>
      </c>
      <c r="B17" s="5" t="n">
        <v>1</v>
      </c>
    </row>
    <row r="18" spans="1:4">
      <c r="A18" s="4" t="s">
        <v>770</v>
      </c>
      <c r="B18" s="9"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1"/>
  </cols>
  <sheetData>
    <row r="1" spans="1:4">
      <c r="A1" s="1" t="s">
        <v>972</v>
      </c>
      <c r="B1" s="2" t="s">
        <v>973</v>
      </c>
      <c r="C1" s="2" t="s">
        <v>1</v>
      </c>
    </row>
    <row r="2" spans="1:4">
      <c r="B2" s="2" t="s">
        <v>974</v>
      </c>
      <c r="C2" s="2" t="s">
        <v>975</v>
      </c>
      <c r="D2" s="2" t="s">
        <v>976</v>
      </c>
    </row>
    <row r="3" spans="1:4">
      <c r="A3" s="3" t="s">
        <v>977</v>
      </c>
    </row>
    <row r="4" spans="1:4">
      <c r="A4" s="4" t="s">
        <v>978</v>
      </c>
      <c r="D4" s="6" t="n">
        <v>2.3</v>
      </c>
    </row>
    <row r="5" spans="1:4">
      <c r="A5" s="4" t="s">
        <v>979</v>
      </c>
    </row>
    <row r="6" spans="1:4">
      <c r="A6" s="3" t="s">
        <v>980</v>
      </c>
    </row>
    <row r="7" spans="1:4">
      <c r="A7" s="4" t="s">
        <v>981</v>
      </c>
      <c r="C7" s="5" t="n">
        <v>3</v>
      </c>
    </row>
    <row r="8" spans="1:4">
      <c r="A8" s="4" t="s">
        <v>982</v>
      </c>
      <c r="C8" s="5" t="n">
        <v>1493</v>
      </c>
    </row>
    <row r="9" spans="1:4">
      <c r="A9" s="4" t="s">
        <v>983</v>
      </c>
      <c r="C9" s="5" t="n">
        <v>0</v>
      </c>
    </row>
    <row r="10" spans="1:4">
      <c r="A10" s="4" t="s">
        <v>984</v>
      </c>
      <c r="C10" s="5" t="n">
        <v>1</v>
      </c>
    </row>
    <row r="11" spans="1:4">
      <c r="A11" s="4" t="s">
        <v>985</v>
      </c>
    </row>
    <row r="12" spans="1:4">
      <c r="A12" s="3" t="s">
        <v>980</v>
      </c>
    </row>
    <row r="13" spans="1:4">
      <c r="A13" s="4" t="s">
        <v>981</v>
      </c>
      <c r="C13" s="5" t="n">
        <v>34</v>
      </c>
    </row>
    <row r="14" spans="1:4">
      <c r="A14" s="4" t="s">
        <v>982</v>
      </c>
      <c r="C14" s="5" t="n">
        <v>57</v>
      </c>
    </row>
    <row r="15" spans="1:4">
      <c r="A15" s="4" t="s">
        <v>986</v>
      </c>
      <c r="C15" s="5" t="n">
        <v>14</v>
      </c>
    </row>
    <row r="16" spans="1:4">
      <c r="A16" s="4" t="s">
        <v>983</v>
      </c>
      <c r="C16" s="5" t="n">
        <v>4</v>
      </c>
    </row>
    <row r="17" spans="1:4">
      <c r="A17" s="4" t="s">
        <v>987</v>
      </c>
      <c r="C17" s="5" t="n">
        <v>25</v>
      </c>
    </row>
    <row r="18" spans="1:4">
      <c r="A18" s="4" t="s">
        <v>988</v>
      </c>
      <c r="C18" s="5" t="n">
        <v>6</v>
      </c>
    </row>
    <row r="19" spans="1:4">
      <c r="A19" s="4" t="s">
        <v>989</v>
      </c>
      <c r="C19" s="5" t="n">
        <v>5</v>
      </c>
    </row>
    <row r="20" spans="1:4">
      <c r="A20" s="4" t="s">
        <v>990</v>
      </c>
    </row>
    <row r="21" spans="1:4">
      <c r="A21" s="3" t="s">
        <v>980</v>
      </c>
    </row>
    <row r="22" spans="1:4">
      <c r="A22" s="4" t="s">
        <v>986</v>
      </c>
      <c r="B22" s="5" t="n">
        <v>4</v>
      </c>
    </row>
    <row r="23" spans="1:4">
      <c r="A23" s="4" t="s">
        <v>991</v>
      </c>
    </row>
    <row r="24" spans="1:4">
      <c r="A24" s="3" t="s">
        <v>980</v>
      </c>
    </row>
    <row r="25" spans="1:4">
      <c r="A25" s="4" t="s">
        <v>988</v>
      </c>
      <c r="C25" s="5" t="n">
        <v>3</v>
      </c>
    </row>
    <row r="26" spans="1:4">
      <c r="A26" s="4" t="s">
        <v>992</v>
      </c>
    </row>
    <row r="27" spans="1:4">
      <c r="A27" s="3" t="s">
        <v>977</v>
      </c>
    </row>
    <row r="28" spans="1:4">
      <c r="A28" s="4" t="s">
        <v>993</v>
      </c>
      <c r="C28" s="4" t="s">
        <v>994</v>
      </c>
    </row>
    <row r="29" spans="1:4">
      <c r="A29" s="4" t="s">
        <v>995</v>
      </c>
      <c r="C29" s="6" t="n">
        <v>0.4</v>
      </c>
    </row>
    <row r="30" spans="1:4">
      <c r="A30" s="4" t="s">
        <v>996</v>
      </c>
    </row>
    <row r="31" spans="1:4">
      <c r="A31" s="3" t="s">
        <v>977</v>
      </c>
    </row>
    <row r="32" spans="1:4">
      <c r="A32" s="4" t="s">
        <v>993</v>
      </c>
      <c r="C32" s="4" t="s">
        <v>997</v>
      </c>
    </row>
    <row r="33" spans="1:4">
      <c r="A33" s="4" t="s">
        <v>995</v>
      </c>
      <c r="C33" s="6" t="n">
        <v>0.4</v>
      </c>
    </row>
    <row r="34" spans="1:4">
      <c r="A34" s="4" t="s">
        <v>998</v>
      </c>
      <c r="C34" s="5" t="n">
        <v>6</v>
      </c>
    </row>
    <row r="35" spans="1:4">
      <c r="A35" s="4" t="s">
        <v>999</v>
      </c>
      <c r="C35" s="9" t="n">
        <v>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0</v>
      </c>
      <c r="B1" s="2" t="s">
        <v>435</v>
      </c>
      <c r="J1" s="2" t="s">
        <v>1</v>
      </c>
    </row>
    <row r="2" spans="1:11">
      <c r="B2" s="2" t="s">
        <v>2</v>
      </c>
      <c r="C2" s="2" t="s">
        <v>436</v>
      </c>
      <c r="D2" s="2" t="s">
        <v>4</v>
      </c>
      <c r="E2" s="2" t="s">
        <v>437</v>
      </c>
      <c r="F2" s="2" t="s">
        <v>34</v>
      </c>
      <c r="G2" s="2" t="s">
        <v>438</v>
      </c>
      <c r="H2" s="2" t="s">
        <v>439</v>
      </c>
      <c r="I2" s="2" t="s">
        <v>440</v>
      </c>
      <c r="J2" s="2" t="s">
        <v>2</v>
      </c>
      <c r="K2" s="2" t="s">
        <v>1001</v>
      </c>
    </row>
    <row r="3" spans="1:11">
      <c r="A3" s="3" t="s">
        <v>1002</v>
      </c>
    </row>
    <row r="4" spans="1:11">
      <c r="A4" s="4" t="s">
        <v>77</v>
      </c>
      <c r="B4" s="5" t="n">
        <v>100000000</v>
      </c>
      <c r="F4" s="5" t="n">
        <v>100000000</v>
      </c>
      <c r="J4" s="5" t="n">
        <v>100000000</v>
      </c>
    </row>
    <row r="5" spans="1:11">
      <c r="A5" s="4" t="s">
        <v>76</v>
      </c>
      <c r="B5" s="8" t="n">
        <v>0.1</v>
      </c>
      <c r="F5" s="8" t="n">
        <v>0.1</v>
      </c>
      <c r="J5" s="8" t="n">
        <v>0.1</v>
      </c>
    </row>
    <row r="6" spans="1:11">
      <c r="A6" s="4" t="s">
        <v>1003</v>
      </c>
      <c r="B6" s="5" t="n">
        <v>35190343</v>
      </c>
      <c r="F6" s="5" t="n">
        <v>35374345</v>
      </c>
      <c r="J6" s="5" t="n">
        <v>35190343</v>
      </c>
    </row>
    <row r="7" spans="1:11">
      <c r="A7" s="4" t="s">
        <v>74</v>
      </c>
      <c r="B7" s="5" t="n">
        <v>1000000</v>
      </c>
      <c r="F7" s="5" t="n">
        <v>1000000</v>
      </c>
      <c r="J7" s="5" t="n">
        <v>1000000</v>
      </c>
    </row>
    <row r="8" spans="1:11">
      <c r="A8" s="4" t="s">
        <v>75</v>
      </c>
      <c r="B8" s="5" t="n">
        <v>0</v>
      </c>
      <c r="F8" s="5" t="n">
        <v>0</v>
      </c>
      <c r="J8" s="5" t="n">
        <v>0</v>
      </c>
    </row>
    <row r="9" spans="1:11">
      <c r="A9" s="4" t="s">
        <v>1004</v>
      </c>
      <c r="B9" s="5" t="n">
        <v>0</v>
      </c>
      <c r="F9" s="5" t="n">
        <v>0</v>
      </c>
      <c r="J9" s="5" t="n">
        <v>0</v>
      </c>
    </row>
    <row r="10" spans="1:11">
      <c r="A10" s="3" t="s">
        <v>1005</v>
      </c>
    </row>
    <row r="11" spans="1:11">
      <c r="A11" s="4" t="s">
        <v>159</v>
      </c>
      <c r="J11" s="6" t="n">
        <v>7.1</v>
      </c>
    </row>
    <row r="12" spans="1:11">
      <c r="A12" s="4" t="s">
        <v>1006</v>
      </c>
      <c r="B12" s="8" t="n">
        <v>0.05</v>
      </c>
      <c r="C12" s="8" t="n">
        <v>0.05</v>
      </c>
      <c r="D12" s="8" t="n">
        <v>0.05</v>
      </c>
      <c r="E12" s="8" t="n">
        <v>0.05</v>
      </c>
      <c r="F12" s="8" t="n">
        <v>0.05</v>
      </c>
      <c r="G12" s="8" t="n">
        <v>0.05</v>
      </c>
      <c r="H12" s="8" t="n">
        <v>0.05</v>
      </c>
      <c r="I12" s="8" t="n">
        <v>0.05</v>
      </c>
      <c r="J12" s="8" t="n">
        <v>0.2</v>
      </c>
    </row>
    <row r="13" spans="1:11">
      <c r="A13" s="4" t="s">
        <v>1007</v>
      </c>
    </row>
    <row r="14" spans="1:11">
      <c r="A14" s="3" t="s">
        <v>1005</v>
      </c>
    </row>
    <row r="15" spans="1:11">
      <c r="A15" s="4" t="s">
        <v>1008</v>
      </c>
      <c r="K15" s="6" t="n">
        <v>1.7</v>
      </c>
    </row>
    <row r="16" spans="1:11">
      <c r="A16" s="4" t="s">
        <v>1009</v>
      </c>
      <c r="K16" s="8" t="n">
        <v>0.05</v>
      </c>
    </row>
  </sheetData>
  <mergeCells count="2">
    <mergeCell ref="A1:A2"/>
    <mergeCell ref="B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0</v>
      </c>
      <c r="B1" s="2" t="s">
        <v>1</v>
      </c>
    </row>
    <row r="2" spans="1:4">
      <c r="B2" s="2" t="s">
        <v>2</v>
      </c>
      <c r="C2" s="2" t="s">
        <v>34</v>
      </c>
      <c r="D2" s="2" t="s">
        <v>81</v>
      </c>
    </row>
    <row r="3" spans="1:4">
      <c r="A3" s="3" t="s">
        <v>1011</v>
      </c>
    </row>
    <row r="4" spans="1:4">
      <c r="A4" s="4" t="s">
        <v>507</v>
      </c>
      <c r="B4" s="5" t="n">
        <v>880000</v>
      </c>
    </row>
    <row r="5" spans="1:4">
      <c r="A5" s="4" t="s">
        <v>508</v>
      </c>
      <c r="B5" s="4" t="s">
        <v>405</v>
      </c>
    </row>
    <row r="6" spans="1:4">
      <c r="A6" s="4" t="s">
        <v>509</v>
      </c>
      <c r="B6" s="4" t="s">
        <v>510</v>
      </c>
    </row>
    <row r="7" spans="1:4">
      <c r="A7" s="3" t="s">
        <v>1012</v>
      </c>
    </row>
    <row r="8" spans="1:4">
      <c r="A8" s="4" t="s">
        <v>538</v>
      </c>
      <c r="B8" s="5" t="n">
        <v>1036505</v>
      </c>
      <c r="C8" s="5" t="n">
        <v>1202426</v>
      </c>
      <c r="D8" s="5" t="n">
        <v>1491965</v>
      </c>
    </row>
    <row r="9" spans="1:4">
      <c r="A9" s="4" t="s">
        <v>539</v>
      </c>
      <c r="B9" s="5" t="n">
        <v>-260508</v>
      </c>
      <c r="C9" s="5" t="n">
        <v>-257072</v>
      </c>
      <c r="D9" s="5" t="n">
        <v>-538787</v>
      </c>
    </row>
    <row r="10" spans="1:4">
      <c r="A10" s="4" t="s">
        <v>1013</v>
      </c>
      <c r="B10" s="5" t="n">
        <v>0</v>
      </c>
      <c r="C10" s="5" t="n">
        <v>0</v>
      </c>
      <c r="D10" s="5" t="n">
        <v>0</v>
      </c>
    </row>
    <row r="11" spans="1:4">
      <c r="A11" s="4" t="s">
        <v>541</v>
      </c>
      <c r="B11" s="5" t="n">
        <v>90026</v>
      </c>
      <c r="C11" s="5" t="n">
        <v>91151</v>
      </c>
      <c r="D11" s="5" t="n">
        <v>249248</v>
      </c>
    </row>
    <row r="12" spans="1:4">
      <c r="A12" s="4" t="s">
        <v>542</v>
      </c>
      <c r="B12" s="5" t="n">
        <v>866023</v>
      </c>
      <c r="C12" s="5" t="n">
        <v>1036505</v>
      </c>
      <c r="D12" s="5" t="n">
        <v>1202426</v>
      </c>
    </row>
    <row r="13" spans="1:4">
      <c r="A13" s="4" t="s">
        <v>512</v>
      </c>
    </row>
    <row r="14" spans="1:4">
      <c r="A14" s="3" t="s">
        <v>537</v>
      </c>
    </row>
    <row r="15" spans="1:4">
      <c r="A15" s="4" t="s">
        <v>538</v>
      </c>
      <c r="B15" s="5" t="n">
        <v>996839</v>
      </c>
      <c r="C15" s="5" t="n">
        <v>1198725</v>
      </c>
      <c r="D15" s="5" t="n">
        <v>1091844</v>
      </c>
    </row>
    <row r="16" spans="1:4">
      <c r="A16" s="4" t="s">
        <v>539</v>
      </c>
      <c r="B16" s="5" t="n">
        <v>191147</v>
      </c>
      <c r="C16" s="5" t="n">
        <v>187533</v>
      </c>
      <c r="D16" s="5" t="n">
        <v>383622</v>
      </c>
    </row>
    <row r="17" spans="1:4">
      <c r="A17" s="4" t="s">
        <v>1013</v>
      </c>
      <c r="B17" s="5" t="n">
        <v>-98945</v>
      </c>
      <c r="C17" s="5" t="n">
        <v>-353636</v>
      </c>
      <c r="D17" s="5" t="n">
        <v>-150944</v>
      </c>
    </row>
    <row r="18" spans="1:4">
      <c r="A18" s="4" t="s">
        <v>541</v>
      </c>
      <c r="B18" s="5" t="n">
        <v>-34782</v>
      </c>
      <c r="C18" s="5" t="n">
        <v>-35783</v>
      </c>
      <c r="D18" s="5" t="n">
        <v>-125797</v>
      </c>
    </row>
    <row r="19" spans="1:4">
      <c r="A19" s="4" t="s">
        <v>542</v>
      </c>
      <c r="B19" s="5" t="n">
        <v>1054259</v>
      </c>
      <c r="C19" s="5" t="n">
        <v>996839</v>
      </c>
      <c r="D19" s="5" t="n">
        <v>1198725</v>
      </c>
    </row>
    <row r="20" spans="1:4">
      <c r="A20" s="3" t="s">
        <v>544</v>
      </c>
    </row>
    <row r="21" spans="1:4">
      <c r="A21" s="4" t="s">
        <v>545</v>
      </c>
      <c r="B21" s="8" t="n">
        <v>48.21</v>
      </c>
      <c r="C21" s="8" t="n">
        <v>41.66</v>
      </c>
      <c r="D21" s="8" t="n">
        <v>42.29</v>
      </c>
    </row>
    <row r="22" spans="1:4">
      <c r="A22" s="4" t="s">
        <v>546</v>
      </c>
      <c r="B22" s="10" t="n">
        <v>76.09</v>
      </c>
      <c r="C22" s="10" t="n">
        <v>77.98999999999999</v>
      </c>
      <c r="D22" s="10" t="n">
        <v>38.59</v>
      </c>
    </row>
    <row r="23" spans="1:4">
      <c r="A23" s="4" t="s">
        <v>1014</v>
      </c>
      <c r="B23" s="10" t="n">
        <v>33.83</v>
      </c>
      <c r="C23" s="10" t="n">
        <v>41.56</v>
      </c>
      <c r="D23" s="10" t="n">
        <v>36.66</v>
      </c>
    </row>
    <row r="24" spans="1:4">
      <c r="A24" s="4" t="s">
        <v>548</v>
      </c>
      <c r="B24" s="10" t="n">
        <v>65.73999999999999</v>
      </c>
      <c r="C24" s="10" t="n">
        <v>50.47</v>
      </c>
      <c r="D24" s="10" t="n">
        <v>43.78</v>
      </c>
    </row>
    <row r="25" spans="1:4">
      <c r="A25" s="4" t="s">
        <v>549</v>
      </c>
      <c r="B25" s="8" t="n">
        <v>54.04</v>
      </c>
      <c r="C25" s="8" t="n">
        <v>48.21</v>
      </c>
      <c r="D25" s="8" t="n">
        <v>41.66</v>
      </c>
    </row>
    <row r="26" spans="1:4">
      <c r="A26" s="4" t="s">
        <v>566</v>
      </c>
    </row>
    <row r="27" spans="1:4">
      <c r="A27" s="3" t="s">
        <v>568</v>
      </c>
    </row>
    <row r="28" spans="1:4">
      <c r="A28" s="4" t="s">
        <v>538</v>
      </c>
      <c r="B28" s="5" t="n">
        <v>180110</v>
      </c>
      <c r="C28" s="5" t="n">
        <v>227213</v>
      </c>
      <c r="D28" s="5" t="n">
        <v>284245</v>
      </c>
    </row>
    <row r="29" spans="1:4">
      <c r="A29" s="4" t="s">
        <v>539</v>
      </c>
      <c r="B29" s="5" t="n">
        <v>69361</v>
      </c>
      <c r="C29" s="5" t="n">
        <v>69539</v>
      </c>
      <c r="D29" s="5" t="n">
        <v>155165</v>
      </c>
    </row>
    <row r="30" spans="1:4">
      <c r="A30" s="4" t="s">
        <v>1013</v>
      </c>
      <c r="B30" s="5" t="n">
        <v>-59649</v>
      </c>
      <c r="C30" s="5" t="n">
        <v>-61274</v>
      </c>
      <c r="D30" s="5" t="n">
        <v>-88746</v>
      </c>
    </row>
    <row r="31" spans="1:4">
      <c r="A31" s="4" t="s">
        <v>541</v>
      </c>
      <c r="B31" s="5" t="n">
        <v>-55244</v>
      </c>
      <c r="C31" s="5" t="n">
        <v>-55368</v>
      </c>
      <c r="D31" s="5" t="n">
        <v>-123451</v>
      </c>
    </row>
    <row r="32" spans="1:4">
      <c r="A32" s="4" t="s">
        <v>542</v>
      </c>
      <c r="B32" s="5" t="n">
        <v>134578</v>
      </c>
      <c r="C32" s="5" t="n">
        <v>180110</v>
      </c>
      <c r="D32" s="5" t="n">
        <v>227213</v>
      </c>
    </row>
    <row r="33" spans="1:4">
      <c r="A33" s="3" t="s">
        <v>544</v>
      </c>
    </row>
    <row r="34" spans="1:4">
      <c r="A34" s="4" t="s">
        <v>545</v>
      </c>
      <c r="B34" s="8" t="n">
        <v>58.57</v>
      </c>
      <c r="C34" s="8" t="n">
        <v>49.57</v>
      </c>
      <c r="D34" s="8" t="n">
        <v>58.63</v>
      </c>
    </row>
    <row r="35" spans="1:4">
      <c r="A35" s="4" t="s">
        <v>546</v>
      </c>
      <c r="B35" s="10" t="n">
        <v>76.26000000000001</v>
      </c>
      <c r="C35" s="5" t="n">
        <v>78</v>
      </c>
      <c r="D35" s="10" t="n">
        <v>38.37</v>
      </c>
    </row>
    <row r="36" spans="1:4">
      <c r="A36" s="4" t="s">
        <v>1014</v>
      </c>
      <c r="B36" s="10" t="n">
        <v>56.44</v>
      </c>
      <c r="C36" s="10" t="n">
        <v>52.51</v>
      </c>
      <c r="D36" s="10" t="n">
        <v>57.38</v>
      </c>
    </row>
    <row r="37" spans="1:4">
      <c r="A37" s="4" t="s">
        <v>548</v>
      </c>
      <c r="B37" s="10" t="n">
        <v>58.57</v>
      </c>
      <c r="C37" s="10" t="n">
        <v>52.74</v>
      </c>
      <c r="D37" s="10" t="n">
        <v>50.72</v>
      </c>
    </row>
    <row r="38" spans="1:4">
      <c r="A38" s="4" t="s">
        <v>549</v>
      </c>
      <c r="B38" s="8" t="n">
        <v>68.64</v>
      </c>
      <c r="C38" s="8" t="n">
        <v>58.57</v>
      </c>
      <c r="D38" s="8" t="n">
        <v>49.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4</v>
      </c>
      <c r="D2" s="2" t="s">
        <v>81</v>
      </c>
    </row>
    <row r="3" spans="1:4">
      <c r="A3" s="3" t="s">
        <v>1016</v>
      </c>
    </row>
    <row r="4" spans="1:4">
      <c r="A4" s="4" t="s">
        <v>1017</v>
      </c>
      <c r="B4" s="6" t="n">
        <v>-170.1</v>
      </c>
      <c r="C4" s="6" t="n">
        <v>-104.1</v>
      </c>
    </row>
    <row r="5" spans="1:4">
      <c r="A5" s="4" t="s">
        <v>1018</v>
      </c>
      <c r="B5" s="7" t="n">
        <v>-69.7</v>
      </c>
      <c r="C5" s="7" t="n">
        <v>-86.5</v>
      </c>
    </row>
    <row r="6" spans="1:4">
      <c r="A6" s="4" t="s">
        <v>1019</v>
      </c>
      <c r="B6" s="7" t="n">
        <v>6.1</v>
      </c>
      <c r="C6" s="7" t="n">
        <v>4.5</v>
      </c>
    </row>
    <row r="7" spans="1:4">
      <c r="A7" s="4" t="s">
        <v>1020</v>
      </c>
      <c r="B7" s="7" t="n">
        <v>-233.7</v>
      </c>
      <c r="C7" s="7" t="n">
        <v>-186.1</v>
      </c>
    </row>
    <row r="8" spans="1:4">
      <c r="A8" s="4" t="s">
        <v>1021</v>
      </c>
      <c r="B8" s="7" t="n">
        <v>25.5</v>
      </c>
      <c r="C8" s="7" t="n">
        <v>30.7</v>
      </c>
    </row>
    <row r="9" spans="1:4">
      <c r="A9" s="4" t="s">
        <v>1022</v>
      </c>
      <c r="B9" s="7" t="n">
        <v>0.3</v>
      </c>
      <c r="C9" s="7" t="n">
        <v>0.7</v>
      </c>
    </row>
    <row r="10" spans="1:4">
      <c r="A10" s="3" t="s">
        <v>1023</v>
      </c>
    </row>
    <row r="11" spans="1:4">
      <c r="A11" s="4" t="s">
        <v>1024</v>
      </c>
      <c r="B11" s="7" t="n">
        <v>-67.90000000000001</v>
      </c>
      <c r="C11" s="7" t="n">
        <v>44.7</v>
      </c>
      <c r="D11" s="6" t="n">
        <v>-40.2</v>
      </c>
    </row>
    <row r="12" spans="1:4">
      <c r="A12" s="4" t="s">
        <v>1025</v>
      </c>
      <c r="B12" s="5" t="n">
        <v>0</v>
      </c>
      <c r="C12" s="5" t="n">
        <v>0</v>
      </c>
      <c r="D12" s="5" t="n">
        <v>0</v>
      </c>
    </row>
    <row r="13" spans="1:4">
      <c r="A13" s="4" t="s">
        <v>1026</v>
      </c>
      <c r="B13" s="7" t="n">
        <v>-67.90000000000001</v>
      </c>
      <c r="C13" s="7" t="n">
        <v>44.7</v>
      </c>
      <c r="D13" s="7" t="n">
        <v>-40.2</v>
      </c>
    </row>
    <row r="14" spans="1:4">
      <c r="A14" s="3" t="s">
        <v>1027</v>
      </c>
    </row>
    <row r="15" spans="1:4">
      <c r="A15" s="4" t="s">
        <v>1028</v>
      </c>
      <c r="B15" s="7" t="n">
        <v>9.6</v>
      </c>
      <c r="C15" s="7" t="n">
        <v>-17.6</v>
      </c>
      <c r="D15" s="7" t="n">
        <v>-12.5</v>
      </c>
    </row>
    <row r="16" spans="1:4">
      <c r="A16" s="4" t="s">
        <v>1029</v>
      </c>
      <c r="B16" s="7" t="n">
        <v>-1.8</v>
      </c>
      <c r="C16" s="7" t="n">
        <v>4.4</v>
      </c>
      <c r="D16" s="7" t="n">
        <v>4.1</v>
      </c>
    </row>
    <row r="17" spans="1:4">
      <c r="A17" s="4" t="s">
        <v>1030</v>
      </c>
      <c r="B17" s="7" t="n">
        <v>7.8</v>
      </c>
      <c r="C17" s="7" t="n">
        <v>-13.2</v>
      </c>
      <c r="D17" s="7" t="n">
        <v>-8.4</v>
      </c>
    </row>
    <row r="18" spans="1:4">
      <c r="A18" s="4" t="s">
        <v>1031</v>
      </c>
      <c r="B18" s="7" t="n">
        <v>12.1</v>
      </c>
      <c r="C18" s="7" t="n">
        <v>7.6</v>
      </c>
      <c r="D18" s="5" t="n">
        <v>8</v>
      </c>
    </row>
    <row r="19" spans="1:4">
      <c r="A19" s="4" t="s">
        <v>1032</v>
      </c>
      <c r="B19" s="5" t="n">
        <v>-3</v>
      </c>
      <c r="C19" s="7" t="n">
        <v>-2.9</v>
      </c>
      <c r="D19" s="7" t="n">
        <v>-2.8</v>
      </c>
    </row>
    <row r="20" spans="1:4">
      <c r="A20" s="4" t="s">
        <v>1033</v>
      </c>
      <c r="B20" s="7" t="n">
        <v>9.1</v>
      </c>
      <c r="C20" s="7" t="n">
        <v>4.7</v>
      </c>
      <c r="D20" s="7" t="n">
        <v>5.2</v>
      </c>
    </row>
    <row r="21" spans="1:4">
      <c r="A21" s="3" t="s">
        <v>1034</v>
      </c>
    </row>
    <row r="22" spans="1:4">
      <c r="A22" s="4" t="s">
        <v>1035</v>
      </c>
      <c r="B22" s="7" t="n">
        <v>1.5</v>
      </c>
      <c r="C22" s="7" t="n">
        <v>0.2</v>
      </c>
      <c r="D22" s="7" t="n">
        <v>2.4</v>
      </c>
    </row>
    <row r="23" spans="1:4">
      <c r="A23" s="4" t="s">
        <v>1036</v>
      </c>
      <c r="B23" s="7" t="n">
        <v>0.1</v>
      </c>
      <c r="C23" s="7" t="n">
        <v>0.1</v>
      </c>
      <c r="D23" s="7" t="n">
        <v>-0.8</v>
      </c>
    </row>
    <row r="24" spans="1:4">
      <c r="A24" s="4" t="s">
        <v>1037</v>
      </c>
      <c r="B24" s="7" t="n">
        <v>1.6</v>
      </c>
      <c r="C24" s="7" t="n">
        <v>0.3</v>
      </c>
      <c r="D24" s="7" t="n">
        <v>1.6</v>
      </c>
    </row>
    <row r="25" spans="1:4">
      <c r="A25" s="4" t="s">
        <v>1038</v>
      </c>
      <c r="B25" s="7" t="n">
        <v>-44.7</v>
      </c>
      <c r="C25" s="7" t="n">
        <v>34.9</v>
      </c>
      <c r="D25" s="7" t="n">
        <v>-42.3</v>
      </c>
    </row>
    <row r="26" spans="1:4">
      <c r="A26" s="4" t="s">
        <v>1039</v>
      </c>
      <c r="B26" s="7" t="n">
        <v>-4.7</v>
      </c>
      <c r="C26" s="7" t="n">
        <v>1.6</v>
      </c>
      <c r="D26" s="7" t="n">
        <v>0.5</v>
      </c>
    </row>
    <row r="27" spans="1:4">
      <c r="A27" s="4" t="s">
        <v>117</v>
      </c>
      <c r="B27" s="6" t="n">
        <v>-49.4</v>
      </c>
      <c r="C27" s="6" t="n">
        <v>36.5</v>
      </c>
      <c r="D27" s="6" t="n">
        <v>-4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40</v>
      </c>
      <c r="B1" s="2" t="s">
        <v>1</v>
      </c>
    </row>
    <row r="2" spans="1:3">
      <c r="B2" s="2" t="s">
        <v>2</v>
      </c>
      <c r="C2" s="2" t="s">
        <v>34</v>
      </c>
    </row>
    <row r="3" spans="1:3">
      <c r="A3" s="3" t="s">
        <v>1041</v>
      </c>
    </row>
    <row r="4" spans="1:3">
      <c r="A4" s="4" t="s">
        <v>1042</v>
      </c>
      <c r="B4" s="6" t="n">
        <v>22.1</v>
      </c>
      <c r="C4" s="6" t="n">
        <v>21.5</v>
      </c>
    </row>
    <row r="5" spans="1:3">
      <c r="A5" s="4" t="s">
        <v>1043</v>
      </c>
      <c r="B5" s="5" t="n">
        <v>1</v>
      </c>
      <c r="C5" s="7" t="n">
        <v>3.3</v>
      </c>
    </row>
    <row r="6" spans="1:3">
      <c r="A6" s="4" t="s">
        <v>501</v>
      </c>
      <c r="B6" s="7" t="n">
        <v>2.1</v>
      </c>
      <c r="C6" s="5" t="n">
        <v>0</v>
      </c>
    </row>
    <row r="7" spans="1:3">
      <c r="A7" s="4" t="s">
        <v>1044</v>
      </c>
      <c r="B7" s="7" t="n">
        <v>-1.3</v>
      </c>
      <c r="C7" s="7" t="n">
        <v>-3.2</v>
      </c>
    </row>
    <row r="8" spans="1:3">
      <c r="A8" s="4" t="s">
        <v>1045</v>
      </c>
      <c r="B8" s="7" t="n">
        <v>-0.5</v>
      </c>
      <c r="C8" s="7" t="n">
        <v>0.5</v>
      </c>
    </row>
    <row r="9" spans="1:3">
      <c r="A9" s="4" t="s">
        <v>1046</v>
      </c>
      <c r="B9" s="7" t="n">
        <v>23.4</v>
      </c>
      <c r="C9" s="6" t="n">
        <v>22.1</v>
      </c>
    </row>
    <row r="10" spans="1:3">
      <c r="A10" s="3" t="s">
        <v>1047</v>
      </c>
    </row>
    <row r="11" spans="1:3">
      <c r="A11" s="4" t="s">
        <v>1048</v>
      </c>
      <c r="B11" s="7" t="n">
        <v>0.4</v>
      </c>
    </row>
    <row r="12" spans="1:3">
      <c r="A12" s="4" t="s">
        <v>1049</v>
      </c>
      <c r="B12" s="9" t="n">
        <v>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50</v>
      </c>
      <c r="B1" s="2" t="s">
        <v>435</v>
      </c>
      <c r="J1" s="2" t="s">
        <v>1</v>
      </c>
    </row>
    <row r="2" spans="1:12">
      <c r="B2" s="2" t="s">
        <v>869</v>
      </c>
      <c r="C2" s="2" t="s">
        <v>1051</v>
      </c>
      <c r="D2" s="2" t="s">
        <v>722</v>
      </c>
      <c r="E2" s="2" t="s">
        <v>1052</v>
      </c>
      <c r="F2" s="2" t="s">
        <v>753</v>
      </c>
      <c r="G2" s="2" t="s">
        <v>1053</v>
      </c>
      <c r="H2" s="2" t="s">
        <v>1054</v>
      </c>
      <c r="I2" s="2" t="s">
        <v>1055</v>
      </c>
      <c r="J2" s="2" t="s">
        <v>1056</v>
      </c>
      <c r="K2" s="2" t="s">
        <v>753</v>
      </c>
      <c r="L2" s="2" t="s">
        <v>721</v>
      </c>
    </row>
    <row r="3" spans="1:12">
      <c r="A3" s="3" t="s">
        <v>248</v>
      </c>
    </row>
    <row r="4" spans="1:12">
      <c r="A4" s="4" t="s">
        <v>1057</v>
      </c>
      <c r="J4" s="5" t="n">
        <v>4</v>
      </c>
    </row>
    <row r="5" spans="1:12">
      <c r="A5" s="3" t="s">
        <v>1058</v>
      </c>
    </row>
    <row r="6" spans="1:12">
      <c r="A6" s="4" t="s">
        <v>1059</v>
      </c>
      <c r="B6" s="6" t="n">
        <v>447.5</v>
      </c>
      <c r="C6" s="6" t="n">
        <v>464.1</v>
      </c>
      <c r="D6" s="6" t="n">
        <v>464.7</v>
      </c>
      <c r="E6" s="6" t="n">
        <v>431.3</v>
      </c>
      <c r="F6" s="6" t="n">
        <v>432.1</v>
      </c>
      <c r="G6" s="6" t="n">
        <v>424.5</v>
      </c>
      <c r="H6" s="6" t="n">
        <v>414.1</v>
      </c>
      <c r="I6" s="9" t="n">
        <v>405</v>
      </c>
      <c r="J6" s="6" t="n">
        <v>1807.6</v>
      </c>
      <c r="K6" s="6" t="n">
        <v>1675.7</v>
      </c>
      <c r="L6" s="9" t="n">
        <v>1638</v>
      </c>
    </row>
    <row r="7" spans="1:12">
      <c r="A7" s="4" t="s">
        <v>90</v>
      </c>
      <c r="B7" s="7" t="n">
        <v>62.3</v>
      </c>
      <c r="C7" s="7" t="n">
        <v>68.2</v>
      </c>
      <c r="D7" s="7" t="n">
        <v>62.8</v>
      </c>
      <c r="E7" s="7" t="n">
        <v>62.6</v>
      </c>
      <c r="F7" s="7" t="n">
        <v>46.1</v>
      </c>
      <c r="G7" s="7" t="n">
        <v>67.2</v>
      </c>
      <c r="H7" s="5" t="n">
        <v>69</v>
      </c>
      <c r="I7" s="7" t="n">
        <v>62.1</v>
      </c>
      <c r="J7" s="7" t="n">
        <v>255.9</v>
      </c>
      <c r="K7" s="7" t="n">
        <v>244.4</v>
      </c>
      <c r="L7" s="7" t="n">
        <v>223.9</v>
      </c>
    </row>
    <row r="8" spans="1:12">
      <c r="A8" s="4" t="s">
        <v>125</v>
      </c>
      <c r="J8" s="7" t="n">
        <v>94.3</v>
      </c>
      <c r="K8" s="5" t="n">
        <v>91</v>
      </c>
      <c r="L8" s="7" t="n">
        <v>91.90000000000001</v>
      </c>
    </row>
    <row r="9" spans="1:12">
      <c r="A9" s="4" t="s">
        <v>1060</v>
      </c>
      <c r="B9" s="7" t="n">
        <v>3087.1</v>
      </c>
      <c r="F9" s="7" t="n">
        <v>2970.4</v>
      </c>
      <c r="J9" s="7" t="n">
        <v>3087.1</v>
      </c>
      <c r="K9" s="7" t="n">
        <v>2970.4</v>
      </c>
      <c r="L9" s="7" t="n">
        <v>2863.4</v>
      </c>
    </row>
    <row r="10" spans="1:12">
      <c r="A10" s="4" t="s">
        <v>1061</v>
      </c>
      <c r="J10" s="7" t="n">
        <v>75.90000000000001</v>
      </c>
      <c r="K10" s="7" t="n">
        <v>76.7</v>
      </c>
      <c r="L10" s="7" t="n">
        <v>62.4</v>
      </c>
    </row>
    <row r="11" spans="1:12">
      <c r="A11" s="3" t="s">
        <v>1062</v>
      </c>
    </row>
    <row r="12" spans="1:12">
      <c r="A12" s="4" t="s">
        <v>88</v>
      </c>
      <c r="J12" s="7" t="n">
        <v>-1.7</v>
      </c>
      <c r="K12" s="7" t="n">
        <v>-3.4</v>
      </c>
      <c r="L12" s="5" t="n">
        <v>-8</v>
      </c>
    </row>
    <row r="13" spans="1:12">
      <c r="A13" s="4" t="s">
        <v>1063</v>
      </c>
      <c r="J13" s="7" t="n">
        <v>-4.5</v>
      </c>
      <c r="K13" s="7" t="n">
        <v>-6.7</v>
      </c>
      <c r="L13" s="5" t="n">
        <v>-3</v>
      </c>
    </row>
    <row r="14" spans="1:12">
      <c r="A14" s="4" t="s">
        <v>1064</v>
      </c>
      <c r="B14" s="7" t="n">
        <v>62.3</v>
      </c>
      <c r="C14" s="7" t="n">
        <v>68.2</v>
      </c>
      <c r="D14" s="7" t="n">
        <v>62.8</v>
      </c>
      <c r="E14" s="7" t="n">
        <v>62.6</v>
      </c>
      <c r="F14" s="7" t="n">
        <v>46.1</v>
      </c>
      <c r="G14" s="7" t="n">
        <v>67.2</v>
      </c>
      <c r="H14" s="5" t="n">
        <v>69</v>
      </c>
      <c r="I14" s="7" t="n">
        <v>62.1</v>
      </c>
      <c r="J14" s="7" t="n">
        <v>255.9</v>
      </c>
      <c r="K14" s="7" t="n">
        <v>244.4</v>
      </c>
      <c r="L14" s="7" t="n">
        <v>223.9</v>
      </c>
    </row>
    <row r="15" spans="1:12">
      <c r="A15" s="4" t="s">
        <v>1065</v>
      </c>
      <c r="J15" s="7" t="n">
        <v>-51.8</v>
      </c>
      <c r="K15" s="7" t="n">
        <v>-53.5</v>
      </c>
      <c r="L15" s="7" t="n">
        <v>-53.6</v>
      </c>
    </row>
    <row r="16" spans="1:12">
      <c r="A16" s="4" t="s">
        <v>1066</v>
      </c>
      <c r="J16" s="7" t="n">
        <v>204.1</v>
      </c>
      <c r="K16" s="7" t="n">
        <v>190.9</v>
      </c>
      <c r="L16" s="7" t="n">
        <v>170.3</v>
      </c>
    </row>
    <row r="17" spans="1:12">
      <c r="A17" s="4" t="s">
        <v>454</v>
      </c>
    </row>
    <row r="18" spans="1:12">
      <c r="A18" s="3" t="s">
        <v>1058</v>
      </c>
    </row>
    <row r="19" spans="1:12">
      <c r="A19" s="4" t="s">
        <v>1059</v>
      </c>
      <c r="B19" s="7" t="n">
        <v>206.8</v>
      </c>
      <c r="C19" s="7" t="n">
        <v>219.5</v>
      </c>
      <c r="D19" s="7" t="n">
        <v>214.5</v>
      </c>
      <c r="E19" s="7" t="n">
        <v>187.3</v>
      </c>
      <c r="F19" s="7" t="n">
        <v>195.8</v>
      </c>
      <c r="G19" s="7" t="n">
        <v>188.8</v>
      </c>
      <c r="H19" s="7" t="n">
        <v>180.3</v>
      </c>
      <c r="I19" s="7" t="n">
        <v>169.9</v>
      </c>
      <c r="J19" s="7" t="n">
        <v>828.1</v>
      </c>
      <c r="K19" s="7" t="n">
        <v>734.8</v>
      </c>
      <c r="L19" s="7" t="n">
        <v>686.1</v>
      </c>
    </row>
    <row r="20" spans="1:12">
      <c r="A20" s="4" t="s">
        <v>460</v>
      </c>
    </row>
    <row r="21" spans="1:12">
      <c r="A21" s="3" t="s">
        <v>1058</v>
      </c>
    </row>
    <row r="22" spans="1:12">
      <c r="A22" s="4" t="s">
        <v>1059</v>
      </c>
      <c r="B22" s="7" t="n">
        <v>142.5</v>
      </c>
      <c r="C22" s="7" t="n">
        <v>146.3</v>
      </c>
      <c r="D22" s="7" t="n">
        <v>150.9</v>
      </c>
      <c r="E22" s="7" t="n">
        <v>149.6</v>
      </c>
      <c r="F22" s="7" t="n">
        <v>143.9</v>
      </c>
      <c r="G22" s="7" t="n">
        <v>147.7</v>
      </c>
      <c r="H22" s="5" t="n">
        <v>147</v>
      </c>
      <c r="I22" s="7" t="n">
        <v>146.2</v>
      </c>
      <c r="J22" s="7" t="n">
        <v>589.3</v>
      </c>
      <c r="K22" s="7" t="n">
        <v>584.8</v>
      </c>
      <c r="L22" s="7" t="n">
        <v>591.5</v>
      </c>
    </row>
    <row r="23" spans="1:12">
      <c r="A23" s="4" t="s">
        <v>465</v>
      </c>
    </row>
    <row r="24" spans="1:12">
      <c r="A24" s="3" t="s">
        <v>1058</v>
      </c>
    </row>
    <row r="25" spans="1:12">
      <c r="A25" s="4" t="s">
        <v>1059</v>
      </c>
      <c r="B25" s="7" t="n">
        <v>77.90000000000001</v>
      </c>
      <c r="C25" s="7" t="n">
        <v>79.09999999999999</v>
      </c>
      <c r="D25" s="7" t="n">
        <v>79.59999999999999</v>
      </c>
      <c r="E25" s="7" t="n">
        <v>75.3</v>
      </c>
      <c r="F25" s="7" t="n">
        <v>71.3</v>
      </c>
      <c r="G25" s="5" t="n">
        <v>69</v>
      </c>
      <c r="H25" s="7" t="n">
        <v>68.90000000000001</v>
      </c>
      <c r="I25" s="7" t="n">
        <v>70.2</v>
      </c>
      <c r="J25" s="7" t="n">
        <v>311.9</v>
      </c>
      <c r="K25" s="7" t="n">
        <v>279.4</v>
      </c>
      <c r="L25" s="7" t="n">
        <v>274.5</v>
      </c>
    </row>
    <row r="26" spans="1:12">
      <c r="A26" s="4" t="s">
        <v>468</v>
      </c>
    </row>
    <row r="27" spans="1:12">
      <c r="A27" s="3" t="s">
        <v>1058</v>
      </c>
    </row>
    <row r="28" spans="1:12">
      <c r="A28" s="4" t="s">
        <v>1059</v>
      </c>
      <c r="B28" s="7" t="n">
        <v>20.3</v>
      </c>
      <c r="C28" s="6" t="n">
        <v>19.2</v>
      </c>
      <c r="D28" s="6" t="n">
        <v>19.7</v>
      </c>
      <c r="E28" s="6" t="n">
        <v>19.1</v>
      </c>
      <c r="F28" s="7" t="n">
        <v>21.1</v>
      </c>
      <c r="G28" s="9" t="n">
        <v>19</v>
      </c>
      <c r="H28" s="6" t="n">
        <v>17.9</v>
      </c>
      <c r="I28" s="6" t="n">
        <v>18.7</v>
      </c>
      <c r="J28" s="7" t="n">
        <v>78.3</v>
      </c>
      <c r="K28" s="7" t="n">
        <v>76.7</v>
      </c>
      <c r="L28" s="7" t="n">
        <v>85.90000000000001</v>
      </c>
    </row>
    <row r="29" spans="1:12">
      <c r="A29" s="4" t="s">
        <v>1067</v>
      </c>
    </row>
    <row r="30" spans="1:12">
      <c r="A30" s="3" t="s">
        <v>1058</v>
      </c>
    </row>
    <row r="31" spans="1:12">
      <c r="A31" s="4" t="s">
        <v>1059</v>
      </c>
      <c r="J31" s="7" t="n">
        <v>1807.6</v>
      </c>
      <c r="K31" s="7" t="n">
        <v>1675.7</v>
      </c>
      <c r="L31" s="5" t="n">
        <v>1638</v>
      </c>
    </row>
    <row r="32" spans="1:12">
      <c r="A32" s="4" t="s">
        <v>90</v>
      </c>
      <c r="J32" s="7" t="n">
        <v>262.1</v>
      </c>
      <c r="K32" s="7" t="n">
        <v>254.5</v>
      </c>
      <c r="L32" s="7" t="n">
        <v>234.9</v>
      </c>
    </row>
    <row r="33" spans="1:12">
      <c r="A33" s="4" t="s">
        <v>125</v>
      </c>
      <c r="J33" s="7" t="n">
        <v>94.3</v>
      </c>
      <c r="K33" s="5" t="n">
        <v>91</v>
      </c>
      <c r="L33" s="7" t="n">
        <v>91.90000000000001</v>
      </c>
    </row>
    <row r="34" spans="1:12">
      <c r="A34" s="4" t="s">
        <v>1060</v>
      </c>
      <c r="B34" s="7" t="n">
        <v>3038.6</v>
      </c>
      <c r="F34" s="5" t="n">
        <v>2927</v>
      </c>
      <c r="J34" s="7" t="n">
        <v>3038.6</v>
      </c>
      <c r="K34" s="5" t="n">
        <v>2927</v>
      </c>
      <c r="L34" s="7" t="n">
        <v>2821.9</v>
      </c>
    </row>
    <row r="35" spans="1:12">
      <c r="A35" s="4" t="s">
        <v>1061</v>
      </c>
      <c r="J35" s="7" t="n">
        <v>74.7</v>
      </c>
      <c r="K35" s="7" t="n">
        <v>76.09999999999999</v>
      </c>
      <c r="L35" s="7" t="n">
        <v>60.5</v>
      </c>
    </row>
    <row r="36" spans="1:12">
      <c r="A36" s="3" t="s">
        <v>1062</v>
      </c>
    </row>
    <row r="37" spans="1:12">
      <c r="A37" s="4" t="s">
        <v>1064</v>
      </c>
      <c r="J37" s="7" t="n">
        <v>262.1</v>
      </c>
      <c r="K37" s="7" t="n">
        <v>254.5</v>
      </c>
      <c r="L37" s="7" t="n">
        <v>234.9</v>
      </c>
    </row>
    <row r="38" spans="1:12">
      <c r="A38" s="4" t="s">
        <v>1068</v>
      </c>
    </row>
    <row r="39" spans="1:12">
      <c r="A39" s="3" t="s">
        <v>1058</v>
      </c>
    </row>
    <row r="40" spans="1:12">
      <c r="A40" s="4" t="s">
        <v>1059</v>
      </c>
      <c r="J40" s="7" t="n">
        <v>828.1</v>
      </c>
      <c r="K40" s="7" t="n">
        <v>734.8</v>
      </c>
      <c r="L40" s="7" t="n">
        <v>686.1</v>
      </c>
    </row>
    <row r="41" spans="1:12">
      <c r="A41" s="4" t="s">
        <v>90</v>
      </c>
      <c r="J41" s="7" t="n">
        <v>116.8</v>
      </c>
      <c r="K41" s="7" t="n">
        <v>119.7</v>
      </c>
      <c r="L41" s="7" t="n">
        <v>121.1</v>
      </c>
    </row>
    <row r="42" spans="1:12">
      <c r="A42" s="4" t="s">
        <v>125</v>
      </c>
      <c r="J42" s="7" t="n">
        <v>41.1</v>
      </c>
      <c r="K42" s="7" t="n">
        <v>40.5</v>
      </c>
      <c r="L42" s="7" t="n">
        <v>38.9</v>
      </c>
    </row>
    <row r="43" spans="1:12">
      <c r="A43" s="4" t="s">
        <v>1060</v>
      </c>
      <c r="B43" s="7" t="n">
        <v>2119.7</v>
      </c>
      <c r="F43" s="7" t="n">
        <v>1989.6</v>
      </c>
      <c r="J43" s="7" t="n">
        <v>2119.7</v>
      </c>
      <c r="K43" s="7" t="n">
        <v>1989.6</v>
      </c>
      <c r="L43" s="7" t="n">
        <v>1942.1</v>
      </c>
    </row>
    <row r="44" spans="1:12">
      <c r="A44" s="4" t="s">
        <v>1061</v>
      </c>
      <c r="J44" s="7" t="n">
        <v>22.4</v>
      </c>
      <c r="K44" s="7" t="n">
        <v>33.1</v>
      </c>
      <c r="L44" s="7" t="n">
        <v>12.8</v>
      </c>
    </row>
    <row r="45" spans="1:12">
      <c r="A45" s="3" t="s">
        <v>1062</v>
      </c>
    </row>
    <row r="46" spans="1:12">
      <c r="A46" s="4" t="s">
        <v>1064</v>
      </c>
      <c r="J46" s="7" t="n">
        <v>116.8</v>
      </c>
      <c r="K46" s="7" t="n">
        <v>119.7</v>
      </c>
      <c r="L46" s="7" t="n">
        <v>121.1</v>
      </c>
    </row>
    <row r="47" spans="1:12">
      <c r="A47" s="4" t="s">
        <v>1069</v>
      </c>
    </row>
    <row r="48" spans="1:12">
      <c r="A48" s="3" t="s">
        <v>1058</v>
      </c>
    </row>
    <row r="49" spans="1:12">
      <c r="A49" s="4" t="s">
        <v>1059</v>
      </c>
      <c r="J49" s="7" t="n">
        <v>589.3</v>
      </c>
      <c r="K49" s="7" t="n">
        <v>584.8</v>
      </c>
      <c r="L49" s="7" t="n">
        <v>591.5</v>
      </c>
    </row>
    <row r="50" spans="1:12">
      <c r="A50" s="4" t="s">
        <v>90</v>
      </c>
      <c r="J50" s="7" t="n">
        <v>95.40000000000001</v>
      </c>
      <c r="K50" s="7" t="n">
        <v>88.90000000000001</v>
      </c>
      <c r="L50" s="7" t="n">
        <v>102.7</v>
      </c>
    </row>
    <row r="51" spans="1:12">
      <c r="A51" s="4" t="s">
        <v>125</v>
      </c>
      <c r="J51" s="7" t="n">
        <v>38.2</v>
      </c>
      <c r="K51" s="7" t="n">
        <v>35.5</v>
      </c>
      <c r="L51" s="7" t="n">
        <v>34.9</v>
      </c>
    </row>
    <row r="52" spans="1:12">
      <c r="A52" s="4" t="s">
        <v>1060</v>
      </c>
      <c r="B52" s="7" t="n">
        <v>511.9</v>
      </c>
      <c r="F52" s="7" t="n">
        <v>519.4</v>
      </c>
      <c r="J52" s="7" t="n">
        <v>511.9</v>
      </c>
      <c r="K52" s="7" t="n">
        <v>519.4</v>
      </c>
      <c r="L52" s="7" t="n">
        <v>491.7</v>
      </c>
    </row>
    <row r="53" spans="1:12">
      <c r="A53" s="4" t="s">
        <v>1061</v>
      </c>
      <c r="J53" s="7" t="n">
        <v>42.4</v>
      </c>
      <c r="K53" s="7" t="n">
        <v>32.6</v>
      </c>
      <c r="L53" s="7" t="n">
        <v>40.4</v>
      </c>
    </row>
    <row r="54" spans="1:12">
      <c r="A54" s="3" t="s">
        <v>1062</v>
      </c>
    </row>
    <row r="55" spans="1:12">
      <c r="A55" s="4" t="s">
        <v>1064</v>
      </c>
      <c r="J55" s="7" t="n">
        <v>95.40000000000001</v>
      </c>
      <c r="K55" s="7" t="n">
        <v>88.90000000000001</v>
      </c>
      <c r="L55" s="7" t="n">
        <v>102.7</v>
      </c>
    </row>
    <row r="56" spans="1:12">
      <c r="A56" s="4" t="s">
        <v>1070</v>
      </c>
    </row>
    <row r="57" spans="1:12">
      <c r="A57" s="3" t="s">
        <v>1058</v>
      </c>
    </row>
    <row r="58" spans="1:12">
      <c r="A58" s="4" t="s">
        <v>1059</v>
      </c>
      <c r="J58" s="7" t="n">
        <v>311.9</v>
      </c>
      <c r="K58" s="7" t="n">
        <v>279.4</v>
      </c>
      <c r="L58" s="7" t="n">
        <v>274.5</v>
      </c>
    </row>
    <row r="59" spans="1:12">
      <c r="A59" s="4" t="s">
        <v>90</v>
      </c>
      <c r="J59" s="7" t="n">
        <v>45.4</v>
      </c>
      <c r="K59" s="7" t="n">
        <v>39.8</v>
      </c>
      <c r="L59" s="5" t="n">
        <v>37</v>
      </c>
    </row>
    <row r="60" spans="1:12">
      <c r="A60" s="4" t="s">
        <v>125</v>
      </c>
      <c r="J60" s="7" t="n">
        <v>6.6</v>
      </c>
      <c r="K60" s="7" t="n">
        <v>6.8</v>
      </c>
      <c r="L60" s="7" t="n">
        <v>6.9</v>
      </c>
    </row>
    <row r="61" spans="1:12">
      <c r="A61" s="4" t="s">
        <v>1060</v>
      </c>
      <c r="B61" s="7" t="n">
        <v>296.6</v>
      </c>
      <c r="F61" s="7" t="n">
        <v>307.4</v>
      </c>
      <c r="J61" s="7" t="n">
        <v>296.6</v>
      </c>
      <c r="K61" s="7" t="n">
        <v>307.4</v>
      </c>
      <c r="L61" s="7" t="n">
        <v>283.4</v>
      </c>
    </row>
    <row r="62" spans="1:12">
      <c r="A62" s="4" t="s">
        <v>1061</v>
      </c>
      <c r="J62" s="5" t="n">
        <v>5</v>
      </c>
      <c r="K62" s="7" t="n">
        <v>5.9</v>
      </c>
      <c r="L62" s="7" t="n">
        <v>5.9</v>
      </c>
    </row>
    <row r="63" spans="1:12">
      <c r="A63" s="3" t="s">
        <v>1062</v>
      </c>
    </row>
    <row r="64" spans="1:12">
      <c r="A64" s="4" t="s">
        <v>1064</v>
      </c>
      <c r="J64" s="7" t="n">
        <v>45.4</v>
      </c>
      <c r="K64" s="7" t="n">
        <v>39.8</v>
      </c>
      <c r="L64" s="5" t="n">
        <v>37</v>
      </c>
    </row>
    <row r="65" spans="1:12">
      <c r="A65" s="4" t="s">
        <v>1071</v>
      </c>
    </row>
    <row r="66" spans="1:12">
      <c r="A66" s="3" t="s">
        <v>1058</v>
      </c>
    </row>
    <row r="67" spans="1:12">
      <c r="A67" s="4" t="s">
        <v>1059</v>
      </c>
      <c r="J67" s="7" t="n">
        <v>78.3</v>
      </c>
      <c r="K67" s="7" t="n">
        <v>76.7</v>
      </c>
      <c r="L67" s="7" t="n">
        <v>85.90000000000001</v>
      </c>
    </row>
    <row r="68" spans="1:12">
      <c r="A68" s="4" t="s">
        <v>90</v>
      </c>
      <c r="J68" s="7" t="n">
        <v>4.5</v>
      </c>
      <c r="K68" s="7" t="n">
        <v>6.1</v>
      </c>
      <c r="L68" s="7" t="n">
        <v>-25.9</v>
      </c>
    </row>
    <row r="69" spans="1:12">
      <c r="A69" s="4" t="s">
        <v>125</v>
      </c>
      <c r="J69" s="7" t="n">
        <v>8.4</v>
      </c>
      <c r="K69" s="7" t="n">
        <v>8.199999999999999</v>
      </c>
      <c r="L69" s="7" t="n">
        <v>11.2</v>
      </c>
    </row>
    <row r="70" spans="1:12">
      <c r="A70" s="4" t="s">
        <v>1060</v>
      </c>
      <c r="B70" s="7" t="n">
        <v>110.4</v>
      </c>
      <c r="F70" s="7" t="n">
        <v>110.6</v>
      </c>
      <c r="J70" s="7" t="n">
        <v>110.4</v>
      </c>
      <c r="K70" s="7" t="n">
        <v>110.6</v>
      </c>
      <c r="L70" s="7" t="n">
        <v>104.7</v>
      </c>
    </row>
    <row r="71" spans="1:12">
      <c r="A71" s="4" t="s">
        <v>1061</v>
      </c>
      <c r="J71" s="7" t="n">
        <v>4.9</v>
      </c>
      <c r="K71" s="7" t="n">
        <v>4.5</v>
      </c>
      <c r="L71" s="7" t="n">
        <v>1.4</v>
      </c>
    </row>
    <row r="72" spans="1:12">
      <c r="A72" s="3" t="s">
        <v>1062</v>
      </c>
    </row>
    <row r="73" spans="1:12">
      <c r="A73" s="4" t="s">
        <v>1064</v>
      </c>
      <c r="J73" s="7" t="n">
        <v>4.5</v>
      </c>
      <c r="K73" s="7" t="n">
        <v>6.1</v>
      </c>
      <c r="L73" s="7" t="n">
        <v>-25.9</v>
      </c>
    </row>
    <row r="74" spans="1:12">
      <c r="A74" s="4" t="s">
        <v>504</v>
      </c>
    </row>
    <row r="75" spans="1:12">
      <c r="A75" s="3" t="s">
        <v>1058</v>
      </c>
    </row>
    <row r="76" spans="1:12">
      <c r="A76" s="4" t="s">
        <v>1060</v>
      </c>
      <c r="B76" s="6" t="n">
        <v>48.5</v>
      </c>
      <c r="F76" s="6" t="n">
        <v>43.4</v>
      </c>
      <c r="J76" s="7" t="n">
        <v>48.5</v>
      </c>
      <c r="K76" s="7" t="n">
        <v>43.4</v>
      </c>
      <c r="L76" s="7" t="n">
        <v>41.5</v>
      </c>
    </row>
    <row r="77" spans="1:12">
      <c r="A77" s="4" t="s">
        <v>1061</v>
      </c>
      <c r="J77" s="6" t="n">
        <v>1.2</v>
      </c>
      <c r="K77" s="6" t="n">
        <v>0.6</v>
      </c>
      <c r="L77" s="6" t="n">
        <v>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435</v>
      </c>
      <c r="J1" s="2" t="s">
        <v>1</v>
      </c>
    </row>
    <row r="2" spans="1:12">
      <c r="B2" s="2" t="s">
        <v>2</v>
      </c>
      <c r="C2" s="2" t="s">
        <v>436</v>
      </c>
      <c r="D2" s="2" t="s">
        <v>4</v>
      </c>
      <c r="E2" s="2" t="s">
        <v>437</v>
      </c>
      <c r="F2" s="2" t="s">
        <v>34</v>
      </c>
      <c r="G2" s="2" t="s">
        <v>438</v>
      </c>
      <c r="H2" s="2" t="s">
        <v>439</v>
      </c>
      <c r="I2" s="2" t="s">
        <v>440</v>
      </c>
      <c r="J2" s="2" t="s">
        <v>2</v>
      </c>
      <c r="K2" s="2" t="s">
        <v>34</v>
      </c>
      <c r="L2" s="2" t="s">
        <v>81</v>
      </c>
    </row>
    <row r="3" spans="1:12">
      <c r="A3" s="3" t="s">
        <v>1058</v>
      </c>
    </row>
    <row r="4" spans="1:12">
      <c r="A4" s="4" t="s">
        <v>1059</v>
      </c>
      <c r="B4" s="6" t="n">
        <v>447.5</v>
      </c>
      <c r="C4" s="6" t="n">
        <v>464.1</v>
      </c>
      <c r="D4" s="6" t="n">
        <v>464.7</v>
      </c>
      <c r="E4" s="6" t="n">
        <v>431.3</v>
      </c>
      <c r="F4" s="6" t="n">
        <v>432.1</v>
      </c>
      <c r="G4" s="6" t="n">
        <v>424.5</v>
      </c>
      <c r="H4" s="6" t="n">
        <v>414.1</v>
      </c>
      <c r="I4" s="9" t="n">
        <v>405</v>
      </c>
      <c r="J4" s="6" t="n">
        <v>1807.6</v>
      </c>
      <c r="K4" s="6" t="n">
        <v>1675.7</v>
      </c>
      <c r="L4" s="9" t="n">
        <v>1638</v>
      </c>
    </row>
    <row r="5" spans="1:12">
      <c r="A5" s="4" t="s">
        <v>1073</v>
      </c>
      <c r="B5" s="7" t="n">
        <v>2129.4</v>
      </c>
      <c r="F5" s="7" t="n">
        <v>2037.1</v>
      </c>
      <c r="J5" s="7" t="n">
        <v>2129.4</v>
      </c>
      <c r="K5" s="7" t="n">
        <v>2037.1</v>
      </c>
      <c r="L5" s="7" t="n">
        <v>2034.8</v>
      </c>
    </row>
    <row r="6" spans="1:12">
      <c r="A6" s="4" t="s">
        <v>1074</v>
      </c>
    </row>
    <row r="7" spans="1:12">
      <c r="A7" s="3" t="s">
        <v>1058</v>
      </c>
    </row>
    <row r="8" spans="1:12">
      <c r="A8" s="4" t="s">
        <v>1059</v>
      </c>
      <c r="J8" s="5" t="n">
        <v>846</v>
      </c>
      <c r="K8" s="7" t="n">
        <v>736.4</v>
      </c>
      <c r="L8" s="7" t="n">
        <v>701.8</v>
      </c>
    </row>
    <row r="9" spans="1:12">
      <c r="A9" s="4" t="s">
        <v>1073</v>
      </c>
      <c r="B9" s="7" t="n">
        <v>361.7</v>
      </c>
      <c r="F9" s="7" t="n">
        <v>262.7</v>
      </c>
      <c r="J9" s="7" t="n">
        <v>361.7</v>
      </c>
      <c r="K9" s="7" t="n">
        <v>262.7</v>
      </c>
      <c r="L9" s="7" t="n">
        <v>240.3</v>
      </c>
    </row>
    <row r="10" spans="1:12">
      <c r="A10" s="4" t="s">
        <v>1075</v>
      </c>
    </row>
    <row r="11" spans="1:12">
      <c r="A11" s="3" t="s">
        <v>1058</v>
      </c>
    </row>
    <row r="12" spans="1:12">
      <c r="A12" s="4" t="s">
        <v>1059</v>
      </c>
      <c r="J12" s="7" t="n">
        <v>961.6</v>
      </c>
      <c r="K12" s="7" t="n">
        <v>939.3</v>
      </c>
      <c r="L12" s="7" t="n">
        <v>936.2</v>
      </c>
    </row>
    <row r="13" spans="1:12">
      <c r="A13" s="4" t="s">
        <v>1073</v>
      </c>
      <c r="B13" s="7" t="n">
        <v>1767.7</v>
      </c>
      <c r="F13" s="7" t="n">
        <v>1774.4</v>
      </c>
      <c r="J13" s="7" t="n">
        <v>1767.7</v>
      </c>
      <c r="K13" s="7" t="n">
        <v>1774.4</v>
      </c>
      <c r="L13" s="7" t="n">
        <v>1794.5</v>
      </c>
    </row>
    <row r="14" spans="1:12">
      <c r="A14" s="4" t="s">
        <v>1076</v>
      </c>
    </row>
    <row r="15" spans="1:12">
      <c r="A15" s="3" t="s">
        <v>1058</v>
      </c>
    </row>
    <row r="16" spans="1:12">
      <c r="A16" s="4" t="s">
        <v>1059</v>
      </c>
      <c r="J16" s="7" t="n">
        <v>83.7</v>
      </c>
      <c r="K16" s="7" t="n">
        <v>81.59999999999999</v>
      </c>
      <c r="L16" s="7" t="n">
        <v>82.59999999999999</v>
      </c>
    </row>
    <row r="17" spans="1:12">
      <c r="A17" s="4" t="s">
        <v>1073</v>
      </c>
      <c r="B17" s="7" t="n">
        <v>13.7</v>
      </c>
      <c r="F17" s="7" t="n">
        <v>14.8</v>
      </c>
      <c r="J17" s="7" t="n">
        <v>13.7</v>
      </c>
      <c r="K17" s="7" t="n">
        <v>14.8</v>
      </c>
      <c r="L17" s="7" t="n">
        <v>14.8</v>
      </c>
    </row>
    <row r="18" spans="1:12">
      <c r="A18" s="4" t="s">
        <v>1077</v>
      </c>
    </row>
    <row r="19" spans="1:12">
      <c r="A19" s="3" t="s">
        <v>1058</v>
      </c>
    </row>
    <row r="20" spans="1:12">
      <c r="A20" s="4" t="s">
        <v>1059</v>
      </c>
      <c r="J20" s="7" t="n">
        <v>443.4</v>
      </c>
      <c r="K20" s="5" t="n">
        <v>349</v>
      </c>
      <c r="L20" s="7" t="n">
        <v>338.8</v>
      </c>
    </row>
    <row r="21" spans="1:12">
      <c r="A21" s="4" t="s">
        <v>1073</v>
      </c>
      <c r="B21" s="5" t="n">
        <v>225</v>
      </c>
      <c r="F21" s="7" t="n">
        <v>115.9</v>
      </c>
      <c r="J21" s="5" t="n">
        <v>225</v>
      </c>
      <c r="K21" s="7" t="n">
        <v>115.9</v>
      </c>
      <c r="L21" s="7" t="n">
        <v>98.2</v>
      </c>
    </row>
    <row r="22" spans="1:12">
      <c r="A22" s="4" t="s">
        <v>1078</v>
      </c>
    </row>
    <row r="23" spans="1:12">
      <c r="A23" s="3" t="s">
        <v>1058</v>
      </c>
    </row>
    <row r="24" spans="1:12">
      <c r="A24" s="4" t="s">
        <v>1059</v>
      </c>
      <c r="J24" s="7" t="n">
        <v>318.9</v>
      </c>
      <c r="K24" s="7" t="n">
        <v>305.8</v>
      </c>
      <c r="L24" s="7" t="n">
        <v>280.4</v>
      </c>
    </row>
    <row r="25" spans="1:12">
      <c r="A25" s="4" t="s">
        <v>1073</v>
      </c>
      <c r="B25" s="9" t="n">
        <v>123</v>
      </c>
      <c r="F25" s="9" t="n">
        <v>132</v>
      </c>
      <c r="J25" s="9" t="n">
        <v>123</v>
      </c>
      <c r="K25" s="9" t="n">
        <v>132</v>
      </c>
      <c r="L25" s="6" t="n">
        <v>127.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35</v>
      </c>
      <c r="J1" s="2" t="s">
        <v>1</v>
      </c>
    </row>
    <row r="2" spans="1:12">
      <c r="B2" s="2" t="s">
        <v>2</v>
      </c>
      <c r="C2" s="2" t="s">
        <v>436</v>
      </c>
      <c r="D2" s="2" t="s">
        <v>4</v>
      </c>
      <c r="E2" s="2" t="s">
        <v>437</v>
      </c>
      <c r="F2" s="2" t="s">
        <v>34</v>
      </c>
      <c r="G2" s="2" t="s">
        <v>438</v>
      </c>
      <c r="H2" s="2" t="s">
        <v>439</v>
      </c>
      <c r="I2" s="2" t="s">
        <v>440</v>
      </c>
      <c r="J2" s="2" t="s">
        <v>2</v>
      </c>
      <c r="K2" s="2" t="s">
        <v>34</v>
      </c>
      <c r="L2" s="2" t="s">
        <v>81</v>
      </c>
    </row>
    <row r="3" spans="1:12">
      <c r="A3" s="3" t="s">
        <v>1080</v>
      </c>
    </row>
    <row r="4" spans="1:12">
      <c r="A4" s="4" t="s">
        <v>1059</v>
      </c>
      <c r="B4" s="6" t="n">
        <v>447.5</v>
      </c>
      <c r="C4" s="6" t="n">
        <v>464.1</v>
      </c>
      <c r="D4" s="6" t="n">
        <v>464.7</v>
      </c>
      <c r="E4" s="6" t="n">
        <v>431.3</v>
      </c>
      <c r="F4" s="6" t="n">
        <v>432.1</v>
      </c>
      <c r="G4" s="6" t="n">
        <v>424.5</v>
      </c>
      <c r="H4" s="6" t="n">
        <v>414.1</v>
      </c>
      <c r="I4" s="9" t="n">
        <v>405</v>
      </c>
      <c r="J4" s="6" t="n">
        <v>1807.6</v>
      </c>
      <c r="K4" s="6" t="n">
        <v>1675.7</v>
      </c>
      <c r="L4" s="9" t="n">
        <v>1638</v>
      </c>
    </row>
    <row r="5" spans="1:12">
      <c r="A5" s="4" t="s">
        <v>443</v>
      </c>
    </row>
    <row r="6" spans="1:12">
      <c r="A6" s="3" t="s">
        <v>1080</v>
      </c>
    </row>
    <row r="7" spans="1:12">
      <c r="A7" s="4" t="s">
        <v>1059</v>
      </c>
      <c r="J7" s="7" t="n">
        <v>328.9</v>
      </c>
      <c r="K7" s="7" t="n">
        <v>294.3</v>
      </c>
      <c r="L7" s="5" t="n">
        <v>258</v>
      </c>
    </row>
    <row r="8" spans="1:12">
      <c r="A8" s="4" t="s">
        <v>1081</v>
      </c>
    </row>
    <row r="9" spans="1:12">
      <c r="A9" s="3" t="s">
        <v>1080</v>
      </c>
    </row>
    <row r="10" spans="1:12">
      <c r="A10" s="4" t="s">
        <v>1059</v>
      </c>
      <c r="J10" s="7" t="n">
        <v>248.8</v>
      </c>
      <c r="K10" s="7" t="n">
        <v>169.6</v>
      </c>
      <c r="L10" s="7" t="n">
        <v>171.2</v>
      </c>
    </row>
    <row r="11" spans="1:12">
      <c r="A11" s="4" t="s">
        <v>445</v>
      </c>
    </row>
    <row r="12" spans="1:12">
      <c r="A12" s="3" t="s">
        <v>1080</v>
      </c>
    </row>
    <row r="13" spans="1:12">
      <c r="A13" s="4" t="s">
        <v>1059</v>
      </c>
      <c r="J13" s="7" t="n">
        <v>80.3</v>
      </c>
      <c r="K13" s="7" t="n">
        <v>67.7</v>
      </c>
      <c r="L13" s="7" t="n">
        <v>78.90000000000001</v>
      </c>
    </row>
    <row r="14" spans="1:12">
      <c r="A14" s="4" t="s">
        <v>446</v>
      </c>
    </row>
    <row r="15" spans="1:12">
      <c r="A15" s="3" t="s">
        <v>1080</v>
      </c>
    </row>
    <row r="16" spans="1:12">
      <c r="A16" s="4" t="s">
        <v>1059</v>
      </c>
      <c r="J16" s="7" t="n">
        <v>70.40000000000001</v>
      </c>
      <c r="K16" s="7" t="n">
        <v>78.2</v>
      </c>
      <c r="L16" s="7" t="n">
        <v>74.09999999999999</v>
      </c>
    </row>
    <row r="17" spans="1:12">
      <c r="A17" s="4" t="s">
        <v>447</v>
      </c>
    </row>
    <row r="18" spans="1:12">
      <c r="A18" s="3" t="s">
        <v>1080</v>
      </c>
    </row>
    <row r="19" spans="1:12">
      <c r="A19" s="4" t="s">
        <v>1059</v>
      </c>
      <c r="J19" s="7" t="n">
        <v>99.7</v>
      </c>
      <c r="K19" s="5" t="n">
        <v>125</v>
      </c>
      <c r="L19" s="7" t="n">
        <v>103.9</v>
      </c>
    </row>
    <row r="20" spans="1:12">
      <c r="A20" s="4" t="s">
        <v>448</v>
      </c>
    </row>
    <row r="21" spans="1:12">
      <c r="A21" s="3" t="s">
        <v>1080</v>
      </c>
    </row>
    <row r="22" spans="1:12">
      <c r="A22" s="4" t="s">
        <v>1059</v>
      </c>
      <c r="J22" s="7" t="n">
        <v>378.5</v>
      </c>
      <c r="K22" s="7" t="n">
        <v>377.7</v>
      </c>
      <c r="L22" s="7" t="n">
        <v>387.9</v>
      </c>
    </row>
    <row r="23" spans="1:12">
      <c r="A23" s="4" t="s">
        <v>449</v>
      </c>
    </row>
    <row r="24" spans="1:12">
      <c r="A24" s="3" t="s">
        <v>1080</v>
      </c>
    </row>
    <row r="25" spans="1:12">
      <c r="A25" s="4" t="s">
        <v>1059</v>
      </c>
      <c r="J25" s="7" t="n">
        <v>66.90000000000001</v>
      </c>
      <c r="K25" s="5" t="n">
        <v>66</v>
      </c>
      <c r="L25" s="7" t="n">
        <v>64.3</v>
      </c>
    </row>
    <row r="26" spans="1:12">
      <c r="A26" s="4" t="s">
        <v>450</v>
      </c>
    </row>
    <row r="27" spans="1:12">
      <c r="A27" s="3" t="s">
        <v>1080</v>
      </c>
    </row>
    <row r="28" spans="1:12">
      <c r="A28" s="4" t="s">
        <v>1059</v>
      </c>
      <c r="J28" s="5" t="n">
        <v>91</v>
      </c>
      <c r="K28" s="7" t="n">
        <v>87.3</v>
      </c>
      <c r="L28" s="7" t="n">
        <v>83.59999999999999</v>
      </c>
    </row>
    <row r="29" spans="1:12">
      <c r="A29" s="4" t="s">
        <v>451</v>
      </c>
    </row>
    <row r="30" spans="1:12">
      <c r="A30" s="3" t="s">
        <v>1080</v>
      </c>
    </row>
    <row r="31" spans="1:12">
      <c r="A31" s="4" t="s">
        <v>1059</v>
      </c>
      <c r="J31" s="7" t="n">
        <v>52.9</v>
      </c>
      <c r="K31" s="7" t="n">
        <v>53.8</v>
      </c>
      <c r="L31" s="7" t="n">
        <v>55.7</v>
      </c>
    </row>
    <row r="32" spans="1:12">
      <c r="A32" s="4" t="s">
        <v>452</v>
      </c>
    </row>
    <row r="33" spans="1:12">
      <c r="A33" s="3" t="s">
        <v>1080</v>
      </c>
    </row>
    <row r="34" spans="1:12">
      <c r="A34" s="4" t="s">
        <v>1059</v>
      </c>
      <c r="J34" s="7" t="n">
        <v>261.1</v>
      </c>
      <c r="K34" s="7" t="n">
        <v>226.9</v>
      </c>
      <c r="L34" s="5" t="n">
        <v>219</v>
      </c>
    </row>
    <row r="35" spans="1:12">
      <c r="A35" s="4" t="s">
        <v>453</v>
      </c>
    </row>
    <row r="36" spans="1:12">
      <c r="A36" s="3" t="s">
        <v>1080</v>
      </c>
    </row>
    <row r="37" spans="1:12">
      <c r="A37" s="4" t="s">
        <v>1059</v>
      </c>
      <c r="J37" s="7" t="n">
        <v>50.8</v>
      </c>
      <c r="K37" s="7" t="n">
        <v>52.5</v>
      </c>
      <c r="L37" s="7" t="n">
        <v>55.5</v>
      </c>
    </row>
    <row r="38" spans="1:12">
      <c r="A38" s="4" t="s">
        <v>468</v>
      </c>
    </row>
    <row r="39" spans="1:12">
      <c r="A39" s="3" t="s">
        <v>1080</v>
      </c>
    </row>
    <row r="40" spans="1:12">
      <c r="A40" s="4" t="s">
        <v>1059</v>
      </c>
      <c r="J40" s="6" t="n">
        <v>78.3</v>
      </c>
      <c r="K40" s="6" t="n">
        <v>76.7</v>
      </c>
      <c r="L40" s="6" t="n">
        <v>85.900000000000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435</v>
      </c>
      <c r="J1" s="2" t="s">
        <v>1</v>
      </c>
    </row>
    <row r="2" spans="1:12">
      <c r="B2" s="2" t="s">
        <v>2</v>
      </c>
      <c r="C2" s="2" t="s">
        <v>436</v>
      </c>
      <c r="D2" s="2" t="s">
        <v>4</v>
      </c>
      <c r="E2" s="2" t="s">
        <v>437</v>
      </c>
      <c r="F2" s="2" t="s">
        <v>34</v>
      </c>
      <c r="G2" s="2" t="s">
        <v>438</v>
      </c>
      <c r="H2" s="2" t="s">
        <v>439</v>
      </c>
      <c r="I2" s="2" t="s">
        <v>440</v>
      </c>
      <c r="J2" s="2" t="s">
        <v>2</v>
      </c>
      <c r="K2" s="2" t="s">
        <v>34</v>
      </c>
      <c r="L2" s="2" t="s">
        <v>81</v>
      </c>
    </row>
    <row r="3" spans="1:12">
      <c r="A3" s="3" t="s">
        <v>1080</v>
      </c>
    </row>
    <row r="4" spans="1:12">
      <c r="A4" s="4" t="s">
        <v>1059</v>
      </c>
      <c r="B4" s="6" t="n">
        <v>447.5</v>
      </c>
      <c r="C4" s="6" t="n">
        <v>464.1</v>
      </c>
      <c r="D4" s="6" t="n">
        <v>464.7</v>
      </c>
      <c r="E4" s="6" t="n">
        <v>431.3</v>
      </c>
      <c r="F4" s="6" t="n">
        <v>432.1</v>
      </c>
      <c r="G4" s="6" t="n">
        <v>424.5</v>
      </c>
      <c r="H4" s="6" t="n">
        <v>414.1</v>
      </c>
      <c r="I4" s="9" t="n">
        <v>405</v>
      </c>
      <c r="J4" s="6" t="n">
        <v>1807.6</v>
      </c>
      <c r="K4" s="6" t="n">
        <v>1675.7</v>
      </c>
      <c r="L4" s="9" t="n">
        <v>1638</v>
      </c>
    </row>
    <row r="5" spans="1:12">
      <c r="A5" s="4" t="s">
        <v>1083</v>
      </c>
      <c r="B5" s="7" t="n">
        <v>112.8</v>
      </c>
      <c r="C5" s="7" t="n">
        <v>119.2</v>
      </c>
      <c r="D5" s="7" t="n">
        <v>115.9</v>
      </c>
      <c r="E5" s="7" t="n">
        <v>113.5</v>
      </c>
      <c r="F5" s="7" t="n">
        <v>114.5</v>
      </c>
      <c r="G5" s="7" t="n">
        <v>119.3</v>
      </c>
      <c r="H5" s="7" t="n">
        <v>119.7</v>
      </c>
      <c r="I5" s="7" t="n">
        <v>113.7</v>
      </c>
      <c r="J5" s="7" t="n">
        <v>461.4</v>
      </c>
      <c r="K5" s="7" t="n">
        <v>467.2</v>
      </c>
      <c r="L5" s="7" t="n">
        <v>460.4</v>
      </c>
    </row>
    <row r="6" spans="1:12">
      <c r="A6" s="4" t="s">
        <v>90</v>
      </c>
      <c r="B6" s="7" t="n">
        <v>62.3</v>
      </c>
      <c r="C6" s="7" t="n">
        <v>68.2</v>
      </c>
      <c r="D6" s="7" t="n">
        <v>62.8</v>
      </c>
      <c r="E6" s="7" t="n">
        <v>62.6</v>
      </c>
      <c r="F6" s="7" t="n">
        <v>46.1</v>
      </c>
      <c r="G6" s="7" t="n">
        <v>67.2</v>
      </c>
      <c r="H6" s="5" t="n">
        <v>69</v>
      </c>
      <c r="I6" s="7" t="n">
        <v>62.1</v>
      </c>
      <c r="J6" s="7" t="n">
        <v>255.9</v>
      </c>
      <c r="K6" s="7" t="n">
        <v>244.4</v>
      </c>
      <c r="L6" s="7" t="n">
        <v>223.9</v>
      </c>
    </row>
    <row r="7" spans="1:12">
      <c r="A7" s="4" t="s">
        <v>99</v>
      </c>
      <c r="B7" s="5" t="n">
        <v>44</v>
      </c>
      <c r="C7" s="7" t="n">
        <v>42.9</v>
      </c>
      <c r="D7" s="7" t="n">
        <v>45.2</v>
      </c>
      <c r="E7" s="7" t="n">
        <v>41.1</v>
      </c>
      <c r="F7" s="7" t="n">
        <v>76.7</v>
      </c>
      <c r="G7" s="7" t="n">
        <v>42.8</v>
      </c>
      <c r="H7" s="7" t="n">
        <v>43.8</v>
      </c>
      <c r="I7" s="7" t="n">
        <v>35.6</v>
      </c>
      <c r="J7" s="7" t="n">
        <v>173.2</v>
      </c>
      <c r="K7" s="5" t="n">
        <v>199</v>
      </c>
      <c r="L7" s="7" t="n">
        <v>137.1</v>
      </c>
    </row>
    <row r="8" spans="1:12">
      <c r="A8" s="4" t="s">
        <v>1084</v>
      </c>
      <c r="B8" s="6" t="n">
        <v>43.1</v>
      </c>
      <c r="C8" s="6" t="n">
        <v>41.9</v>
      </c>
      <c r="D8" s="6" t="n">
        <v>44.1</v>
      </c>
      <c r="E8" s="6" t="n">
        <v>39.9</v>
      </c>
      <c r="F8" s="6" t="n">
        <v>75.8</v>
      </c>
      <c r="G8" s="6" t="n">
        <v>41.7</v>
      </c>
      <c r="H8" s="9" t="n">
        <v>43</v>
      </c>
      <c r="I8" s="6" t="n">
        <v>34.6</v>
      </c>
      <c r="J8" s="9" t="n">
        <v>169</v>
      </c>
      <c r="K8" s="6" t="n">
        <v>195.1</v>
      </c>
      <c r="L8" s="6" t="n">
        <v>133.4</v>
      </c>
    </row>
    <row r="9" spans="1:12">
      <c r="A9" s="4" t="s">
        <v>575</v>
      </c>
      <c r="B9" s="8" t="n">
        <v>1.22</v>
      </c>
      <c r="C9" s="8" t="n">
        <v>1.19</v>
      </c>
      <c r="D9" s="8" t="n">
        <v>1.25</v>
      </c>
      <c r="E9" s="8" t="n">
        <v>1.13</v>
      </c>
      <c r="F9" s="8" t="n">
        <v>2.14</v>
      </c>
      <c r="G9" s="8" t="n">
        <v>1.18</v>
      </c>
      <c r="H9" s="8" t="n">
        <v>1.23</v>
      </c>
      <c r="I9" s="8" t="n">
        <v>0.99</v>
      </c>
      <c r="J9" s="8" t="n">
        <v>4.79</v>
      </c>
      <c r="K9" s="8" t="n">
        <v>5.54</v>
      </c>
      <c r="L9" s="8" t="n">
        <v>3.82</v>
      </c>
    </row>
    <row r="10" spans="1:12">
      <c r="A10" s="4" t="s">
        <v>1085</v>
      </c>
      <c r="B10" s="10" t="n">
        <v>1.22</v>
      </c>
      <c r="C10" s="10" t="n">
        <v>1.18</v>
      </c>
      <c r="D10" s="10" t="n">
        <v>1.24</v>
      </c>
      <c r="E10" s="10" t="n">
        <v>1.12</v>
      </c>
      <c r="F10" s="10" t="n">
        <v>2.12</v>
      </c>
      <c r="G10" s="10" t="n">
        <v>1.17</v>
      </c>
      <c r="H10" s="10" t="n">
        <v>1.21</v>
      </c>
      <c r="I10" s="10" t="n">
        <v>0.97</v>
      </c>
      <c r="J10" s="10" t="n">
        <v>4.75</v>
      </c>
      <c r="K10" s="10" t="n">
        <v>5.48</v>
      </c>
      <c r="L10" s="8" t="n">
        <v>3.79</v>
      </c>
    </row>
    <row r="11" spans="1:12">
      <c r="A11" s="3" t="s">
        <v>1086</v>
      </c>
    </row>
    <row r="12" spans="1:12">
      <c r="A12" s="4" t="s">
        <v>1087</v>
      </c>
      <c r="B12" s="10" t="n">
        <v>67.65000000000001</v>
      </c>
      <c r="C12" s="10" t="n">
        <v>77.75</v>
      </c>
      <c r="D12" s="10" t="n">
        <v>76.40000000000001</v>
      </c>
      <c r="E12" s="10" t="n">
        <v>76.95</v>
      </c>
      <c r="F12" s="10" t="n">
        <v>73.55</v>
      </c>
      <c r="G12" s="10" t="n">
        <v>75.59999999999999</v>
      </c>
      <c r="H12" s="10" t="n">
        <v>80.2</v>
      </c>
      <c r="I12" s="10" t="n">
        <v>83.7</v>
      </c>
    </row>
    <row r="13" spans="1:12">
      <c r="A13" s="4" t="s">
        <v>1088</v>
      </c>
      <c r="B13" s="10" t="n">
        <v>47.89</v>
      </c>
      <c r="C13" s="10" t="n">
        <v>65.75</v>
      </c>
      <c r="D13" s="10" t="n">
        <v>65.09999999999999</v>
      </c>
      <c r="E13" s="10" t="n">
        <v>66.09999999999999</v>
      </c>
      <c r="F13" s="10" t="n">
        <v>66.40000000000001</v>
      </c>
      <c r="G13" s="10" t="n">
        <v>62.95</v>
      </c>
      <c r="H13" s="10" t="n">
        <v>70.5</v>
      </c>
      <c r="I13" s="10" t="n">
        <v>72.2</v>
      </c>
    </row>
    <row r="14" spans="1:12">
      <c r="A14" s="4" t="s">
        <v>1089</v>
      </c>
      <c r="B14" s="10" t="n">
        <v>51.34</v>
      </c>
      <c r="C14" s="10" t="n">
        <v>67.59999999999999</v>
      </c>
      <c r="D14" s="10" t="n">
        <v>75.34999999999999</v>
      </c>
      <c r="E14" s="10" t="n">
        <v>66.95</v>
      </c>
      <c r="F14" s="10" t="n">
        <v>68.84999999999999</v>
      </c>
      <c r="G14" s="10" t="n">
        <v>70.65000000000001</v>
      </c>
      <c r="H14" s="10" t="n">
        <v>73.2</v>
      </c>
      <c r="I14" s="10" t="n">
        <v>76.59999999999999</v>
      </c>
      <c r="J14" s="10" t="n">
        <v>51.34</v>
      </c>
      <c r="K14" s="8" t="n">
        <v>68.84999999999999</v>
      </c>
    </row>
    <row r="15" spans="1:12">
      <c r="A15" s="4" t="s">
        <v>1090</v>
      </c>
      <c r="B15" s="8" t="n">
        <v>0.05</v>
      </c>
      <c r="C15" s="8" t="n">
        <v>0.05</v>
      </c>
      <c r="D15" s="8" t="n">
        <v>0.05</v>
      </c>
      <c r="E15" s="8" t="n">
        <v>0.05</v>
      </c>
      <c r="F15" s="8" t="n">
        <v>0.05</v>
      </c>
      <c r="G15" s="8" t="n">
        <v>0.05</v>
      </c>
      <c r="H15" s="8" t="n">
        <v>0.05</v>
      </c>
      <c r="I15" s="8" t="n">
        <v>0.05</v>
      </c>
      <c r="J15" s="8" t="n">
        <v>0.2</v>
      </c>
    </row>
    <row r="16" spans="1:12">
      <c r="A16" s="4" t="s">
        <v>454</v>
      </c>
    </row>
    <row r="17" spans="1:12">
      <c r="A17" s="3" t="s">
        <v>1080</v>
      </c>
    </row>
    <row r="18" spans="1:12">
      <c r="A18" s="4" t="s">
        <v>1059</v>
      </c>
      <c r="B18" s="6" t="n">
        <v>206.8</v>
      </c>
      <c r="C18" s="6" t="n">
        <v>219.5</v>
      </c>
      <c r="D18" s="6" t="n">
        <v>214.5</v>
      </c>
      <c r="E18" s="6" t="n">
        <v>187.3</v>
      </c>
      <c r="F18" s="6" t="n">
        <v>195.8</v>
      </c>
      <c r="G18" s="6" t="n">
        <v>188.8</v>
      </c>
      <c r="H18" s="6" t="n">
        <v>180.3</v>
      </c>
      <c r="I18" s="6" t="n">
        <v>169.9</v>
      </c>
      <c r="J18" s="6" t="n">
        <v>828.1</v>
      </c>
      <c r="K18" s="6" t="n">
        <v>734.8</v>
      </c>
      <c r="L18" s="6" t="n">
        <v>686.1</v>
      </c>
    </row>
    <row r="19" spans="1:12">
      <c r="A19" s="4" t="s">
        <v>460</v>
      </c>
    </row>
    <row r="20" spans="1:12">
      <c r="A20" s="3" t="s">
        <v>1080</v>
      </c>
    </row>
    <row r="21" spans="1:12">
      <c r="A21" s="4" t="s">
        <v>1059</v>
      </c>
      <c r="B21" s="7" t="n">
        <v>142.5</v>
      </c>
      <c r="C21" s="7" t="n">
        <v>146.3</v>
      </c>
      <c r="D21" s="7" t="n">
        <v>150.9</v>
      </c>
      <c r="E21" s="7" t="n">
        <v>149.6</v>
      </c>
      <c r="F21" s="7" t="n">
        <v>143.9</v>
      </c>
      <c r="G21" s="7" t="n">
        <v>147.7</v>
      </c>
      <c r="H21" s="5" t="n">
        <v>147</v>
      </c>
      <c r="I21" s="7" t="n">
        <v>146.2</v>
      </c>
      <c r="J21" s="7" t="n">
        <v>589.3</v>
      </c>
      <c r="K21" s="7" t="n">
        <v>584.8</v>
      </c>
      <c r="L21" s="7" t="n">
        <v>591.5</v>
      </c>
    </row>
    <row r="22" spans="1:12">
      <c r="A22" s="4" t="s">
        <v>465</v>
      </c>
    </row>
    <row r="23" spans="1:12">
      <c r="A23" s="3" t="s">
        <v>1080</v>
      </c>
    </row>
    <row r="24" spans="1:12">
      <c r="A24" s="4" t="s">
        <v>1059</v>
      </c>
      <c r="B24" s="7" t="n">
        <v>77.90000000000001</v>
      </c>
      <c r="C24" s="7" t="n">
        <v>79.09999999999999</v>
      </c>
      <c r="D24" s="7" t="n">
        <v>79.59999999999999</v>
      </c>
      <c r="E24" s="7" t="n">
        <v>75.3</v>
      </c>
      <c r="F24" s="7" t="n">
        <v>71.3</v>
      </c>
      <c r="G24" s="5" t="n">
        <v>69</v>
      </c>
      <c r="H24" s="7" t="n">
        <v>68.90000000000001</v>
      </c>
      <c r="I24" s="7" t="n">
        <v>70.2</v>
      </c>
      <c r="J24" s="7" t="n">
        <v>311.9</v>
      </c>
      <c r="K24" s="7" t="n">
        <v>279.4</v>
      </c>
      <c r="L24" s="7" t="n">
        <v>274.5</v>
      </c>
    </row>
    <row r="25" spans="1:12">
      <c r="A25" s="4" t="s">
        <v>468</v>
      </c>
    </row>
    <row r="26" spans="1:12">
      <c r="A26" s="3" t="s">
        <v>1080</v>
      </c>
    </row>
    <row r="27" spans="1:12">
      <c r="A27" s="4" t="s">
        <v>1059</v>
      </c>
      <c r="B27" s="6" t="n">
        <v>20.3</v>
      </c>
      <c r="C27" s="6" t="n">
        <v>19.2</v>
      </c>
      <c r="D27" s="6" t="n">
        <v>19.7</v>
      </c>
      <c r="E27" s="6" t="n">
        <v>19.1</v>
      </c>
      <c r="F27" s="6" t="n">
        <v>21.1</v>
      </c>
      <c r="G27" s="9" t="n">
        <v>19</v>
      </c>
      <c r="H27" s="6" t="n">
        <v>17.9</v>
      </c>
      <c r="I27" s="6" t="n">
        <v>18.7</v>
      </c>
      <c r="J27" s="6" t="n">
        <v>78.3</v>
      </c>
      <c r="K27" s="6" t="n">
        <v>76.7</v>
      </c>
      <c r="L27" s="6" t="n">
        <v>85.9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091</v>
      </c>
      <c r="C1" s="2" t="s">
        <v>1</v>
      </c>
    </row>
    <row r="2" spans="1:5">
      <c r="C2" s="2" t="s">
        <v>2</v>
      </c>
      <c r="D2" s="2" t="s">
        <v>34</v>
      </c>
      <c r="E2" s="2" t="s">
        <v>81</v>
      </c>
    </row>
    <row r="3" spans="1:5">
      <c r="A3" s="3" t="s">
        <v>1092</v>
      </c>
    </row>
    <row r="4" spans="1:5">
      <c r="A4" s="4" t="s">
        <v>1093</v>
      </c>
      <c r="C4" s="6" t="n">
        <v>4.2</v>
      </c>
      <c r="D4" s="6" t="n">
        <v>7.9</v>
      </c>
      <c r="E4" s="6" t="n">
        <v>4.4</v>
      </c>
    </row>
    <row r="5" spans="1:5">
      <c r="A5" s="4" t="s">
        <v>1094</v>
      </c>
      <c r="C5" s="7" t="n">
        <v>3.2</v>
      </c>
      <c r="D5" s="7" t="n">
        <v>3.8</v>
      </c>
      <c r="E5" s="7" t="n">
        <v>6.2</v>
      </c>
    </row>
    <row r="6" spans="1:5">
      <c r="A6" s="4" t="s">
        <v>1095</v>
      </c>
      <c r="B6" s="4" t="s">
        <v>1096</v>
      </c>
      <c r="C6" s="7" t="n">
        <v>-4.2</v>
      </c>
      <c r="D6" s="7" t="n">
        <v>-7.5</v>
      </c>
      <c r="E6" s="7" t="n">
        <v>-2.7</v>
      </c>
    </row>
    <row r="7" spans="1:5">
      <c r="A7" s="4" t="s">
        <v>1097</v>
      </c>
      <c r="C7" s="6" t="n">
        <v>3.2</v>
      </c>
      <c r="D7" s="6" t="n">
        <v>4.2</v>
      </c>
      <c r="E7" s="6" t="n">
        <v>7.9</v>
      </c>
    </row>
    <row r="8" spans="1:5"/>
    <row r="9" spans="1:5">
      <c r="A9" s="4" t="s">
        <v>1096</v>
      </c>
      <c r="B9" s="4" t="s">
        <v>1098</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3:58:47Z</dcterms:created>
  <dcterms:modified xmlns:dcterms="http://purl.org/dc/terms/" xmlns:xsi="http://www.w3.org/2001/XMLSchema-instance" xsi:type="dcterms:W3CDTF">2019-02-15T13:58:47Z</dcterms:modified>
</cp:coreProperties>
</file>